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PRINCIPAL ACTI" sheetId="11" state="visible" r:id="rId11"/>
    <sheet xmlns:r="http://schemas.openxmlformats.org/officeDocument/2006/relationships" name="RECLASSIFICATION AND RESTATEMEN" sheetId="12" state="visible" r:id="rId12"/>
    <sheet xmlns:r="http://schemas.openxmlformats.org/officeDocument/2006/relationships" name="SUMMARY OF SIGNIFICANT ACCOUNTI" sheetId="13" state="visible" r:id="rId13"/>
    <sheet xmlns:r="http://schemas.openxmlformats.org/officeDocument/2006/relationships" name="CONCENTRATION OF RISK" sheetId="14" state="visible" r:id="rId14"/>
    <sheet xmlns:r="http://schemas.openxmlformats.org/officeDocument/2006/relationships" name="CASH AND CASH EQUIVALENTS" sheetId="15" state="visible" r:id="rId15"/>
    <sheet xmlns:r="http://schemas.openxmlformats.org/officeDocument/2006/relationships" name="SECURITY DEPOSIT" sheetId="16" state="visible" r:id="rId16"/>
    <sheet xmlns:r="http://schemas.openxmlformats.org/officeDocument/2006/relationships" name="SHORT-TERM INVESTMENTS"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PREPAYMENTS FOR LONG-TERM ASSET" sheetId="21" state="visible" r:id="rId21"/>
    <sheet xmlns:r="http://schemas.openxmlformats.org/officeDocument/2006/relationships" name="LONG TERM INVESTMENTS" sheetId="22" state="visible" r:id="rId22"/>
    <sheet xmlns:r="http://schemas.openxmlformats.org/officeDocument/2006/relationships" name="ACCRUED EXPENSES AND OTHER CURR" sheetId="23" state="visible" r:id="rId23"/>
    <sheet xmlns:r="http://schemas.openxmlformats.org/officeDocument/2006/relationships" name="CONVERTIBLE NOTE" sheetId="24" state="visible" r:id="rId24"/>
    <sheet xmlns:r="http://schemas.openxmlformats.org/officeDocument/2006/relationships" name="INTEREST PAYABLE"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SHAREHOLDERS_ EQUITY" sheetId="28" state="visible" r:id="rId28"/>
    <sheet xmlns:r="http://schemas.openxmlformats.org/officeDocument/2006/relationships" name="SHARE BASED COMPENSATION" sheetId="29" state="visible" r:id="rId29"/>
    <sheet xmlns:r="http://schemas.openxmlformats.org/officeDocument/2006/relationships" name="RELATED PARTY BALANCES AND TRAN" sheetId="30" state="visible" r:id="rId30"/>
    <sheet xmlns:r="http://schemas.openxmlformats.org/officeDocument/2006/relationships" name="COMMITMENTS AND CONTINGENCIES" sheetId="31" state="visible" r:id="rId31"/>
    <sheet xmlns:r="http://schemas.openxmlformats.org/officeDocument/2006/relationships" name="STATUTORY RESERVES AND RESTRIC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RECLASSIFICATION AND RESTATEM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SECURITY DEPOSIT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PREPAYMENTS FOR LONG-TERM ASS_2" sheetId="44" state="visible" r:id="rId44"/>
    <sheet xmlns:r="http://schemas.openxmlformats.org/officeDocument/2006/relationships" name="LONG TERM INVESTMENTS (Tables)" sheetId="45" state="visible" r:id="rId45"/>
    <sheet xmlns:r="http://schemas.openxmlformats.org/officeDocument/2006/relationships" name="ACCRUED EXPENSES AND OTHER CU_2" sheetId="46" state="visible" r:id="rId46"/>
    <sheet xmlns:r="http://schemas.openxmlformats.org/officeDocument/2006/relationships" name="CONVERTIBLE NOTE (Tables)" sheetId="47" state="visible" r:id="rId47"/>
    <sheet xmlns:r="http://schemas.openxmlformats.org/officeDocument/2006/relationships" name="INTEREST PAYABLE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RELATED PARTY BALANCES AND TR_2" sheetId="51" state="visible" r:id="rId51"/>
    <sheet xmlns:r="http://schemas.openxmlformats.org/officeDocument/2006/relationships" name="COMMITMENTS AND CONTINGENCIES (" sheetId="52" state="visible" r:id="rId52"/>
    <sheet xmlns:r="http://schemas.openxmlformats.org/officeDocument/2006/relationships" name="SCHEDULE OF SUBSIDIARIES (Detai" sheetId="53" state="visible" r:id="rId53"/>
    <sheet xmlns:r="http://schemas.openxmlformats.org/officeDocument/2006/relationships" name="ORGANIZATION AND PRINCIPAL AC_3" sheetId="54" state="visible" r:id="rId54"/>
    <sheet xmlns:r="http://schemas.openxmlformats.org/officeDocument/2006/relationships" name="SCHEDULE OF EFFECTS OF CORRECTI" sheetId="55" state="visible" r:id="rId55"/>
    <sheet xmlns:r="http://schemas.openxmlformats.org/officeDocument/2006/relationships" name="RECLASSIFICATION AND RESTATEM_3" sheetId="56" state="visible" r:id="rId56"/>
    <sheet xmlns:r="http://schemas.openxmlformats.org/officeDocument/2006/relationships" name="SCHEDULE OF PROPERTY, PLANT AND" sheetId="57" state="visible" r:id="rId57"/>
    <sheet xmlns:r="http://schemas.openxmlformats.org/officeDocument/2006/relationships" name="SUMMARY OF SIGNIFICANT ACCOUN_4" sheetId="58" state="visible" r:id="rId58"/>
    <sheet xmlns:r="http://schemas.openxmlformats.org/officeDocument/2006/relationships" name="CONCENTRATION OF RISK (Details " sheetId="59" state="visible" r:id="rId59"/>
    <sheet xmlns:r="http://schemas.openxmlformats.org/officeDocument/2006/relationships" name="SCHEDULE OF CASH AND CASH EQUIV" sheetId="60" state="visible" r:id="rId60"/>
    <sheet xmlns:r="http://schemas.openxmlformats.org/officeDocument/2006/relationships" name="SCHEDULE OF CASH AND CASH EQU_2" sheetId="61" state="visible" r:id="rId61"/>
    <sheet xmlns:r="http://schemas.openxmlformats.org/officeDocument/2006/relationships" name="SCHEDULE OF SECURITY DEPOSIT (D" sheetId="62" state="visible" r:id="rId62"/>
    <sheet xmlns:r="http://schemas.openxmlformats.org/officeDocument/2006/relationships" name="SCHEDULE OF SHORT-TERM INVESTME" sheetId="63" state="visible" r:id="rId63"/>
    <sheet xmlns:r="http://schemas.openxmlformats.org/officeDocument/2006/relationships" name="SCHEDULE OF SHORT TERM INVESTME" sheetId="64" state="visible" r:id="rId64"/>
    <sheet xmlns:r="http://schemas.openxmlformats.org/officeDocument/2006/relationships" name="SCHEDULE OF PREPAID EXPENSES AN" sheetId="65" state="visible" r:id="rId65"/>
    <sheet xmlns:r="http://schemas.openxmlformats.org/officeDocument/2006/relationships" name="SCHEDULE OF PREPAID EXPENSES _2" sheetId="66" state="visible" r:id="rId66"/>
    <sheet xmlns:r="http://schemas.openxmlformats.org/officeDocument/2006/relationships" name="SCHEDULE OF PROPERTY AND EQUIPM" sheetId="67" state="visible" r:id="rId67"/>
    <sheet xmlns:r="http://schemas.openxmlformats.org/officeDocument/2006/relationships" name="SCHEDULE OF PROPERTY AND EQUI_2" sheetId="68" state="visible" r:id="rId68"/>
    <sheet xmlns:r="http://schemas.openxmlformats.org/officeDocument/2006/relationships" name="SCHEDULE OF INTANGIBLE ASSETS (" sheetId="69" state="visible" r:id="rId69"/>
    <sheet xmlns:r="http://schemas.openxmlformats.org/officeDocument/2006/relationships" name="SCHEDULE OF CRYPTO ASSETS (Deta" sheetId="70" state="visible" r:id="rId70"/>
    <sheet xmlns:r="http://schemas.openxmlformats.org/officeDocument/2006/relationships" name="SCHEDULE OF ASSETS FOR GENERAL " sheetId="71" state="visible" r:id="rId71"/>
    <sheet xmlns:r="http://schemas.openxmlformats.org/officeDocument/2006/relationships" name="SCHEDULE OF MOVEMENT OF THE CRY" sheetId="72" state="visible" r:id="rId72"/>
    <sheet xmlns:r="http://schemas.openxmlformats.org/officeDocument/2006/relationships" name="SCHEDULE OF MOVEMENT OF THE C_2" sheetId="73" state="visible" r:id="rId73"/>
    <sheet xmlns:r="http://schemas.openxmlformats.org/officeDocument/2006/relationships" name="SCHEDULE OF DEPOSIT STATUES OF " sheetId="74" state="visible" r:id="rId74"/>
    <sheet xmlns:r="http://schemas.openxmlformats.org/officeDocument/2006/relationships" name="SCHEDULE OF MOVEMENT RIGHTS TO " sheetId="75" state="visible" r:id="rId75"/>
    <sheet xmlns:r="http://schemas.openxmlformats.org/officeDocument/2006/relationships" name="SCHEDULE OF MOVEMENT RIGHTS T_2" sheetId="76" state="visible" r:id="rId76"/>
    <sheet xmlns:r="http://schemas.openxmlformats.org/officeDocument/2006/relationships" name="INTANGIBLE ASSETS, NET (Details" sheetId="77" state="visible" r:id="rId77"/>
    <sheet xmlns:r="http://schemas.openxmlformats.org/officeDocument/2006/relationships" name="SCHEDULE OF PREPAYMENTS FOR LON" sheetId="78" state="visible" r:id="rId78"/>
    <sheet xmlns:r="http://schemas.openxmlformats.org/officeDocument/2006/relationships" name="SCHEDULE OF PREPAYMENTS FOR L_2" sheetId="79" state="visible" r:id="rId79"/>
    <sheet xmlns:r="http://schemas.openxmlformats.org/officeDocument/2006/relationships" name="SCHEDULE OF LONG TERM INVESTMEN" sheetId="80" state="visible" r:id="rId80"/>
    <sheet xmlns:r="http://schemas.openxmlformats.org/officeDocument/2006/relationships" name="LONG TERM INVESTMENTS (Details " sheetId="81" state="visible" r:id="rId81"/>
    <sheet xmlns:r="http://schemas.openxmlformats.org/officeDocument/2006/relationships" name="SCHEDULE OF ACCRUED EXPENSES AN" sheetId="82" state="visible" r:id="rId82"/>
    <sheet xmlns:r="http://schemas.openxmlformats.org/officeDocument/2006/relationships" name="SCHEDULE OF BONDS PAYABLE (Deta" sheetId="83" state="visible" r:id="rId83"/>
    <sheet xmlns:r="http://schemas.openxmlformats.org/officeDocument/2006/relationships" name="CONVERTIBLE NOTE (Details Narra" sheetId="84" state="visible" r:id="rId84"/>
    <sheet xmlns:r="http://schemas.openxmlformats.org/officeDocument/2006/relationships" name="SCHEDULE OF INTEREST PAYABLE (D" sheetId="85" state="visible" r:id="rId85"/>
    <sheet xmlns:r="http://schemas.openxmlformats.org/officeDocument/2006/relationships" name="SCHEDULE OF OPERATING LEASE ASS" sheetId="86" state="visible" r:id="rId86"/>
    <sheet xmlns:r="http://schemas.openxmlformats.org/officeDocument/2006/relationships" name="SCHEDULE OF OFFICE LEASE EXPENS" sheetId="87" state="visible" r:id="rId87"/>
    <sheet xmlns:r="http://schemas.openxmlformats.org/officeDocument/2006/relationships" name="SCHEDULE OF MATURITY OPERATING " sheetId="88" state="visible" r:id="rId88"/>
    <sheet xmlns:r="http://schemas.openxmlformats.org/officeDocument/2006/relationships" name="LEASES (Details Narrative)" sheetId="89" state="visible" r:id="rId89"/>
    <sheet xmlns:r="http://schemas.openxmlformats.org/officeDocument/2006/relationships" name="SCHEDULE OF LOSS OR INCOME BEFO" sheetId="90" state="visible" r:id="rId90"/>
    <sheet xmlns:r="http://schemas.openxmlformats.org/officeDocument/2006/relationships" name="SCHEDULE OF CURRENT AND DEFERRE" sheetId="91" state="visible" r:id="rId91"/>
    <sheet xmlns:r="http://schemas.openxmlformats.org/officeDocument/2006/relationships" name="SCHEDULE OF INCOME TAX BENEFIT " sheetId="92" state="visible" r:id="rId92"/>
    <sheet xmlns:r="http://schemas.openxmlformats.org/officeDocument/2006/relationships" name="SCHEDULE OF SIGNIFICANT COMPONE" sheetId="93" state="visible" r:id="rId93"/>
    <sheet xmlns:r="http://schemas.openxmlformats.org/officeDocument/2006/relationships" name="INCOME TAXES (Details Narrative" sheetId="94" state="visible" r:id="rId94"/>
    <sheet xmlns:r="http://schemas.openxmlformats.org/officeDocument/2006/relationships" name="SHAREHOLDERS_ EQUITY (Details N" sheetId="95" state="visible" r:id="rId95"/>
    <sheet xmlns:r="http://schemas.openxmlformats.org/officeDocument/2006/relationships" name="SHARE BASED COMPENSATION (Detai" sheetId="96" state="visible" r:id="rId96"/>
    <sheet xmlns:r="http://schemas.openxmlformats.org/officeDocument/2006/relationships" name="SCHEDULE OF RELATED PARTY TRANS" sheetId="97" state="visible" r:id="rId97"/>
    <sheet xmlns:r="http://schemas.openxmlformats.org/officeDocument/2006/relationships" name="SCHEDULE OF RELATED PARTY TRA_2" sheetId="98" state="visible" r:id="rId98"/>
    <sheet xmlns:r="http://schemas.openxmlformats.org/officeDocument/2006/relationships" name="RELATED PARTY BALANCES AND TR_3" sheetId="99" state="visible" r:id="rId99"/>
    <sheet xmlns:r="http://schemas.openxmlformats.org/officeDocument/2006/relationships" name="SCHEDULE OF THE FUTURE MINIMUM " sheetId="100" state="visible" r:id="rId100"/>
    <sheet xmlns:r="http://schemas.openxmlformats.org/officeDocument/2006/relationships" name="COMMITMENTS AND CONTINGENCIES_2" sheetId="101" state="visible" r:id="rId101"/>
    <sheet xmlns:r="http://schemas.openxmlformats.org/officeDocument/2006/relationships" name="STATUTORY RESERVES AND RESTRI_2"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_);(#,##0%)"/>
    <numFmt numFmtId="168" formatCode="#,##0.00000_);(#,##0.00000)"/>
    <numFmt numFmtId="169" formatCode="#,##0.00000000_);(#,##0.00000000)"/>
    <numFmt numFmtId="170" formatCode="#,##0.0000000_);(#,##0.0000000)"/>
    <numFmt numFmtId="171" formatCode="#,##0.0_);(#,##0.0)"/>
    <numFmt numFmtId="172" formatCode="#,##0.000_);(#,##0.000)"/>
    <numFmt numFmtId="173" formatCode="#,##0.00%_);(#,##0.00%)"/>
    <numFmt numFmtId="174" formatCode="#,##0.0000_);(#,##0.0000)"/>
    <numFmt numFmtId="175" formatCode="_(&quot;$ &quot;#,##0.00000_);_(&quot;$ &quot;(#,##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6896</t>
        </is>
      </c>
    </row>
    <row r="15">
      <c r="A15" s="4" t="inlineStr">
        <is>
          <t>Entity Registrant Name</t>
        </is>
      </c>
      <c r="B15" s="4" t="inlineStr">
        <is>
          <t>Mercurity
Fintech Holding Inc.</t>
        </is>
      </c>
    </row>
    <row r="16">
      <c r="A16" s="4" t="inlineStr">
        <is>
          <t>Entity Central Index Key</t>
        </is>
      </c>
      <c r="B16" s="4" t="inlineStr">
        <is>
          <t>0001527762</t>
        </is>
      </c>
    </row>
    <row r="17">
      <c r="A17" s="4" t="inlineStr">
        <is>
          <t>Entity Incorporation, State or Country Code</t>
        </is>
      </c>
      <c r="B17" s="4" t="inlineStr">
        <is>
          <t>E9</t>
        </is>
      </c>
    </row>
    <row r="18">
      <c r="A18" s="4" t="inlineStr">
        <is>
          <t>Entity Address, Address Line One</t>
        </is>
      </c>
      <c r="B18" s="4" t="inlineStr">
        <is>
          <t>1330
Avenue of Americas, Fl 33,</t>
        </is>
      </c>
    </row>
    <row r="19">
      <c r="A19" s="4" t="inlineStr">
        <is>
          <t>Entity Address, City or Town</t>
        </is>
      </c>
      <c r="B19" s="4" t="inlineStr">
        <is>
          <t>New
York</t>
        </is>
      </c>
    </row>
    <row r="20">
      <c r="A20" s="4" t="inlineStr">
        <is>
          <t>Entity Address, Country</t>
        </is>
      </c>
      <c r="B20" s="4" t="inlineStr">
        <is>
          <t>US</t>
        </is>
      </c>
    </row>
    <row r="21">
      <c r="A21" s="4" t="inlineStr">
        <is>
          <t>Entity Address, Postal Zip Code</t>
        </is>
      </c>
      <c r="B21" s="4" t="inlineStr">
        <is>
          <t>10019</t>
        </is>
      </c>
    </row>
    <row r="22">
      <c r="A22" s="4" t="inlineStr">
        <is>
          <t>Title of 12(b) Security</t>
        </is>
      </c>
      <c r="B22" s="4" t="inlineStr">
        <is>
          <t>Ordinary
    Shares, par value US$0.004 per share</t>
        </is>
      </c>
    </row>
    <row r="23">
      <c r="A23" s="4" t="inlineStr">
        <is>
          <t>Trading Symbol</t>
        </is>
      </c>
      <c r="B23" s="4" t="inlineStr">
        <is>
          <t>MFH</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62299897</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6732</t>
        </is>
      </c>
    </row>
    <row r="37">
      <c r="A37" s="4" t="inlineStr">
        <is>
          <t>Auditor Opinion [Text Block]</t>
        </is>
      </c>
      <c r="B37" s="4" t="inlineStr">
        <is>
          <t>We
have audited the accompanying consolidated balance sheets of Mercurity Fintech Holding Inc. and subsidiaries (the “Company”)
as of December 31, 2023 and 2024, and the related consolidated statements of operations and comprehensive income, changes in shareholders’
equity, and cash flows for each of the three years period ended December 31, 2022, 2023 and 2024, and the related notes (collectively
referred to as the financial statements). In our opinion, the consolidated financial statements present fairly, in all material respects,
the financial position of the Company as of December 31, 2023 and 2024, and the results of its operations and its cash flows for each
of the three years in period ended December 31, 2024, in conformity with accounting principles generally accepted in the United States
of America.</t>
        </is>
      </c>
    </row>
    <row r="38">
      <c r="A38" s="4" t="inlineStr">
        <is>
          <t>Auditor Name</t>
        </is>
      </c>
      <c r="B38" s="4" t="inlineStr">
        <is>
          <t>Onestop Assurance PAC</t>
        </is>
      </c>
    </row>
    <row r="39">
      <c r="A39" s="4" t="inlineStr">
        <is>
          <t>Auditor Location</t>
        </is>
      </c>
      <c r="B39" s="4" t="inlineStr">
        <is>
          <t>Singapor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30
Avenue of Americas, Fl 33,</t>
        </is>
      </c>
    </row>
    <row r="43">
      <c r="A43" s="4" t="inlineStr">
        <is>
          <t>Entity Address, City or Town</t>
        </is>
      </c>
      <c r="B43" s="4" t="inlineStr">
        <is>
          <t>New
York</t>
        </is>
      </c>
    </row>
    <row r="44">
      <c r="A44" s="4" t="inlineStr">
        <is>
          <t>Entity Address, Country</t>
        </is>
      </c>
      <c r="B44" s="4" t="inlineStr">
        <is>
          <t>US</t>
        </is>
      </c>
    </row>
    <row r="45">
      <c r="A45" s="4" t="inlineStr">
        <is>
          <t>Entity Address, Postal Zip Code</t>
        </is>
      </c>
      <c r="B45" s="4" t="inlineStr">
        <is>
          <t>10019</t>
        </is>
      </c>
    </row>
    <row r="46">
      <c r="A46" s="4" t="inlineStr">
        <is>
          <t>City Area Code</t>
        </is>
      </c>
      <c r="B46" s="4" t="inlineStr">
        <is>
          <t>949</t>
        </is>
      </c>
    </row>
    <row r="47">
      <c r="A47" s="4" t="inlineStr">
        <is>
          <t>Local Phone Number</t>
        </is>
      </c>
      <c r="B47" s="4" t="inlineStr">
        <is>
          <t>678-9653</t>
        </is>
      </c>
    </row>
    <row r="48">
      <c r="A48" s="4" t="inlineStr">
        <is>
          <t>Contact Personnel Name</t>
        </is>
      </c>
      <c r="B48" s="4" t="inlineStr">
        <is>
          <t>Shi
Qi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understand the critical necessity of establishing robust cybersecurity measures to protect our information systems and ensure the confidentiality,
integrity, and availability of our data. Our company has put in place policies and procedures to assess, identify, and manage cybersecurity
risks effectively. We regularly evaluate potential threats to our information systems and conduct both scheduled and spontaneous assessments
to identify vulnerabilities. Based on these assessments, we determine the need to enhance or adjust our safeguards to mitigate risks
and address any existing gaps. The responsibility for overseeing this risk assessment and mitigation process lies with our IT leadership,
who reports directly to our CEO. materially affected or are reasonably likely to materially affect the Company, including our business strategy,
results of operations, or financial condition. Our
board of directors holds the responsibility for monitoring and evaluating strategic risk exposure, including cybersecurity risks</t>
        </is>
      </c>
    </row>
    <row r="5">
      <c r="A5" s="4" t="inlineStr">
        <is>
          <t>Cybersecurity Risk Materially Affected or Reasonably Likely to Materially Affect Registrant [Flag]</t>
        </is>
      </c>
      <c r="B5" s="4" t="inlineStr">
        <is>
          <t>true</t>
        </is>
      </c>
    </row>
    <row r="6">
      <c r="A6" s="4" t="inlineStr">
        <is>
          <t>Cybersecurity Risk Board of Directors Oversight [Text Block]</t>
        </is>
      </c>
      <c r="B6" s="4" t="inlineStr">
        <is>
          <t>board of directors holds the responsibility for monitoring and evaluating strategic risk exposure, including cybersecurity ris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THE FUTURE MINIMUM LEASE PAYMENTS UNDER NON CANCELABLE OPERATING LEASE AGREEMENTS (Details)</t>
        </is>
      </c>
      <c r="B1" s="2" t="inlineStr">
        <is>
          <t>Dec. 31, 2024 USD ($)</t>
        </is>
      </c>
    </row>
    <row r="2">
      <c r="A2" s="3" t="inlineStr">
        <is>
          <t>Commitments and Contingencies Disclosure [Abstract]</t>
        </is>
      </c>
      <c r="B2" s="4" t="inlineStr">
        <is>
          <t xml:space="preserve"> </t>
        </is>
      </c>
    </row>
    <row r="3">
      <c r="A3" s="4" t="inlineStr">
        <is>
          <t>For the year ending December 31, 2025</t>
        </is>
      </c>
      <c r="B3" s="6" t="n">
        <v>288594</v>
      </c>
    </row>
    <row r="4">
      <c r="A4" s="4" t="inlineStr">
        <is>
          <t>Total</t>
        </is>
      </c>
      <c r="B4" s="6" t="n">
        <v>2885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essee operating leases, rent expense, net</t>
        </is>
      </c>
      <c r="B4" s="6" t="n">
        <v>28859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Narrative) - USD ($)</t>
        </is>
      </c>
      <c r="B1" s="2" t="inlineStr">
        <is>
          <t>12 Months Ended</t>
        </is>
      </c>
    </row>
    <row r="2">
      <c r="B2" s="2" t="inlineStr">
        <is>
          <t>Dec. 31, 2024</t>
        </is>
      </c>
      <c r="C2" s="2" t="inlineStr">
        <is>
          <t>Dec. 31, 2023</t>
        </is>
      </c>
      <c r="D2" s="2" t="inlineStr">
        <is>
          <t>Dec. 31, 2022</t>
        </is>
      </c>
    </row>
    <row r="3">
      <c r="A3" s="4" t="inlineStr">
        <is>
          <t>Required minimum percentage of annual appropriations to general reserve fund</t>
        </is>
      </c>
      <c r="B3" s="10" t="n">
        <v>0.1</v>
      </c>
      <c r="C3" s="4" t="inlineStr">
        <is>
          <t xml:space="preserve"> </t>
        </is>
      </c>
      <c r="D3" s="4" t="inlineStr">
        <is>
          <t xml:space="preserve"> </t>
        </is>
      </c>
    </row>
    <row r="4">
      <c r="A4" s="4" t="inlineStr">
        <is>
          <t>Statutory threshold percentage of the reserve fund to the registered capital of the respective company, above which the appropriation is not required</t>
        </is>
      </c>
      <c r="B4" s="10" t="n">
        <v>0.5</v>
      </c>
      <c r="C4" s="4" t="inlineStr">
        <is>
          <t xml:space="preserve"> </t>
        </is>
      </c>
      <c r="D4" s="4" t="inlineStr">
        <is>
          <t xml:space="preserve"> </t>
        </is>
      </c>
    </row>
    <row r="5">
      <c r="A5" s="4" t="inlineStr">
        <is>
          <t>Operating income loss</t>
        </is>
      </c>
      <c r="B5" s="6" t="n">
        <v>-4616834</v>
      </c>
      <c r="C5" s="6" t="n">
        <v>-8499393</v>
      </c>
      <c r="D5" s="6" t="n">
        <v>-5885384</v>
      </c>
    </row>
    <row r="6">
      <c r="A6" s="4" t="inlineStr">
        <is>
          <t>Subsidiaries [Member]</t>
        </is>
      </c>
      <c r="B6" s="4" t="inlineStr">
        <is>
          <t xml:space="preserve"> </t>
        </is>
      </c>
      <c r="C6" s="4" t="inlineStr">
        <is>
          <t xml:space="preserve"> </t>
        </is>
      </c>
      <c r="D6" s="4" t="inlineStr">
        <is>
          <t xml:space="preserve"> </t>
        </is>
      </c>
    </row>
    <row r="7">
      <c r="A7" s="4" t="inlineStr">
        <is>
          <t>Operating income loss</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Feb. 03, 2025</t>
        </is>
      </c>
      <c r="C1" s="2" t="inlineStr">
        <is>
          <t>Jan. 09, 2025</t>
        </is>
      </c>
      <c r="D1" s="2" t="inlineStr">
        <is>
          <t>Dec. 19, 2024</t>
        </is>
      </c>
      <c r="E1" s="2" t="inlineStr">
        <is>
          <t>Nov. 30, 2023</t>
        </is>
      </c>
      <c r="F1" s="2" t="inlineStr">
        <is>
          <t>Dec. 31, 2024</t>
        </is>
      </c>
      <c r="G1" s="2" t="inlineStr">
        <is>
          <t>Aug. 31, 2024</t>
        </is>
      </c>
      <c r="H1" s="2" t="inlineStr">
        <is>
          <t>Dec. 31, 2023</t>
        </is>
      </c>
      <c r="I1" s="2" t="inlineStr">
        <is>
          <t>Jan.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 of shares issued</t>
        </is>
      </c>
      <c r="B3" s="4" t="inlineStr">
        <is>
          <t xml:space="preserve"> </t>
        </is>
      </c>
      <c r="C3" s="4" t="inlineStr">
        <is>
          <t xml:space="preserve"> </t>
        </is>
      </c>
      <c r="D3" s="4" t="inlineStr">
        <is>
          <t xml:space="preserve"> </t>
        </is>
      </c>
      <c r="E3" s="5" t="n">
        <v>14251781</v>
      </c>
      <c r="F3" s="4" t="inlineStr">
        <is>
          <t xml:space="preserve"> </t>
        </is>
      </c>
      <c r="G3" s="4" t="inlineStr">
        <is>
          <t xml:space="preserve"> </t>
        </is>
      </c>
      <c r="H3" s="4" t="inlineStr">
        <is>
          <t xml:space="preserve"> </t>
        </is>
      </c>
      <c r="I3" s="4" t="inlineStr">
        <is>
          <t xml:space="preserve"> </t>
        </is>
      </c>
    </row>
    <row r="4">
      <c r="A4" s="4" t="inlineStr">
        <is>
          <t>Common par value</t>
        </is>
      </c>
      <c r="B4" s="4" t="inlineStr">
        <is>
          <t xml:space="preserve"> </t>
        </is>
      </c>
      <c r="C4" s="4" t="inlineStr">
        <is>
          <t xml:space="preserve"> </t>
        </is>
      </c>
      <c r="D4" s="4" t="inlineStr">
        <is>
          <t xml:space="preserve"> </t>
        </is>
      </c>
      <c r="E4" s="4" t="inlineStr">
        <is>
          <t xml:space="preserve"> </t>
        </is>
      </c>
      <c r="F4" s="7" t="n">
        <v>0.004</v>
      </c>
      <c r="G4" s="4" t="inlineStr">
        <is>
          <t xml:space="preserve"> </t>
        </is>
      </c>
      <c r="H4" s="7" t="n">
        <v>0.004</v>
      </c>
      <c r="I4" s="4" t="inlineStr">
        <is>
          <t xml:space="preserve"> </t>
        </is>
      </c>
    </row>
    <row r="5">
      <c r="A5" s="4" t="inlineStr">
        <is>
          <t>Purchase price</t>
        </is>
      </c>
      <c r="B5" s="4" t="inlineStr">
        <is>
          <t xml:space="preserve"> </t>
        </is>
      </c>
      <c r="C5" s="4" t="inlineStr">
        <is>
          <t xml:space="preserve"> </t>
        </is>
      </c>
      <c r="D5" s="4" t="inlineStr">
        <is>
          <t xml:space="preserve"> </t>
        </is>
      </c>
      <c r="E5" s="6" t="n">
        <v>6000000</v>
      </c>
      <c r="F5" s="4" t="inlineStr">
        <is>
          <t xml:space="preserve"> </t>
        </is>
      </c>
      <c r="G5" s="4" t="inlineStr">
        <is>
          <t xml:space="preserve"> </t>
        </is>
      </c>
      <c r="H5" s="4" t="inlineStr">
        <is>
          <t xml:space="preserve"> </t>
        </is>
      </c>
      <c r="I5" s="4" t="inlineStr">
        <is>
          <t xml:space="preserve"> </t>
        </is>
      </c>
    </row>
    <row r="6">
      <c r="A6" s="4" t="inlineStr">
        <is>
          <t>Sale of shares price</t>
        </is>
      </c>
      <c r="B6" s="4" t="inlineStr">
        <is>
          <t xml:space="preserve"> </t>
        </is>
      </c>
      <c r="C6" s="4" t="inlineStr">
        <is>
          <t xml:space="preserve"> </t>
        </is>
      </c>
      <c r="D6" s="4" t="inlineStr">
        <is>
          <t xml:space="preserve"> </t>
        </is>
      </c>
      <c r="E6" s="7" t="n">
        <v>0.421</v>
      </c>
      <c r="F6" s="4" t="inlineStr">
        <is>
          <t xml:space="preserve"> </t>
        </is>
      </c>
      <c r="G6" s="4" t="inlineStr">
        <is>
          <t xml:space="preserve"> </t>
        </is>
      </c>
      <c r="H6" s="4" t="inlineStr">
        <is>
          <t xml:space="preserve"> </t>
        </is>
      </c>
      <c r="I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c r="I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hares issued</t>
        </is>
      </c>
      <c r="B10" s="4" t="inlineStr">
        <is>
          <t xml:space="preserve"> </t>
        </is>
      </c>
      <c r="C10" s="4" t="inlineStr">
        <is>
          <t xml:space="preserve"> </t>
        </is>
      </c>
      <c r="D10" s="5" t="n">
        <v>147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par value</t>
        </is>
      </c>
      <c r="B11" s="4" t="inlineStr">
        <is>
          <t xml:space="preserve"> </t>
        </is>
      </c>
      <c r="C11" s="4" t="inlineStr">
        <is>
          <t xml:space="preserve"> </t>
        </is>
      </c>
      <c r="D11" s="7" t="n">
        <v>0.0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4" t="inlineStr">
        <is>
          <t xml:space="preserve"> </t>
        </is>
      </c>
      <c r="C12" s="4" t="inlineStr">
        <is>
          <t xml:space="preserve"> </t>
        </is>
      </c>
      <c r="D12" s="6" t="n">
        <v>10010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hares price</t>
        </is>
      </c>
      <c r="B13" s="4" t="inlineStr">
        <is>
          <t xml:space="preserve"> </t>
        </is>
      </c>
      <c r="C13" s="4" t="inlineStr">
        <is>
          <t xml:space="preserve"> </t>
        </is>
      </c>
      <c r="D13" s="8" t="n">
        <v>6.8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00</v>
      </c>
    </row>
    <row r="15">
      <c r="A15" s="4" t="inlineStr">
        <is>
          <t>Securities Purchas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hares issued</t>
        </is>
      </c>
      <c r="B17" s="4" t="inlineStr">
        <is>
          <t xml:space="preserve"> </t>
        </is>
      </c>
      <c r="C17" s="5" t="n">
        <v>137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par value</t>
        </is>
      </c>
      <c r="B18" s="4" t="inlineStr">
        <is>
          <t xml:space="preserve"> </t>
        </is>
      </c>
      <c r="C18" s="7" t="n">
        <v>0.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6" t="n">
        <v>8041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hares price</t>
        </is>
      </c>
      <c r="B20" s="4" t="inlineStr">
        <is>
          <t xml:space="preserve"> </t>
        </is>
      </c>
      <c r="C20" s="8" t="n">
        <v>5.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Member] | Subsequent Event [Member] | 2023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secured convertible promissory note</t>
        </is>
      </c>
      <c r="B23" s="6" t="n">
        <v>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id amount</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principal amount</t>
        </is>
      </c>
      <c r="B25" s="5" t="n">
        <v>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ities Purchase Agreement [Member] | Subsequent Event [Member] | 2024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convertible promissory note</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aining principal amount</t>
        </is>
      </c>
      <c r="B29" s="6" t="n">
        <v>3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Purchase Agreement [Member] | Subsequent Event [Member] | 2023 and 2024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percentage</t>
        </is>
      </c>
      <c r="B32" s="10" t="n">
        <v>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loor price</t>
        </is>
      </c>
      <c r="B33" s="10"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ment Agreement [Member] | Subsequent Event [Member] | Chaince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issued</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In
August 2021, we added cryptocurrency mining as one of our main businesses. On October 22, 2021, we entered into a business contract with
a collective mining service provider to provide computing power to a Bitcoin mining pool from October 2021 to April 2022. However, since
May 2022, we have not conducted any business related to Bitcoin mining services. In
July 2022, we added consultation services to our business, providing business consultation services to global corporate clients, such
as assisting the clients in developing business in the United States, helping the clients improve operations and compliance, achieving
market entry and expansion, as well as introducing and coordinating professional service institutions. Meanwhile, we conducted viability
studies about the business models, license requirements and operational costs of online and traditional brokerage services and digital
payment business. However, due to resource restraints, we have ceased our development plans in digital payment business, including digital
payment services and solution consulting, and applications for the required money transmit licenses since March 2024. On
July 15, 2022, MFH Cayman incorporated Mercurity Fintech Technology Holding Inc. (“MFH Tech”) to develop distributed computing
and storage services (mainly Filecoin mining) and consultation services. After the formation of Chaince Securities, Inc. in 2023, MFH
Tech has gradually transferred its business consultation services to Chaince Securities, Inc. and is currently concentrating on providing
distributed computing and storage services (mainly Filecoin mining). On
December 15, 2022, MFH Cayman entered into an asset purchase agreement with Huangtong International Co., Ltd., providing for the acquisition
and purchase of Web3 decentralized storage infrastructure, including cryptocurrency mining servers, cables, and other electronic devices,
for an aggregate consideration of USD$ 5,980,000 On
April 12, 2023, MFH Cayman completed the incorporation of another U.S. subsidiary, Chaince Securities, Inc., which is developing business
consultation services, and investment banking services (such as financial advisory services, as well as mergers or initial public offering
underwriting services) independently subject to FINRA’s approval. In May 2023, Chaince Securities, Inc. entered into a Purchase
and Sale Agreement for the acquisition of all assets and liabilities of J.V. Delaney &amp; Associates, an investment advisory firm and
FINRA licensed broker dealer. In November 2024, Chaince Securities, Inc. received FINRA approval for the acquisition of J.V. Delaney
&amp; Associates, which was completed in December 2024 through Chaince Securities, Inc.’s acquisition of Chaince Securities, LLC,
previously known as JVDA, LLC. In March 2025, Chaince Securities, LLC successfully received approval for its Continuing Membership Application
(“CMA”) from the Financial Industry Regulatory Authority (“FINRA”). After
making the adjustments of our business strategies in the past couple of years, the current focus of our operating subsidiaries are as
follows: (i) MFH Tech acting as the operating entity of distributed computing and storage services; and (ii) Chaince Securities, Inc.
acting as the operating entity of business consultation services in North America, and with Chaince Securities, LLC focusing on providing
investment banking services (such as financial advisory services, as well as mergers or initial public offering underwriting services)
in the U.S., and (iii) Ucon and Lianji Future acting as the operating entities of the business consultation services in the Asia-Pacific
region. MERCURITY
FINTECH HOLDING INC. NOTES
TO CONSOLIDATED FINANCIAL STATEMENTS (CONTINUED) (In
U.S. dollars, except for number of shares and per share (or ADS) data) As
of December 31, 2024, the Company’s subsidiaries are as follows: SCHEDULE
OF SUBSIDIARIES
Date of Place of Percentage
acquisition/ establishment/ of legal
registration incorporation ownership
Subsidiaries:
Mercurity Fintech Technology Holding Inc. (“MFH Tech”) July 15, 2022 United States 100 %
Chaince Securities, Inc. April 12, 2023 United States 100 %
Mercurity Limited May 21, 2019 British Virgin Islands 100 %
Ucon Capital (HK) Limited (“Ucon”) May 21, 2019 Hong Kong 100 %
Beijing Lianji Future Technology Co., Ltd. May 21, 2019 PRC 100 %
Chaince Securities, LLC (formerly known as JVDA, LLC) November 18, 2024 United States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 AND 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LASSIFICATION AND RESTATEMENT OF PREVIOUSLY ISSUED FINANCIAL STATEMENTS</t>
        </is>
      </c>
      <c r="B4" s="4" t="inlineStr">
        <is>
          <t xml:space="preserve">2.
RECLASSIFICATION AND RESTATEMENT OF PREVIOUSLY ISSUED FINANCIAL STATEMENTS Reclassification
of the cash flows from selling digital assets in the consolidated statements of cash flows for the previous years. In
the previously issued consolidated statement of cash flow, we inappropriately classified the cash received from selling digital assets
as cash flows generated from operating activities, as we did not distinguish in detail our intention to hold different digital assets,
and therefore broadly classified the cash flows generated from digital asset transactions as cash flows generated from operating activities.
From a specific perspective, the digital assets we previously sold belong to general investment digital assets, and the cash flow generated
from this transaction is more appropriately classified as cash flow generated from investment activities. We have reclassified the cash
flows from selling digital assets in the revised consolidated statements of cash flows. The
following tables present the effects of correcting these changes on the Company’s financial statements for the year ended December
31, 2022. SCHEDULE
OF EFFECTS OF CORRECTING THESE CHANGES ON THE COMPANY’S FINANCIAL STATEMENTS
Consolidated Statements of Cash Flows As previously reported Adjustment As restated
For the year ended December 31, 2022
Consolidated Statements of Cash Flows As previously reported Adjustment As restated
Adjustments to reconcile net (loss)/income to net cash used in operating activities:
Disposal of digital assets 998,902 (998,902 ) —
Loss from disposal of intangible assets — 29,968 29,968
Net cash (used in)/provided by continuing operations (582,423 ) (968,934 ) (1,551,357 )
Net cash (used in)/provided by operations activities (582,423 ) (968,934 ) (1,551,357 )
Cash flows from investing activities:
Disposal of digital assets — 968,934 968,934
Net cash (used in)/provided by continuing operations (32,222 ) 968,934 936,712
Net cash (used in)/provided by investing activities (32,222 ) 968,934 936,712 MERCURITY
FINTECH HOLDING INC. NOTES
TO CONSOLIDATED FINANCIAL STATEMENTS (CONTINUED) (In
U.S. dollars, except for number of shares and per share (or ADS) data) Restatement
of the number of ordinary shares amounts in consolidated statements of Changes in Shareholders’ Equity to retroactively present
our 1-for-400 On
December 29, 2022, the Company’s Board of Directors approved the proposal on the share consolidation to the authorized share capital
(the “Share Consolidation”) at a ratio of four hundred ( 400 0.004 As
SAB 4C, changes to a stock dividend, stock split or reverse split in the capital structure must be given retroactive effect in the balance
sheet. An appropriately cross-referenced note should disclose the retroactive treatment, explain the change made and state the date the
change became effective. We
have revised the number of ordinary shares amounts in the revised consolidated statements of Changes in Shareholders’ Equity for
the year ended December 31, 2022, to retroactively present our 1-for-400 Correction
of the impact of the disposal of subsidiaries on cumulative other comprehensive loss in the Consolidated Statements of Changes in Shareholders’
Equity for the year ended December 31, 2022. In
the previously issued Consolidated Statements of Changes in Shareholders’ Equity for the year ended December 31, 2022, we did
not accurately separately disclose the impact of selling subsidiaries on cumulative other comprehensive loss. Therefore, in the
accompanying Consolidated Statements of Changes in Shareholders’ Equity for the year ended December 31, 2022, we have made
corrections to this. Please see Page 7, the Company’s Consolidated Statements of Operations, and Page F-11, the
Company’s Consolidated Statements of Changes in Shareholders’ Equity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Going
concern The
Company had an accumulated deficit of approximately $ 680 4.5 3.6 With
the restructuring of the board and management in the second half of 2022, the Company secured new financing and clarified new business
plans. The Company received $ 3.15 5 5 9 6 10 8 MERCURITY
FINTECH HOLDING INC. NOTES
TO CONSOLIDATED FINANCIAL STATEMENTS (CONTINUED) (In
U.S. dollars, except for number of shares and per share (or ADS) data) The
current and anticipated future businesses of the Company include:
1) Business
consultation services and investment banking services: We
provide comprehensive business consultation services and industry resource support to global corporate clients based on the resource
advantages we have accumulated over the years. We also assist corporate clients in the Asia Pacific region in developing business
in the United States, such as helping the clients improve operations and compliance, achieving market entry and expansion, introducing
and coordinating professional service institutions. From August 2022 to December 2024, we obtained a total of five business consulting
service clients and recognized $ 80,000 160,000 448,525 On
April 12, 2023, MFH Cayman completed the incorporation of another U.S. subsidiary, Chaince Securities, Inc., which is developing
business consultation services, and investment banking services (such as financial advisory services, as well as mergers or initial
public offering underwriting services) independently subject to FINRA’s approval. In May 2023, Chaince Securities, Inc. entered
into a Purchase and Sale Agreement for the acquisition of all assets and liabilities of J.V. Delaney &amp; Associates, an investment
advisory firm and FINRA licensed broker dealer. In November 2024, Chaince Securities, Inc. received FINRA approval for the acquisition
of J.V. Delaney &amp; Associates, which was completed in December 2024 through Chaince Securities, Inc.’s acquisition of Chaince
Securities, LLC, previously known as JVDA, LLC. In March 2025, Chaince Securities, LLC successfully received approval for its Continuing
Membership Application (“CMA”) from the Financial Industry Regulatory Authority (“FINRA”). We
have established a professional service team in New York and are also constructing new professional service teams in Shenzhen and Hong
Kong to facilitate our expansion into the Asia Pacific region for our business consultation and investment banking services. We anticipate
that this expansion will enhance our ability to provide more comprehensive services and generate additional related revenue by 2025.
2) Distributed
storage and computing services: We
planned to utilize the Web3 decentralized storage infrastructure we acquired in December 2022 to carry out Filecoin and other cryptocurrency
mining, as well as providing cloud storage services to any other distributed application product operators. We expected the infrastructure
will achieve a maximum Original Storage Capacity (or “Raw Byte Power”) of approximately 100PiB. However,
as of December 31, 2024, the total effective storage capacity of our Filecoin nodes was 70.27 PiB, taken up 7.22PiB of the original
storage capacity of the whole Web3 decentralized storage infrastructure, and we had not conducted any other cryptocurrency mining
business, nor had we provided cloud storage services to any other distributed application product operators. Therefore, about 92.78%
of the original storage capacity of the infrastructure was not fully utilized, mainly due to the following reasons: a) the continued
low market prices of Filecoin during 2023 and 2024; b) the average return on unit computing power of Filecoin mining business decreasing
with the growth of the computing power of the whole network; c) we need to borrow a large amount of Filecoins (as collateral to in
accordance with the proof-of-stake protocols in Filecoin network) with higher interest costs, to expand our Filecoin mining business
and increase nodes, which may directly lead to operational losses for our Filecoin mining business. From
December 2023, we began adopting new technologies to carry out Filecoin mining business, and it is expected that the mining output
efficiency of Filecoin will be significantly improved. From December 2024, we began collaborating with a company founded by members
of the Filecoin Foundation, allowing us to obtain more Filecoins to meet the staking requirements for adding new Filecoin nodes,
thereby expanding more nodes to increase revenue. Although
the Company did not achieve ideal results in 2024, the management believes that the Company is about to embark on a period of improvement.
As a result, the consolidated financial statements have been prepared assuming the Company will continue as a going concern. The accompanying
consolidated financial statements do not reflect any adjustments relating to the recoverability and reclassification of assets and liabilities
as that might be necessary if the Company is unable to continue as a going concern. MERCURITY
FINTECH HOLDING INC. NOTES
TO CONSOLIDATED FINANCIAL STATEMENTS (CONTINUED) (In
U.S. dollars, except for number of shares and per share (or ADS) data)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 Principle
of consolidation The
consolidated financial statements of the Group include the financial statements of the Company, its subsidiaries and VIEs (if any)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Reclassification Certain
prior year amounts have been reclassified to conform to the current period presentation. These reclassifications had no impact on net
earnings and financial position. Business
combination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Contingent consideration is recognized at its fair value on the acquisition date. A liability resulting from contingent consideration
is remeasured to fair value as of each reporting date until the contingency is resolved, and subsequent changes in fair value are recognized
in earnings.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MERCURITY
FINTECH HOLDING INC. NOTES
TO CONSOLIDATED FINANCIAL STATEMENTS (CONTINUED) (In
U.S. dollars, except for number of shares and per share (or ADS) data)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period. Areas where management uses subjective
judgment include, but are not limited to, impairment for intangible assets, estimating useful lives, valuation allowance for
deferred tax assets and valuation of warrants and share-based compensation. Changes in facts and circumstances may result in revised
estimates. Actual results could differ from those estimates, and as such, differences may be material to the consolidated financial
statements. Foreign
currency The
functional and reporting currency of the Company is the United States dollar (“U.S. dollars”, “US$” or “$”).
The functional currency of the Company’s subsidiary, Mercurity Limited, is U.S. dollars. The functional currency of the Company’s
HK subsidiaries, Ucon, is the United States dollar (“U.S. dollars”, “US$” or “$”).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 expenses, gains and losses are translated using the average rate for the year. Translation
adjustments are reported as cumulative translation adjustments and are shown as a separate component of consolidated statements of comprehensive
loss. Cash
and cash equivalents Cash
and cash equivalents consist of cash on hand and demand deposits placed with banks or other financial institutions which are unrestricted
as to withdrawal and use and have original maturities less than three months. MERCURITY
FINTECH HOLDING INC. NOTES
TO CONSOLIDATED FINANCIAL STATEMENTS (CONTINUED) (In
U.S. dollars, except for number of shares and per share (or ADS) data) Security
Deposit Security
deposit is money that is given to a landlord, lender, or seller of a home or apartment as proof of intent to move in and care for the
domicile. The
security deposits of the Company on the balance sheet for the year ended December 31, 2024 are the frozen funds deposited in the Company’s
bank account in accordance with the office rental contract of $ 93,475 Short-term
Investment Short-term
investment represents certificates of deposits and fixed coupon notes with original maturities of greater than three months but less
than a year, as well as stocks and ETFs held in the short term and readily available for sale. Accounts
receivable, net of allowance Since
January 1, 2020, the company adopted the new Current Expected Credit Loss rule (“CECL” standard) and recognizes its estimate
of expected credit losses as an allowance to its account receivable.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Property
and equipment, net Property
and equipment are stated at cost and depreciated using the straight-line method over the estimated useful lives of the assets, as follows: SCHEDULE
OF PROPERTY, PLANT AND EQUIPMENT USEFUL LIFE
Category Estimated Useful Life Estimated Residual
Machinery and equipment 6 10 %
Electronics and office equipment 5 5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MERCURITY
FINTECH HOLDING INC. NOTES
TO CONSOLIDATED FINANCIAL STATEMENTS (CONTINUED) (In
U.S. dollars, except for number of shares and per share (or ADS) data) Intangible
Assets The
Company’s intangible assets include the following categories: a) Acquired broker-dealer license deemed to have an indefinite life;
b) Crypto assets; c) The right to recover the Crypto assets. Acquired
broker-dealer license deemed to have an indefinite life On
May 1, 2023, our US subsidiarity Chaince Securities, Inc., entered into a Purchase and Sale Agreement for the acquisition of a fully
licensed broker-dealer (the “broker dealer”), for a $ 120,000 120,000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Our
acquired broker-dealer license is measured at cost minus impairment loss. We estimated the fair values of the acquired broker dealer
license, and no impairment loss was recognized for the year ended December 31, 2024. Crypto
assets Crypto
assets generated from the cryptocurrency mining business are accounted for in connection with the Company’s revenue recognition
policy disclosed below. Effective
January 1, 2024, the Company adopted ASU No. 2023-08, Accounting for and Disclosure of Crypto Assets (“ASU 2023-08”) using
a modified retrospective approach, which requires crypto assets to be measured at fair value for each reporting period with changes in
fair value recorded in net income or loss. Upon adoption, the Company recognized the cumulative effect of initially applying ASU 2023-08
of $ 763,072 215,397 Prior
to the adoption of ASU 2023-08, crypto assets held were accounted for as intangible assets with indefinite useful lives. An intangible
asset with an indefinite useful life is not amortized but assessed for impairment annually, or more frequently, when events or changes
in circumstances occur, principally decreases in the quoted prices of the cryptocurrencies, indicating that it is more likely than not
that the indefinite-lived asset is impaired. In determining if an impairment had occurred, the Company considered the intraday lowest
quoted price of one unit of crypto asset since acquiring the crypto asset. If the then current carrying value of the unit of crypto assets
exceeded the fair value so determined, an impairment loss has occurred with respect to those units of crypto assets in the amount equal
to the difference between their carrying values and the fair value determined. To the extent an impairment loss was recognized, the loss
established the new cost basis of the asset. Subsequent reversal of impairment losses was not permitted. We
estimated the fair values of the crypto assets based on the intraday low price of the Coinbase platform every day, and we recognized
$ 303,276 3,144,053 MERCURITY
FINTECH HOLDING INC. NOTES
TO CONSOLIDATED FINANCIAL STATEMENTS (CONTINUED) (In
U.S. dollars, except for number of shares and per share (or ADS) data) Prior
to the adoption of ASU 2023-08, any realized gains or losses from sales of crypto assets were included in gain or loss of disposal of
crypto assets in the consolidated statements of comprehensive (loss) income. The Company accounted for its gains or losses in accordance
with the weighted average method of accounting. Crypto
assets generated from the cryptocurrency mining business are included within operating activities in the accompanying consolidated statements
of cash flows. The purchases and sales of crypto assets are included within investing activities in the accompanying consolidated statements
of cash flows. The
right to recover the Crypto assets On
February16, 2022, the former acting Chief Financial Officer Wei Zhu, who was also the Company’s former Co-Chief Executive Officer,
and a former member and Co-Chairperson of the Board, was taken away from the Company’s office in Shenzhen, China for personal reasons
to cooperate with the investigation from Sheyang County Public Security Bureau, Yancheng City, Jiangsu Province, People’s Republic
of China. At the same time, Sheyang County Public Security Bureau forcibly removed the safe belonging to the Company that stored the
digital asset hardware cold wallet, and forcibly destroyed the safe and seized the crypto asset hardware cold wallet and all crypto assets
stored in it, and we verified that 95.23843 2005537.5 3,469,762 We
classified the crypto assets subject to seizure by Sheyang County Public Security Bureau, which we still retain recourse, as the right
to recover the Crypto assets. As of December 31, 2024, the consolidated financial
statements presented a net zero balance for the right to recover the crypto assets. Although we are still trying to restore the company’s
control over these out-of-control assets through a series of legal means, we cannot estimate whether positive results will be achieved
and how long the time required. As
of December 31, 2023, the Company has not made positive progress in recovering its crypto assets out of control. Although it is
considered inappropriate from a legal perspective for the Sheyang County Public Security Bureau to implement seizure procedures on
the Company’s crypto assets, the Company still cannot estimate the time it may take to recover those crypto assets. Therefore,
the Company has decided to make a provision for impairment of all the crypto assets out of control, to eliminate the potential
significant uncertainty on the financial statements. The amount of the impairment of the crypto assets out of control (all of the
Company’s Bitcoins and USD Coins) for the year ended December 31, 2023 was $ 3,944,809 As
of April 25, 2023, we had not been able to communicate effectively with the Sheyang County Public Security Bureau. The Sheyang County
Public Security Bureau did not provide a written response to the appeal materials submitted by the Company in accordance with regulations.
We had not been informed of any information that may prevent the Company from recovering these crypto assets out of control. Therefore,
in our consolidated financial statements as of December 31, 2022, we did not recognize any impairment losses related to the loss of control
over these crypto assets. Except as mentioned above, the Company does not believe other recently
issued but not yet effective accounting standards, if early adopted, would have a material effect on the Company’s consolidated
balance sheets, statements of income and cash flows. MERCURITY
FINTECH HOLDING INC. NOTES
TO CONSOLIDATED FINANCIAL STATEMENTS (CONTINUED) (In
U.S. dollars, except for number of shares and per share (or ADS) data) Revenue
recognition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generates revenue primarily from business consultation services and distributed storage and computing services in the year ended
December 31, 2024. MERCURITY
FINTECH HOLDING INC. NOTES
TO CONSOLIDATED FINANCIAL STATEMENTS (CONTINUED) (In
U.S. dollars, except for number of shares and per share (or ADS) data) The
Company’s revenue recognition policies effective on the adoption date of ASC 606 are as follows: Business
consultation services The
Company recognized the realization of the consultation service revenue by using Output Methods. According to ASC 606-10-55-17, Output
methods recognize revenue on the basis of direct measurements of the value to the customer of the goods or services transferred to date
relative to the remaining goods or services promised under the contract. Output methods include methods such as surveys of performance
completed to date, appraisals of results achieved, milestones reached, time elapsed, and units produced or units delivered. When an entity
evaluates whether to apply an output method to measure its progress, the entity should consider whether the output selected would faithfully
depict the entity’s performance toward complete satisfaction of the performance obligation. An output method would not provide
a faithful depiction of the entity’s performance if the output selected would fail to measure some of the goods or services for
which control has transferred to the customer. For example, output methods based on units produced or units delivered would not faithfully
depict an entity’s performance in satisfying a performance obligation if, at the end of the reporting period, the entity’s
performance has produced work in process or finished goods controlled by the customer that are not included in the measurement of the
output. The Company calculates the output value and recognizes revenue by evaluating the percentage-of-completion of the contract at
the end of each month. The Company provides clients with the relevant services specified in the agreement separately, and there is no third-party
involved as the principals or agency in the services specified in the agreement. As ASC 606-10-55-36, the Company plays the role of Principal
in our business consulting services. The
Company’s business consultation service revenue for the year ended December 31, 2024 was $ 448,525 160,000 80,000 Distributed
storage and computing services The
Company’s distributed storage and computing services business includes cryptocurrency mining and cloud storage services for other
decentralized platform operators. From
October 2021 to April 2022, the Company obtained the usage rights of a certain number and specific models of Bitcoin mining machines
and specific business premises by executing contracts with the sharing mining service provider, and registered as users on the mining
pool website, complying with the general terms and conditions required to join the mining pool published on the mining pool website,
to increase computing power to the mining pool. In exchange for providing computing power, the Company was entitled to a fractional share
of the fixed digital asset awards the mining pool operator receives, for successfully adding blocks to the blockchain. The Company’s
fractional share was relative to the proportion of computing power the Company contributed to the mining pool operator toward the total
computing power contributed by all mining pool participants in solving the current algorithm. Providing computing power in digital asset
transaction verification services was an output of the Company’s ordinary activities. The provision of such computing power was
the only performance obligation in the general terms of the mining pool website. The transaction consideration the Company received,
if any, was noncash consideration, which the Company measured at fair value on the date received, which was not materially different
than the fair value at contract inception or the time the Company had earned the award from the pools. These considerations were all
variable. Since significant reversals of cumulative revenue were possible given the nature of the assets, the consideration was constrained
until the mining pool operator successfully places a block (by being the first to solve an algorithm) and the Company received confirmation
of the consideration it would receive, at which time revenue was recognized. There was no significant financing component related to
these transactions. Fair value of the digital assets award received was determined using the quoted price of the related digital assets
at the time of receipt. The Company earned $ 783,090 MERCURITY
FINTECH HOLDING INC. NOTES
TO CONSOLIDATED FINANCIAL STATEMENTS (CONTINUED) (In
U.S. dollars, except for number of shares and per share (or ADS) data)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USD$ 5.98 In the process of Filecoin mining, the Filecoin mainnet serves primarily as a trading platform where the Company
provides storage services to end customers. Notably, no third party directly participates in the Filecoin mining business as a principal
or agent. As ASC 606-10-55-36, the Company plays the role of Principal in the Filecoin mining business. For the year ended December 31, 2024, 2023 and 2022, we earned $ 513,450 285,928 348 Others Based
on the business consultation services the Company provides to its clients, the Company would introduce various necessary professional
institutional resources to the clients undergoing IPOs, and sometimes these professional institutions will pay the Company some referral
fees, formed the Company’s other revenues. The Company’s referral service does not involve third parties as principals or
agents. The Company’s sole service obligation is to refer customers to the contracted partners. The Company facilitates the signing
of contracts between the partners and their customers and receive payment, thereby completing the Company’s service content. As
ASC 606-10-55-36, the Company plays the role of Principal in our referral services. On
February 12, 2024, the Company’s US subsidiary Chaince Securities, Inc. (“Chaince Securities”) signed a Referral Agreement
with Beyond Century Consulting LLC. Chaince Securities agrees to refer potential clients to Beyond Century Consulting for the purpose
of engaging in financial services and consultation provided by Beyond Century Consulting. Beyond Century Consulting agrees to pay Chaince
Securities a referral commission equal to 20 20 For
the year ended December 31, 2024, Chaince Srcurities, Inc. recognized $ 45,500 No MERCURITY
FINTECH HOLDING INC. NOTES
TO CONSOLIDATED FINANCIAL STATEMENTS (CONTINUED) (In
U.S. dollars, except for number of shares and per share (or ADS) data) Cost
of revenue Business
consultation services The
cost of consultation services consists primarily of payroll of the consultation project team. The cost of consultation services was recognized
in the amount of $ 259,593 138,092 19,000 Distributed
storage and computing services The
cost of the Bitcoin shared mining operation includes the rental fee of the mining machine and the mine site, electricity and other possible
operation and maintenance expenses. There were no Bitcoin mining operations in the year ended December 31, 2023 and 2024. The cost of
Bitcoin shared mining operations was recognized in the year ended Dec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4.
CONCENTRATION OF RISK Credit
risk Financial
instruments that potentially expose the Company to concentrations of credit risk consist primarily of cash and cash equivalents. The
Company places its cash and cash equivalents with financial institutions with high-credit ratings and quality. Vulnerability
due to change of regulations or policies The
blockchain and cryptocurrency mining business could be significantly affected by, among other things, the regulatory and policy developments
in international markets where the Company operates. Governmental authorities are likely to continue to issue new laws, rules and regulations
governing the blockchain and cryptocurrency industry in and enhance enforcement of existing laws, rules and regulations. On
January 15, 2022, the Company completed to dismantle the VIE structure and divest Beijing Lianji Technology Co. and Mercurity (Beijing)
Technology Co., Ltd., which were controlled by the VIE agreement, due to the impact of the adverse policies issued by the Chinese government
on the original business. As of December 31, 2024, the Company’s main business related to cryptocurrencies has moved to the United
States. Currency
convertibility risk From
time to time, the Company’s businesses may b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fter the strategic shift mentioned above, the Company’s business is mainly transacted in U.S. dollar resulting
minor exposure to currency convertibility risk. Foreign
currency exchange rate risk From
July 21, 2005, the RMB is permitted to fluctuate within a narrow and managed band against a basket of certain foreign currencies. For
RMB against U.S. dollar, there was depreciation of approximately 7.6 2.9 2.8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As
the Company does not mainly carry out business in China in 2022, 2023 and 2024, the impact of foreign currency exchange is not significant.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CASH AND CASH EQUIVALENTS Cash
and cash equivalents consist of the following: SCHEDULE
OF CASH AND CASH EQUIVALENTS
December 31, December 31,
2024 2023
US$ US$
Cash (i) 21,921,476 15,120,483
Cash equivalents (ii) 1,994,380 997,466
Total $ 23,915,856 $ 16,117,949
(i) As
of December 31, 2024, the Company’s cash includes: 1) Cash in hand of $ 100,200 18,980,205 2,841,071 As
of December 31, 2023, the Company’s cash includes: 1) Cash in hand of $ 200 14,072,019 1,048,464
(ii) As
of December 31, 2024, the Company’s cash equivalents were all certificates of deposits
with a balance of $ 1,994,380 As
of December 31, 2023, the Company’s cash equivalents were all U.S. Treasury Securities with a balance of $ 997,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CURITY DEPOSIT</t>
        </is>
      </c>
      <c r="B1" s="2" t="inlineStr">
        <is>
          <t>12 Months Ended</t>
        </is>
      </c>
    </row>
    <row r="2">
      <c r="B2" s="2" t="inlineStr">
        <is>
          <t>Dec. 31, 2024</t>
        </is>
      </c>
    </row>
    <row r="3">
      <c r="A3" s="3" t="inlineStr">
        <is>
          <t>Security Deposit</t>
        </is>
      </c>
      <c r="B3" s="4" t="inlineStr">
        <is>
          <t xml:space="preserve"> </t>
        </is>
      </c>
    </row>
    <row r="4">
      <c r="A4" s="4" t="inlineStr">
        <is>
          <t>SECURITY DEPOSIT</t>
        </is>
      </c>
      <c r="B4" s="4" t="inlineStr">
        <is>
          <t xml:space="preserve">6.
SECURITY DEPOSIT Security
Deposit consist of the following: SCHEDULE
OF SECURITY DEPOSIT
December 31, December 31,
2024 2023
US$ US$
Security Deposit which can be lifted within one year 93,475 33,700
Security Deposit which can be lifted in the second and third years — 57,300
Total 93,475 91,000 The
security deposits of the Company on the balance sheet for year ended December 31, 2024 are the frozen funds deposited in the Company’s
bank account in accordance with the office rental contract, all of which can be lifted within one year.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7.
SHORT-TERM INVESTMENTS Short-term
investments consist of the following: SCHEDULE
OF SHORT-TERM INVESTMENT
December 31, December 31,
2024 2023
US$ US$
6-month Certificate of Deposits (i) — 1,624,191
ETF (ii) 957,729 594,492
Common Stock (iii) — 100,564
Total short-term investments 957,729 2,319,247
Short-term investments 957,729 2,319,247
(i) On
August 4, 2023, the Company deposited a Certificate of Deposits of $ 800,000 4.75 811,918 11,918 500,000 4.75 507,921 7,921 300,000 4.75 304,352 4,352
(ii) On
March 31, 2023, the Company purchased 5 units SPDR SER TR SPDR BLOOMBERG 1-3 MNTH T BILL
ETF as part of the investment portfolio at a cost of $ 465.93 595,535.95 594,491.95 1,509.93 On
March 28, 2024, the Company purchased 3,970 units SPDR SER TR SPDR BLOOMBERG 1-3 MNTH T BILL ETF as part of the investment portfolio
at a cost of $ 364,490.95 957,729.25 1,253.65
(iii) As
of December 31, 2023, the Company holds common stocks of FITELL CORP, with the amount of $ 100,564 328,590 228,026 35,770.77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t>
        </is>
      </c>
      <c r="B3" s="4" t="inlineStr">
        <is>
          <t xml:space="preserve"> </t>
        </is>
      </c>
    </row>
    <row r="4">
      <c r="A4" s="4" t="inlineStr">
        <is>
          <t>PREPAID EXPENSES AND OTHER CURRENT ASSETS, NET</t>
        </is>
      </c>
      <c r="B4" s="4" t="inlineStr">
        <is>
          <t xml:space="preserve">8.
PREPAID EXPENSES AND OTHER CURRENT ASSETS, NET Prepaid
expenses and other current assets consist of the following: SCHEDULE
OF PREPAID EXPENSES AND OTHER CURRENT ASSETS
December 31, December 31,
2024 2023
US$ US$
Prepaid expenses 40 12,285
Loan receivables from non-related parties (i) 2,000,000 2,200,000
Other receivables from non-related parties (ii) 3,053,784 3,000,000
Total prepaid expenses and other current assets $ 5,053,824 $ 5,212,285
(i) On
December 12, 2023, considering the potential business cooperation prospects with Honor Star Ventures Limited in Hong Kong, our holding
company MFH Cayman agreed to provide a loan of $2 million to Honor Star Ventures Limited, with a loan term of one year and an annual
interest rate of 5%. On December 14, 2024, MFH Cayman signed a supplementary agreement to the original loan agreement with Honor
Star, agreeing to extend the maturity date of the original loan agreement by 12 months. As of December 31, 2024, MFH Cayman had received
a total of $100,000 in interest payments from Honor Star as stipulated in the original loan agreement. On
July 12, 2023, our US subsidiary MFH Tech provided Fresh First Inc. (“Fresh First”) with a loan of $200,000, a short term
of one month, and a fixed interest of $1,000, to supplement the funds needed for its daily operation. On August 11, 2023, MFH Tech entered
into a Loan Extension Agreement with Fresh First, as which the maturity date of the original agreement is extended by an additional one
year, such that the new maturity date shall be August 11, 2024. As of December 31, 2023, the balance of this loan was $200,000, excluding
the interest that should be charged. As of December 31, 2024, the loan had been transferred to Sanhe Inc., so the balance of this loan
was nil. On
September 3, 2024, MFH Tech and Sanhe Inc (the “Buyer”) entered into a Loan Sale and Assignment Agreement (the “Agreement”).
According to the Agreement, MFH Tech transferred 100% of its rights, title, and interest in and to the loan due from Fresh First Inc.
to the Buyer, with a total consideration equal to the full principal amount of the Loan, which was $200,000.
(i) On
December 12, 2023, considering the potential business cooperation prospects with Honor Star Ventures Limited in Hong Kong, our holding
company MFH Cayman agreed to provide a loan of $ 2 one year 5 100,000 On
July 12, 2023, our US subsidiary MFH Tech provided Fresh First Inc. (“Fresh First”) with a loan of $ 200,000 one month 1,000 August 11, 2024 200,000 nil On
September 3, 2024, MFH Tech and Sanhe Inc (the “Buyer”) entered into a Loan Sale and Assignment Agreement (the “Agreement”).
According to the Agreement, MFH Tech transferred 100% of its rights, title, and interest in and to the loan due from Fresh First Inc.
to the Buyer, with a total consideration equal to the full principal amount of the Loan, which was $ 200,000
(ii) According
to the loan agreement signed by our US subsidiary MFH Tech and Huangtong on January 18, 2024,
and the two supplementary agreements signed on April 5, 2024 and April 30, 2024, MFH Tech
borrowed 196,000 Filecoins (actually received) from Huangtong. These Filecoins are also utilized
to meet the pledge requirements for expanding MFH Tech’s Filecoin mining nodes. The
loan also carries an annual interest rate of 5 1,500,000 On September 1, 2024, our holding company MFH Cayman entered into a Server
Procurement Project Contract with Jming International Trade Company Limited (“Jming”), to purchase a batch of Inspur AI servers
for the development of AI related new business, for a US$ 2 1 1 On
September 3, 2024, MFH Tech and Sanhe Inc (the “Buyer”) entered into a Loan Sale and Assignment Agreement, as which MFH Tech
transferred 100% of its rights, title, and interest in and to the loan due from Fresh First Inc. to the Buyer, with a total consideration
equal to the full principal amount of the Loan, which was $ 200,000 .
MFH Tech had received cash of $ 100,000 from the Buyer in September 2024, and the remained $ 100,000 should be paid to MFH Tech from the Buyer by June 30, 2025. On March 10, 2025, MFH Tech and Yum Sooy Trade Limited (the “Buyer”)
entered into a Share Purchase Agreement (“SPA”), as which MFH Tech transferred all the 16,000 160,000 80,000 80,000 MERCURITY
FINTECH HOLDING INC. NOTES
TO CONSOLIDATED FINANCIAL STATEMENTS (CONTINUED) (In
U.S. dollars, except for number of shares and per share (or ADS) data) At
the end of 2024, we began collaborating with HDP Capital Management Limited for joint mining of Filecoins. HDP will provided 95%
of the Filecoins needed for staking, while our US subsidiary MFH Tech will provide 5% of the Filecoins needed for staking. For operational
convenience, MFH Tech transferred 70000 Filecoins to the Binance account belonging to Wentao Wang, who will act on behalf of MFH
Tech to transfer the corresponding Filecoins to new node accounts as staking as needed. As of December 31, 2024, Wentao Wang holds
59900 Filecoins from MFH Tech, which are valued at $ 287,640 287,640 As
of December 31, 2024, MFH Tech has recognized other receivables of $ 6,144 On
January 10, 2023, our holding company MFH Cayman entered into an asset purchase agreement (the “Original Contract”) with
Jinhe Capital Limited (“Jinhe”), providing for the purchase of 5,000 9 2,000 3.6 3 3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net consist of the following: SCHEDULE
OF PROPERTY AND EQUIPMENT, NET
December 31, December 31,
2024 2023
US$ US$
Machinery and equipment (i) 5,618,788 5,982,900
Electronics and office equipment 13,641 11,030
Total property and equipment 5,632,429 5,993,930
Less: Accumulated depreciation 1,547,262 927,918
Less: Provision for impairment (ii) 1,827,373 307,733
Property and equipment, net 2,257,794 4,758,279
(i) On
December 15, 2022, our holding company MFH Cayman entered into an asset purchase agreement with Huangtong International Co., Ltd.,
providing for the acquisition and purchase of Web3 decentralized storage infrastructure, including cryptocurrency mining servers,
cables, and other electronic devices, for an aggregate consideration of $ 5,980,000 5,980,000
(ii) During
2023, approximately 20 machines of the Web3 decentralized storage infrastructure experienced
severe malfunctions that prevented them from continuing operations. We scrapped the machines
and recognized an impairment loss of $ 307,733 364,112 56,379 In
the end of June 2024, we re-evaluated our Web3 decentralized storage infrastructure, the market value of these devices had been significantly
lower than our book value due to the upgrading of chip technology, and our Filecoin mining business had not been profitable. Based
on the valuation report provided by our technical advisor, Origin Storage Pte. Ltd, with reference to the latest comparable market
prices and adjustment for years of usage, we recognized an impairment loss of $ 1,827,373 In
January 2025, APV International Consulting &amp; Appraisal Limited (“APV”), a professional evaluation agency, conducted
a more detailed evaluation of our Web3 decentralized storage infrastructure. Based on the valuation report provided by APV, with
reference to the latest comparable market prices and adjustment for years of usage, we do not need to make any further provision
for impairment losses.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15856</v>
      </c>
      <c r="C3" s="6" t="n">
        <v>16117949</v>
      </c>
    </row>
    <row r="4">
      <c r="A4" s="4" t="inlineStr">
        <is>
          <t>Security deposit</t>
        </is>
      </c>
      <c r="B4" s="5" t="n">
        <v>93475</v>
      </c>
      <c r="C4" s="5" t="n">
        <v>33700</v>
      </c>
    </row>
    <row r="5">
      <c r="A5" s="4" t="inlineStr">
        <is>
          <t>Short-term investments</t>
        </is>
      </c>
      <c r="B5" s="5" t="n">
        <v>957729</v>
      </c>
      <c r="C5" s="5" t="n">
        <v>2319247</v>
      </c>
    </row>
    <row r="6">
      <c r="A6" s="4" t="inlineStr">
        <is>
          <t>Interest receivable</t>
        </is>
      </c>
      <c r="B6" s="5" t="n">
        <v>3825</v>
      </c>
      <c r="C6" s="5" t="n">
        <v>12594</v>
      </c>
    </row>
    <row r="7">
      <c r="A7" s="4" t="inlineStr">
        <is>
          <t>Prepaid expenses and other current assets, net</t>
        </is>
      </c>
      <c r="B7" s="5" t="n">
        <v>5053824</v>
      </c>
      <c r="C7" s="5" t="n">
        <v>5212285</v>
      </c>
    </row>
    <row r="8">
      <c r="A8" s="4" t="inlineStr">
        <is>
          <t>Total current assets</t>
        </is>
      </c>
      <c r="B8" s="5" t="n">
        <v>30024709</v>
      </c>
      <c r="C8" s="5" t="n">
        <v>23695775</v>
      </c>
    </row>
    <row r="9">
      <c r="A9" s="3" t="inlineStr">
        <is>
          <t>Non-current assets:</t>
        </is>
      </c>
      <c r="B9" s="4" t="inlineStr">
        <is>
          <t xml:space="preserve"> </t>
        </is>
      </c>
      <c r="C9" s="4" t="inlineStr">
        <is>
          <t xml:space="preserve"> </t>
        </is>
      </c>
    </row>
    <row r="10">
      <c r="A10" s="4" t="inlineStr">
        <is>
          <t>Operating right-of-use assets, net</t>
        </is>
      </c>
      <c r="B10" s="5" t="n">
        <v>238330</v>
      </c>
      <c r="C10" s="5" t="n">
        <v>556104</v>
      </c>
    </row>
    <row r="11">
      <c r="A11" s="4" t="inlineStr">
        <is>
          <t>Property and equipment, net</t>
        </is>
      </c>
      <c r="B11" s="5" t="n">
        <v>2257794</v>
      </c>
      <c r="C11" s="5" t="n">
        <v>4758279</v>
      </c>
    </row>
    <row r="12">
      <c r="A12" s="4" t="inlineStr">
        <is>
          <t>Intangible assets, net</t>
        </is>
      </c>
      <c r="B12" s="5" t="n">
        <v>3139896</v>
      </c>
      <c r="C12" s="5" t="n">
        <v>705309</v>
      </c>
    </row>
    <row r="13">
      <c r="A13" s="4" t="inlineStr">
        <is>
          <t>Security deposit</t>
        </is>
      </c>
      <c r="B13" s="4" t="inlineStr">
        <is>
          <t xml:space="preserve"> </t>
        </is>
      </c>
      <c r="C13" s="5" t="n">
        <v>57300</v>
      </c>
    </row>
    <row r="14">
      <c r="A14" s="4" t="inlineStr">
        <is>
          <t>Prepayments for long-term asset</t>
        </is>
      </c>
      <c r="B14" s="4" t="inlineStr">
        <is>
          <t xml:space="preserve"> </t>
        </is>
      </c>
      <c r="C14" s="5" t="n">
        <v>120000</v>
      </c>
    </row>
    <row r="15">
      <c r="A15" s="4" t="inlineStr">
        <is>
          <t>Long term equity investments</t>
        </is>
      </c>
      <c r="B15" s="4" t="inlineStr">
        <is>
          <t xml:space="preserve"> </t>
        </is>
      </c>
      <c r="C15" s="5" t="n">
        <v>160000</v>
      </c>
    </row>
    <row r="16">
      <c r="A16" s="4" t="inlineStr">
        <is>
          <t>Deferred tax assets</t>
        </is>
      </c>
      <c r="B16" s="5" t="n">
        <v>30584</v>
      </c>
      <c r="C16" s="5" t="n">
        <v>342369</v>
      </c>
    </row>
    <row r="17">
      <c r="A17" s="4" t="inlineStr">
        <is>
          <t>Total non-current assets</t>
        </is>
      </c>
      <c r="B17" s="5" t="n">
        <v>5666604</v>
      </c>
      <c r="C17" s="5" t="n">
        <v>6699361</v>
      </c>
    </row>
    <row r="18">
      <c r="A18" s="4" t="inlineStr">
        <is>
          <t>TOTAL ASSETS</t>
        </is>
      </c>
      <c r="B18" s="5" t="n">
        <v>35691313</v>
      </c>
      <c r="C18" s="5" t="n">
        <v>30395136</v>
      </c>
    </row>
    <row r="19">
      <c r="A19" s="3" t="inlineStr">
        <is>
          <t>Current liabilities:</t>
        </is>
      </c>
      <c r="B19" s="4" t="inlineStr">
        <is>
          <t xml:space="preserve"> </t>
        </is>
      </c>
      <c r="C19" s="4" t="inlineStr">
        <is>
          <t xml:space="preserve"> </t>
        </is>
      </c>
    </row>
    <row r="20">
      <c r="A20" s="4" t="inlineStr">
        <is>
          <t>Convertible Note</t>
        </is>
      </c>
      <c r="B20" s="5" t="n">
        <v>7500000</v>
      </c>
      <c r="C20" s="5" t="n">
        <v>9000000</v>
      </c>
    </row>
    <row r="21">
      <c r="A21" s="4" t="inlineStr">
        <is>
          <t>Interest payable</t>
        </is>
      </c>
      <c r="B21" s="5" t="n">
        <v>419005</v>
      </c>
      <c r="C21" s="5" t="n">
        <v>423131</v>
      </c>
    </row>
    <row r="22">
      <c r="A22" s="4" t="inlineStr">
        <is>
          <t>Accrued expenses and other current liabilities</t>
        </is>
      </c>
      <c r="B22" s="5" t="n">
        <v>2466436</v>
      </c>
      <c r="C22" s="5" t="n">
        <v>1588562</v>
      </c>
    </row>
    <row r="23">
      <c r="A23" s="4" t="inlineStr">
        <is>
          <t>Operating lease liabilities</t>
        </is>
      </c>
      <c r="B23" s="5" t="n">
        <v>282279</v>
      </c>
      <c r="C23" s="5" t="n">
        <v>352178</v>
      </c>
    </row>
    <row r="24">
      <c r="A24" s="4" t="inlineStr">
        <is>
          <t>Total current liabilities</t>
        </is>
      </c>
      <c r="B24" s="5" t="n">
        <v>11577295</v>
      </c>
      <c r="C24" s="5" t="n">
        <v>12280090</v>
      </c>
    </row>
    <row r="25">
      <c r="A25" s="3" t="inlineStr">
        <is>
          <t>Non-current liabilities:</t>
        </is>
      </c>
      <c r="B25" s="4" t="inlineStr">
        <is>
          <t xml:space="preserve"> </t>
        </is>
      </c>
      <c r="C25" s="4" t="inlineStr">
        <is>
          <t xml:space="preserve"> </t>
        </is>
      </c>
    </row>
    <row r="26">
      <c r="A26" s="4" t="inlineStr">
        <is>
          <t>Operating lease liabilities</t>
        </is>
      </c>
      <c r="B26" s="4" t="inlineStr">
        <is>
          <t xml:space="preserve"> </t>
        </is>
      </c>
      <c r="C26" s="5" t="n">
        <v>282279</v>
      </c>
    </row>
    <row r="27">
      <c r="A27" s="4" t="inlineStr">
        <is>
          <t>Deferred tax liabilities</t>
        </is>
      </c>
      <c r="B27" s="5" t="n">
        <v>25200</v>
      </c>
      <c r="C27" s="4" t="inlineStr">
        <is>
          <t xml:space="preserve"> </t>
        </is>
      </c>
    </row>
    <row r="28">
      <c r="A28" s="4" t="inlineStr">
        <is>
          <t>Total non-current liabilities</t>
        </is>
      </c>
      <c r="B28" s="5" t="n">
        <v>25200</v>
      </c>
      <c r="C28" s="5" t="n">
        <v>282279</v>
      </c>
    </row>
    <row r="29">
      <c r="A29" s="4" t="inlineStr">
        <is>
          <t>TOTAL LIABILITIES</t>
        </is>
      </c>
      <c r="B29" s="5" t="n">
        <v>11602495</v>
      </c>
      <c r="C29" s="5" t="n">
        <v>12562369</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0.004 par value, 1,000,000,000 shares authorized as of December 31, 2023 and 2024, and 60,819,897 and 62,299,897 shares issued and outstanding as of December 31, 2023 and December 31, 2024, respectively)</t>
        </is>
      </c>
      <c r="B32" s="5" t="n">
        <v>249218</v>
      </c>
      <c r="C32" s="5" t="n">
        <v>243298</v>
      </c>
    </row>
    <row r="33">
      <c r="A33" s="4" t="inlineStr">
        <is>
          <t>Additional paid-in capital</t>
        </is>
      </c>
      <c r="B33" s="5" t="n">
        <v>703098695</v>
      </c>
      <c r="C33" s="5" t="n">
        <v>693093915</v>
      </c>
    </row>
    <row r="34">
      <c r="A34" s="4" t="inlineStr">
        <is>
          <t>Accumulated deficit</t>
        </is>
      </c>
      <c r="B34" s="5" t="n">
        <v>-680448810</v>
      </c>
      <c r="C34" s="5" t="n">
        <v>-676677485</v>
      </c>
    </row>
    <row r="35">
      <c r="A35" s="4" t="inlineStr">
        <is>
          <t>Accumulated other comprehensive income</t>
        </is>
      </c>
      <c r="B35" s="5" t="n">
        <v>1189715</v>
      </c>
      <c r="C35" s="5" t="n">
        <v>1173039</v>
      </c>
    </row>
    <row r="36">
      <c r="A36" s="4" t="inlineStr">
        <is>
          <t>Total shareholders’ equity</t>
        </is>
      </c>
      <c r="B36" s="5" t="n">
        <v>24088818</v>
      </c>
      <c r="C36" s="5" t="n">
        <v>17832767</v>
      </c>
    </row>
    <row r="37">
      <c r="A37" s="4" t="inlineStr">
        <is>
          <t>TOTAL LIABILITIES AND SHAREHOLDERS’ EQUITY</t>
        </is>
      </c>
      <c r="B37" s="5" t="n">
        <v>35691313</v>
      </c>
      <c r="C37" s="5" t="n">
        <v>30395136</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mounts due from related parti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mounts due to related parties</t>
        </is>
      </c>
      <c r="B42" s="6" t="n">
        <v>909575</v>
      </c>
      <c r="C42" s="6" t="n">
        <v>916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net consist of the following: SCHEDULE
OF INTANGIBLE ASSETS
December 31, December 31,
US$ US$
Acquired broker-dealer license deemed to have an indefinite life 120,000 —
Crypto assets 3,019,896 705,309
The right to recover the crypto assets — —
Total intangible assets, net $ 3,139,896 $ 705,309 Acquired
broker-dealer license deemed to have an indefinite life On
May 3, 2023, our US subsidiarity Chaince Securities, Inc., entered into a Purchase and Sale Agreement for the acquisition of a fully
licensed broker-dealer (the “broker dealer”), for a $ 120,000 120,000 Our
acquired broker-dealer license is measured at cost minus impairment loss. We estimated the fair values of the acquired broker dealer
license, and no impairment loss was recognized for the year ended December 31, 2024. Crypto
assets Crypto
assets consist of the following: SCHEDULE
OF CRYPTO ASSETS
December 31, December 31,
US$ US$
Filecoin (i) 3,019,896 705,309
Total crypto assets $ 3,019,896 $ 705,309
(i) As
of December 31, 2024, the Company held 628,882.88 3,019,896 104646.58 274,709 150,000 204,173.88 628,882.88 425,396 As
of December 31, 2023, the Company held 247,811.36 705,309 104646.58 78,709 64,455.78 247,811.36 139,281 MERCURITY
FINTECH HOLDING INC. NOTES
TO CONSOLIDATED FINANCIAL STATEMENTS (CONTINUED) (In
U.S. dollars, except for number of shares and per share (or ADS) data) The
movement of the crypto assets for the year ended December 31, 2024, 2023 and 2022 is as follows: SCHEDULE
OF MOVEMENT OF THE CRYPTO ASSET
2024 2023 2022
For the year ended December 31,
2024 2023 2022
US$ US$ US$ (as restated)
Balance as of January 1, 2024, 2023 and 2022 705,309 288,419 7,277,717
Received crypto assets payments (i) — — 315,028
Purchase or borrowing (ii) 1,572,944 434,238 —
Mining out (iii) 513,405 285,928 327,605
Disposal of crypto assets (iv) — — (998,902 )
Impairment loss (v) - (303,276 ) (817,609 )
Gain/loss on market price changes (v) (218,094 ) — —
Crypto assets out of control reclassified to the right to recover the crypto assets (vi) — — (5,815,420 )
Cumulative effect upon adoption of ASU 2023-08 (v) 763,072 — —
Others (vii) (316,740 ) — —
Balance as of December 31, 2024, 2023 and 2022 3,019,896 705,309 288,419
(i) The
Company received 104646.5806 315,028
(ii) During
2024, about 346,000 1,572,944 During
2023, about 79,780 434,238
(iii) During
2024, the Company mined out 98,111.37 513,405 During
2023, the Company mined out 64,340.29 285,928 From
January 1 to February 16 in 2022, the Company mined out 7.86772699 327,257 115.49 348
(iv) During
the year ended 2022, the Company sold 1,000,000 998,902 968,934 MERCURITY
FINTECH HOLDING INC. NOTES
TO CONSOLIDATED FINANCIAL STATEMENTS (CONTINUED) (In
U.S. dollars, except for number of shares and per share (or ADS) data)
(v) Effective
January 1, 2024, the Company adopted ASU No. 2023-08, Accounting for and Disclosure of Crypto Assets (“ASU 2023-08”)
using a modified retrospective approach, which requires crypto assets to be measured at fair value for each reporting period with
changes in fair value recorded in net income or loss. Upon adoption, the Company recognized the cumulative effect of initially
applying ASU 2023-08 of $ 763,072 209,527 Prior
to the adoption of ASU 2023-08, crypto assets held were accounted for as intangible assets with indefinite useful lives. An intangible
asset with an indefinite useful life is not amortized but assessed for impairment annually, or more frequently, when events or changes
in circumstances occur, principally decreases in the quoted prices of the cryptocurrencies, indicating that it is more likely than
not that the indefinite-lived asset is impaired. In determining if an impairment had occurred, the Company considered the intraday
lowest quoted price of one unit of crypto asset since acquiring the crypto asset. If the then current carrying value of the unit
of crypto assets exceeded the fair value so determined, an impairment loss has occurred with respect to those units of crypto assets
in the amount equal to the difference between their carrying values and the fair value determined. To the extent an impairment loss
was recognized, the loss established the new cost basis of the asset. Subsequent reversal of impairment losses was not permitted.
We estimated the fair values of the cryptocurrencies based on the lowest transaction price on the Coinbase platform every day and
totally recognized $ 303,276 790,652 784,788 5,864
(vi) On
February 16, 2022, the Wei Zhu incident resulted in the Company losing control of all the
Bitcoins and USD Coins. We reclassified all the USD Coins out of control as the right to
recover the crypto assets, as detailed in the following “(2) The right to recover the
crypto assets”. As of February 16, 2022, the book value of the Bitcoins and USD Coins
out of control was $ 5,815,420
(vii) Other
movements of the crypto assets for the year ended December 31, 2024 include: a) Filecoins
with the fair value of $ 293,510
transferred
to external personnel to help the Company deposit Filecoins into the new node accounts to
meet the staking requirements for mining, to achieve a higher efficiency; b) Gas cost of
$ 23,295 65
from
Filecoin node account testing. The
right to recover the crypto assets On
February16, 2022, the former acting Chief Financial Officer Wei Zhu, who was also the Company’s former Co-Chief Executive Officer,
and a former member and Co-Chairperson of the Board, was taken away from the Company’s office in Shenzhen, China for personal reasons
to cooperate with the investigation from Sheyang County Public Security Bureau, Yancheng City, Jiangsu Province, People’s Republic
of China. At the same time, Sheyang County Public Security Bureau forcibly removed the safe belonging to the Company that stored the
digital asset hardware cold wallet, and forcibly destroyed the safe and seized the crypto asset hardware cold wallet and all crypto assets
stored in it, and we verified that 95.23843 2005537.5 3,469,762 MERCURITY
FINTECH HOLDING INC. NOTES
TO CONSOLIDATED FINANCIAL STATEMENTS (CONTINUED) (In
U.S. dollars, except for number of shares and per share (or ADS) data) The
deposit status of the Bitcoins and USD Coins that are outside of the Company’s control on December 31, 2024 are as follows: SCHEDULE
OF DEPOSIT STATUES OF COINS OUTSIDE CONTROL
The portion that was still stored in the hardware cold as of December 31, 2024 The portion that that are forwarded to unknown addresses as of December 31, 2024
Crypto assets Quantities Quantities Quantities
Bitcoins 125.8584797 30.62004 95.23843
USD Coins 2005537.50 — 2005537.5
Crypto assets 2005537.50 — 2005537.5 Although
we are still trying to restore the company’s control over these out-of-control assets through a series of legal means, we cannot
estimate whether positive results will be achieved and how long the time required. In order to eliminate the uncertainty caused by this
incident to the Company’s consolidated financial statements, we had made impairment provisions for all these out-of-control crypto
assets in our consolidated financial statements as of December 31, 2023. As of December 31, 2023 and 2024, the consolidated financial
statements presented a net zero balance for the out-of-control crypto assets. The
movement of the right to recover the crypto assets for the year ended December 31, 2024, 2023 and 2022 is as follows: SCHEDULE
OF MOVEMENT RIGHTS TO RECOVER
2024 2023 2022
For the year ended December 31,
2024 2023 2022
US$ US$ (as restated)
Balance as of January 1, 2024, 2023 and 2022 — 3,944,809 —
Crypto assets out of control reclassified to the right to recover the crypto assets (i) — — 5,815,420
Mining out (ii) — — 455,833
Impairment (iii) — (3,944,809 ) (2,326,444 )
Balance as of December 31, 2024, 2023 and 2022 — — 3,944,809
(i) On
February 16, 2022, the Wei Zhu incident resulted in the Company losing control of all the Bitcoins and USD Coins. We reclassified
all the USD Coins out of control as the right to recover the crypto assets. The book value on February16, 2022 of the Bitcoins and
USD Coins stored in the out-of-control wallet was $ 5,815,420 114.86129105 3,823,209 2,005,537.50 1,992,211
(ii) From
February 17 to April 30 in 2022, the Company mined out 10.99718523 455,833
(iii) As
of April 22, 2024, the Company has not made positive progress in recovering its crypto assets out of control. Although it is considered
inappropriate from a legal perspective for the Sheyang County Public Security Bureau to implement seizure procedures on the Company’s
crypto assets, the Company still cannot estimate the time it may take to recover those crypto assets. Therefore, the Company has
decided to make a provision for impairment of all the crypto assets out of control, with the impairment amount of $ 3,944,809 MERCURITY
FINTECH HOLDING INC. NOTES
TO CONSOLIDATED FINANCIAL STATEMENTS (CONTINUED) (In
U.S. dollars, except for number of shares and per share (or ADS) data) As
of April 25, 2023, we had not been able to communicate effectively with the Sheyang County Public Security Bureau. The Sheyang County
Public Security Bureau did not provide a written response to the appeal materials submitted by the Company in accordance with regulations.
We had not been informed of any information that may prevent the Company from recovering these crypto assets out of control. Therefore,
in our consolidated financial statements as of December 31, 2022, we did not recognize any impairment losses related to the loss of control
over these crypto assets. We
estimated the fair values of the crypto assets based on the intraday low price every day and no impairment loss of the right to recover
the crypto assets was recognized for the year ended December 31, 2023. We
estimated the fair values of the crypto assets based on the intraday low price every day and recognized $ 2,326,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 FOR LONG-TERM ASSET</t>
        </is>
      </c>
      <c r="B1" s="2" t="inlineStr">
        <is>
          <t>12 Months Ended</t>
        </is>
      </c>
    </row>
    <row r="2">
      <c r="B2" s="2" t="inlineStr">
        <is>
          <t>Dec. 31, 2024</t>
        </is>
      </c>
    </row>
    <row r="3">
      <c r="A3" s="3" t="inlineStr">
        <is>
          <t>Prepayments For Long-term Asset</t>
        </is>
      </c>
      <c r="B3" s="4" t="inlineStr">
        <is>
          <t xml:space="preserve"> </t>
        </is>
      </c>
    </row>
    <row r="4">
      <c r="A4" s="4" t="inlineStr">
        <is>
          <t>PREPAYMENTS FOR LONG-TERM ASSET</t>
        </is>
      </c>
      <c r="B4" s="4" t="inlineStr">
        <is>
          <t xml:space="preserve">11.
PREPAYMENTS FOR LONG-TERM ASSET Prepayments
for long-term asset consist of the following: SCHEDULE
OF PREPAYMENTS FOR LONG TERM ASSETS
December 31, December 31,
2024 2023
US$ US$
Prepayments for acquisition (i) — 120,000
Total prepayments for long-term asset — 120,000
(i) On
May 1, 2023, our US subsidiarity Chaince Securities, Inc., entered into a Purchase and Sale
Agreement for the acquisition of a fully licensed broker-dealer (the “broker dealer”),
for a $ 120,000 120,000 On
November 18, 2024, Chaince Securities, Inc. received approval from the Financial Industry Regulatory Authority (“FINRA”)
for the change in ownership of the broker dealer. On December 6, 2024, Chaince Securities, Inc. acquired all the rights and benefits
associated with the broker-dealer from the seller. In fact, apart from the intangible asset of the broker-dealer license, Chaince
Securities, Inc. has not acquired any other identifiable assets or liabilities from the acquisition, Chaince Securities, Inc. has
recognized the $ 120,000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LONG TERM INVESTMENTS</t>
        </is>
      </c>
      <c r="B4" s="4" t="inlineStr">
        <is>
          <t xml:space="preserve">12.
LONG TERM INVESTMENTS Long
term investments consist of the following: SCHEDULE
OF LONG TERM INVESTMENT
December 31, December 31,
2024 2023
US$ US$
Equity investments without readily determinable fair value — 160,000
Total long-term investments — 160,000 In
May 2023, our US subsidiary MFH Tech invested, as one of the founding shareholders, in Fresh First Inc. or “Fresh First”,
a grocery delivery and online store platform focused on Asian markets in the eastern United States. MFH Tech does not directly participate
in the daily operations of Fresh First, which has its own independent professional operation team. As of December 31, 2024, MFH Tech
had invested $ 160,000 13.67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The carrying amount of MFH Tech’s equity investments measured using the measurement alternative was $ 160,000 On
March 10, 2025, MFH Tech and Yum Sooy Trade Limited (the “Buyer”) entered into a Share Purchase Agreement (“SPA”),
as which MFH Tech transferred all the 16,000 160,000 80,000 80,000 Company’s consolidated financial
statements as of December 31, 2024, we have adjusted the equity investment to other current asset ite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3.
ACCRUED EXPENSES AND OTHER CURRENT LIABILITIES Accrued
expenses and other current liabilities consist of the following: SCHEDULE
OF ACCRUED EXPENSES AND OTHER CURRENT LIABILITIES
December 31, December 31,
2024 2023
US$ US$
Accrued payroll and welfare 23,177 46,444
Accounts payable 18,845 24,508
Advance from customers 83,450 385,975
Payables for professional fees 245,907 192,074
Payables for borrowing Filecoin for initial pledge of the Filecoin mining business 2,039,453 434,237
Other taxes payable 2,165 3,292
Payable financing advisory fees — 480,000
Other operating and management expenses 53,439 22,032
Total accrued expenses and other current liabilities 2,466,436 1,588,562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t>
        </is>
      </c>
      <c r="B1" s="2" t="inlineStr">
        <is>
          <t>12 Months Ended</t>
        </is>
      </c>
    </row>
    <row r="2">
      <c r="B2" s="2" t="inlineStr">
        <is>
          <t>Dec. 31, 2024</t>
        </is>
      </c>
    </row>
    <row r="3">
      <c r="A3" s="3" t="inlineStr">
        <is>
          <t>Disclosure Convertible Note Abstract</t>
        </is>
      </c>
      <c r="B3" s="4" t="inlineStr">
        <is>
          <t xml:space="preserve"> </t>
        </is>
      </c>
    </row>
    <row r="4">
      <c r="A4" s="4" t="inlineStr">
        <is>
          <t>CONVERTIBLE NOTE</t>
        </is>
      </c>
      <c r="B4" s="4" t="inlineStr">
        <is>
          <t xml:space="preserve">14.
CONVERTIBLE NOTE Convertible
Note consist of the following: SCHEDULE
OF BONDS PAYABLE
December 31, December 31,
2024 2023
US$ US$
Convertible Promissory Note 7,500,000 9,000,000
Total convertible note 7,500,000 9,000,000 Our
holding company MFH Cayman entered into a Securities Purchase Agreement (“SPA”) with a non-U.S. investor (the “Purchaser”).
Pursuant to the SPA dated January 31, 2023, MFH Cayman issued the Purchaser an Unsecured Convertible Promissory Note (the “Note”)
with a face value of $ 9 5 0.00172 0.688 On
February 2, 2024, MFH Cayman and the Holder entered into an amendment agreement of the Securities Purchase Agreement. MFH Cayman and
the Holder desire to amend the terms of the Note, pursuant to which MFH Cayman shall repay $ 1,500,000 9,000,000
7,500,000 February 1, 2025 5 1,500,000 450,000 MERCURITY
FINTECH HOLDING INC. NOTES
TO CONSOLIDATED FINANCIAL STATEMENTS (CONTINUED) (In
U.S. dollars, except for number of shares and per share (or ADS) data) As
ASU No.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PAYABLE</t>
        </is>
      </c>
      <c r="B1" s="2" t="inlineStr">
        <is>
          <t>12 Months Ended</t>
        </is>
      </c>
    </row>
    <row r="2">
      <c r="B2" s="2" t="inlineStr">
        <is>
          <t>Dec. 31, 2024</t>
        </is>
      </c>
    </row>
    <row r="3">
      <c r="A3" s="3" t="inlineStr">
        <is>
          <t>Other Income and Expenses [Abstract]</t>
        </is>
      </c>
      <c r="B3" s="4" t="inlineStr">
        <is>
          <t xml:space="preserve"> </t>
        </is>
      </c>
    </row>
    <row r="4">
      <c r="A4" s="4" t="inlineStr">
        <is>
          <t>INTEREST PAYABLE</t>
        </is>
      </c>
      <c r="B4" s="4" t="inlineStr">
        <is>
          <t xml:space="preserve">15.
INTEREST PAYABLE Interest
payable consist of the following: SCHEDULE
OF INTEREST PAYABLE
December 31, December 31,
2024 2023
US$ US$
Interest payable for Convertible Promissory Note 343,151 410,548
Interest payable for Filecoin borrowed as initial pledge for Filecoin mining business 75,854 12,583
Total interest payable 419,005 423,131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6.
LEASES As
of December 31, 2024, the Company had operating leases for its New York and Hong Kong offices. The remaining lease terms ranges from
0.08 0.75 0.72 5 The
following table presents the operating lease related assets and liabilities recorded on the Group’s consolidated balance sheet. SCHEDULE
OF OPERATING LEASE ASSETS AND LIABILITIES
December 31, 2024 December 31, 2023
US$ US$
Right-of-use assets 238,330 556,104
Impairment of right-of-use assets — —
Right-of-use assets, net 238,330 556,104
Operating lease liabilities - current 282,279 352,178
Operating lease liabilities – non-current — 282,279
Total operating lease liabilities 282,279 634,457 The
following table presents the components of the Company’s office lease expense in the year ended December 31, 2022, 2023 and 2024,
which are included in general administrative on the consolidated statements of operations: SCHEDULE
OF OFFICE LEASE EXPENSE
2024 2023 2022
For the year ended December 31,
2024 2023 2022
US$ US$ US$
Operating lease cost 341,535 358,044 60,578
Variable lease cost — — —
Operating lease expense 341,535 358,044 60,578
Short-term lease rent expense 38,236 57,621 31,301
Total lease expense 379,771 415,665 91,879 The
following table summarizes the maturity of operating lease liabilities as of December 31, 2024: SCHEDULE
OF MATURITY OPERATING LEASE LIABILITIES
US$
2025 288,594
Total 288,594
Less: imputed interest (6,315 )
Present value of lease liabilities 282,279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Cayman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corporated in British Virgin Islands are not subject to tax on income
or capital gains. United
States Mercurity
Fintech Technology Holding Inc. (“MFH Tech”) is incorporated in New York, USA. Chaince Securities, Inc. and its subsidiary
Chaince Securities, LLC (formerly known as JVDA, LLC) are incorporated in Delaware, USA. In accordance with the Federal Corporate Income
Tax Law, the Federal corporate income tax rate applicable to MFH Tech is 21 Hong
Kong Under
the Hong Kong tax laws, the Company’s subsidiaries in Hong Kong are subject to Hong Kong profits tax rate at 16.5 People ’ The
enterprise income tax (‘‘EIT’’) law applies a uniform 25 25 For
the year ended December 31, 2022, 2023 and 2024, loss or income before income taxes from continuing operations consists of: SCHEDULE
OF LOSS OR INCOME BEFORE INCOME TAXES FROM CONTINUING OPERATIONS
2024 2023 2022
For the year ended December 31,
2024 2023 2022
US$ US$ US$
Cayman Islands: Mercurity Fintech Holding Inc. (“MFH”) (1,384,127 ) (6,120,978 ) (7,992,466 )
US: Mercurity Fintech Technology Holding Inc. (“MFH Tech”) (2,594,153 ) (2,662,392 ) 8,776
US: Chaince Securities, Inc. (100,291 ) (45,346 ) —
US: Chaince Securities, LLC (formerly known as JVDA, LLC) (30 ) — —
Hong Kong: Ucon Capital (HK) Limited (“Ucon”) (23,652 ) (496,006 ) (1,317,169 )
PRC: Lianji Future Technology Ltd. (“Lianji Future”) (93,360 ) (121,212 ) (177,053 )
Loss or income before income taxes from continuing operations (93,360 ) (121,212 ) (177,053 ) MERCURITY
FINTECH HOLDING INC. NOTES
TO CONSOLIDATED FINANCIAL STATEMENTS (CONTINUED) (In
U.S. dollars, except for number of shares and per share (or ADS) data) The
current and deferred components of the income tax expense from continuing operations in the consolidated statements of comprehensive
loss are as follows: SCHEDULE
OF CURRENT AND DEFERRED COMPONENTS OF THE INCOME TAX EXPENSE
2024 2023 2022
For the year ended December 31,
2024 2023 2022
US$ US$ US$
Current tax expense — (587 ) (2,294 )
Deferred tax (expense) / (336,985 ) 91,363 251,005
Income tax (expense) / (336,985 ) 90,776 248,711 The
reconciliation of tax computed by applying the statutory income tax rate of 21 16.5 25 SCHEDULE OF INCOME TAX BENEFIT FROM CONTINUING OPERATIONS
US US US Hong Kong PRC Consolidated
For the year ended December 31, 2024
US$ US$ US$ US$ US$ US$
US US US Hong Kong PRC Consolidated
Loss before income taxes (2,594,153 ) (100,291 ) (30 ) (23,652 ) (93,360 ) (2,811,486 )
Income tax computed at applicable tax rates (544,772 ) (21,061 ) (6 ) (3,903 ) (23,340 ) (593,082 )
Current losses unrecognized deferred income tax 544,772 — 6 3,903 23,340 572,021
Temporary difference between the book value of intangible asset and its tax base — — 25,200 — — 25,200
Effect of different tax rates in different jurisdictions - - - - - -
Non-deductible expenses - - - - - -
Prior income tax expense recognized in current period - - - - - -
Changes in valuation allowance — — — 332,846 — 332,846
Income tax expenses/(benefits) — (21,061 ) 25,200 332,846 — 336,985
US US Hong Kong PRC Consolidated
For the year ended December 31, 2023
US$ US$ US$ US$ US$
US US Hong Kong PRC Consolidated
Loss before income taxes (2,662,392 ) (45,346 ) (496,006 ) (121,212 ) (3,324,956 )
Income tax computed at applicable tax rates (559,102 ) (9,522 ) (81,841 ) (30,303 ) (680,768 )
Current losses unrecognized deferred income tax 559,102 — — 30,303 589,405
Prior income tax expense recognized in current period 587 — — — 587
Income tax expenses/(benefits) 587 (9,522 ) (81,841 ) — (90,776 ) MERCURITY
FINTECH HOLDING INC. NOTES
TO CONSOLIDATED FINANCIAL STATEMENTS (CONTINUED) (In
U.S. dollars, except for number of shares and per share (or ADS) data)
US Hong Kong PRC Consolidated
For the year ended December 31, 2022
US$ US$ US$ US$
US Hong Kong PRC Consolidated
Income/(Loss) before income taxes 8,776 (1,317,169 ) (177,053 ) (1,485,446 )
Income tax computed at applicable tax rates 1,843 (217,333 ) (44,263 ) (259,753 )
Effect of different tax rates in different jurisdictions 451 — — 451
Non-deductible expenses — — 785 785
Current losses unrecognized deferred income tax — — 43,478 43,478
Prior losses recognized deferred income tax in current period — (33,672 ) — (33,672 )
Income tax expenses/(benefits) 2,294 (251,005 ) — (248,711 ) Deferred
tax assets The
significant components of the Company’s deferred tax assets were as follows: SCHEDULE OF SIGNIFICANT COMPONENTS OF THE DEFERRED TAX ASSETS AND LIABILITIES
December 31, December 31,
2024 2023
US$ US$
Deferred tax assets
Net operating loss carry forwards 124,609 103,548
Impairment of intangible assets 238,821 238,821
Valuation allowance (332,846 ) —
Total deferred tax assets 30,584 342,369 Deferred
tax liabilities The
significant components of the Company’s deferred tax liabilities were as follows:
December 31, December 31,
2024 2023
US$ US$
Deferred tax liabilities
Temporary difference of intangible asset 25,200 —
Total deferred tax liabilities 25,200 —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8.
SHAREHOLDERS’ EQUITY On
April 8, 2015, the Company completed its IPO on NASDAQ by offering 4,000,000 72 10 220,000 3.96 10 37,294,600 3,000,000 Upon
the completion of the IPO, all of the Company’s then outstanding Series A-1, Series A-2 and Series B preferred shares were automatically
converted into 12,202,988 122,029,877 30,507,471 69.4 124,835,802 On
June 8, 2015, the Company issued 741,422,780 72,000,000 0.5556 40,000,000 15,000,000 27,000,000 27,000,000 On
September 27, 2015, the Company issued and transferred 38,363,112 2,131,284 On
July 31, 2018, the Company decided to change the ADS-to-Share ratio from the ratio of one (1) ADS to eighteen (18) Shares to a new ratio
of one (1) ADS to one hundred eighty (180) Shares. On
May 21, 2019, the Company issued 632,660,858 On
May 3, 2020, the Company issued 761,789,601 On
May 20, 2020, the Company issued 90,000,000 300,000 On
August 13, 2020, the Company issued and transferred 36,000,000 1,000,000 On
January 27, 2021 and March 3, 2021, the Company totally issued 210,000,000 700,000 On
March 1, 2021, the Company issued and transferred 394,200,000 1,095,000 On
September 8, 2021, the Company issued 571,428,570 105.2385 5 On
September 27, 2021, the Company issued and transferred 399,999,960 1,111,111 MERCURITY
FINTECH HOLDING INC. NOTES
TO CONSOLIDATED FINANCIAL STATEMENTS (CONTINUED) (In
U.S. dollars, except for number of shares and per share (or ADS) data) On
October 19, 2021, the Company issued 571,428,570 5,000,000 5 On
November 21, 2022, the Company issued 2,423,076,922 3.15 108,000,000 On
December 20, 2022, the Company issued 3,676,470,589 5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USD$ 5,980,000 2,718,181,818 2,718,181,818 On
December 23, 2022, the Company entered into a Securities Purchase Agreement in connection with a private investment in public equity
(the “PIPE”) financing with an accredited non-U.S. investor to offer and sell the Company’s units, each consisting
of one three 5 4,545,454,546 5 On
December 29, 2022, the Company’s Board of Directors approved to proceed with: 1) the share consolidation and simultaneous change
of the ADR ratio; 2) the transfer of the register of members of the Company; and 3) the termination of the deposit agreement. The Board
approved the proposal on the share consolidation to the authorized share capital (the “Share Consolidation”) at a ratio of
four hundred ( 400 0.004 360 1 On
February 28, 2023, when the Share Consolidation was effective, the Company’s outstanding ordinary shares changed from 18,614,900,104 0.00001 46,538,116 0.004 On
September 8, 2023, the Company totally issued 30,000 On
November 30, 2023, the Company priced a private investment in public equity (“PIPE”) offering, through which it sold an aggregate
of 14,251,781 0.421 6 42,755,344 1.00 MERCURITY
FINTECH HOLDING INC. NOTES
TO CONSOLIDATED FINANCIAL STATEMENTS (CONTINUED) (In
U.S. dollars, except for number of shares and per share (or ADS) data) In
August 2024, the Company issued 10,000 On
December 19, 2024, the Company entered into a Securities Purchase Agreement with a non-U.S. investor (the “Purchaser”) for
a private placement offering, providing the sale and issuance of 1,470,000 0.004 10,010,700 6.81 1,470,000 10,010,700 As
of December 31, 2024, the total outstanding common shares after the share consolidation is 62,299,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19.
SHARE BASED COMPENSATION 2011
Share Incentive Plan On
February 1, 2011, the Board of Directors approved the Company 2011 Share Incentive Plan (‘‘2011 Plan’’). The
2011 Plan provides for the grant of options, restricted shares, and other share-based awards. The
Company recognized compensation cost on the share options and restricted share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zero 50 50 On
September 1, 2015, the Board of Directors approved that all 3,312,618 28,639,900 On
July 1, 2016, under the 2011 Plan, the Board of Directors approved to grant 32,028,700 0.20 40 30 30 On
July 1, 2016, the Board of Directors also approved to grant 10,430,000 zero The issued RSUs will vest 100% when the following two conditions are both met: a) on and after the first
anniversary of the grant date and b) the market price of the Company’s ADS is not less than $7 per ADS. MERCURITY
FINTECH HOLDING INC. NOTES
TO CONSOLIDATED FINANCIAL STATEMENTS (CONTINUED) (In
U.S. dollars, except for number of shares and per share (or ADS) data) On
July 9, 2020, the Board of Directors also approved to grant 550,001
RSUs awards pursuant to the 2011 Plan. Each RSU
represents the contingent right of the participant to receive an ordinary share. Each RSU is an agreement to issue ordinary shares at
the time the award vests with zero
exercise price. The issued RSUs has a four-year
time-based vesting schedule with a one-year cliff. After the cliff, 1/12 of the remaining granted shares vest each quarter until the
four-year vesting period is over. 4
years from the grant date. On
January 3, 2021, the management approved to grant 123,000 zero On
January 25, 2021, the management also approved to grant 224,000 On
March 1, 2021, due to a big change in the Company’s major shareholders, the management announced that all motivated employees could
accelerate the exercise of all RSUs that had been granted but had not yet reached the exercise period, with zero 2020
Share Incentive Plan On
November 24, 2020, the Board of Directors approved the Company 2020 Share Incentive Plan (“2020 Plan”). The 2020 Plan permits
the awards of options, restricted shares, restricted share units or other types of awards approved by compensation committee of the board. The
Company recognized compensation cost on the restricted shares to employees under 2020 Plan on a straight-line basis over the requisite
service period. On
November 24, 2020, the Board of Directors also approved to grant 205,600
RSUs awards pursuant to the 2020 Plan. Each RSU
represents the contingent right of the participant to receive an ordinary share. Each RSU is an agreement to issue ordinary shares at
the time the award vests with zero exercise price. The issued RSUs issued RSUs has a four-year time-based vesting schedule with a one-year
cliff. After the cliff, 1/12 of the remaining granted shares vest each quarter until the four-year vesting period is over. 4 On
January 3, 2021, the management also approved to grant 140,000 zero On
January 25, 2021, the management also approved to grant 100,000 zero On
March 1, 2021, due to a big change in the Company’s major shareholders, the management announced that all motivated employees could
accelerate the exercise of all RSUs that had been granted but had not yet reached the exercise period, with zero exercise price. On
April 30, 2021, the management also approved to grant 20,000 zero 2021
Share Incentive Plan On
August 24, 2021, the Board approved the Company 2021 Share Incentive Plan (“2021 Plan”). The 2021 Plan permits the awards
of restricted shares, restricted share units or other types of awards approved by compensation committee of the board. MERCURITY
FINTECH HOLDING INC. NOTES
TO CONSOLIDATED FINANCIAL STATEMENTS (CONTINUED) (In
U.S. dollars, except for number of shares and per share (or ADS) data) The
Company recognized compensation cost on the restricted shares to employees under 2021 Plan on a straight-line basis over the requisite
service period. On
August 25, 2021, the management approved to grant 1,099,443 zero decision of management, 527,777 RSUs can be exercised immediately, 50% of the rest 571,666
RSUs has a six months time-based vesting schedule, 50% of the rest 571,666 RSUs has a twelve months time-based vesting schedule. Restricted
Shares Award Granted to Employees As
of December 31, 2022, 2023 and 2024, there were no 558,395 nil nil As
of December 31, 2024, no unrecognized share-based compensation related to RSUs issued to employees and unrecognized share-based compensation
related to share options of continuing operations remain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tock, shares par value</t>
        </is>
      </c>
      <c r="B3" s="7" t="n">
        <v>0.004</v>
      </c>
      <c r="C3" s="7" t="n">
        <v>0.004</v>
      </c>
    </row>
    <row r="4">
      <c r="A4" s="4" t="inlineStr">
        <is>
          <t>Ordinary stock, shares authorized</t>
        </is>
      </c>
      <c r="B4" s="5" t="n">
        <v>1000000000</v>
      </c>
      <c r="C4" s="5" t="n">
        <v>1000000000</v>
      </c>
    </row>
    <row r="5">
      <c r="A5" s="4" t="inlineStr">
        <is>
          <t>Ordinary stock, shares issued</t>
        </is>
      </c>
      <c r="B5" s="5" t="n">
        <v>62299897</v>
      </c>
      <c r="C5" s="5" t="n">
        <v>60819897</v>
      </c>
    </row>
    <row r="6">
      <c r="A6" s="4" t="inlineStr">
        <is>
          <t>Ordinary stock, shares outstanding</t>
        </is>
      </c>
      <c r="B6" s="5" t="n">
        <v>62299897</v>
      </c>
      <c r="C6" s="5" t="n">
        <v>60819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20.
RELATED PARTY BALANCES AND TRANSACTIONS Nature
of the relationships with related parties:
Name Relationship
with the Company
Zhiyou
Wang Former
director of MFH’s affiliated companies, former shareholder of MFH
Radiance
Holding (HK) Limited Former
shareholder of MFH
Ying
Wang Associated
with Zhiyou Wang As
of December 31, 2024 and 2023, the amount due from the related party was nil As
of December 31, 2024 and 2023, the following balance was due to the related party: Net
Amount due to the related party SCHEDULE
OF RELATED PARTY TRANSACTIONS AMOUNT DUE TO RELATED PARTY
As of December 31, 2024 As of December 31, 2023
US$ US$
Zhiyou Wang (i) 236,575 243,219
Radiance Holding (HK) Limited (ii) 273,000 273,000
Ying Wang (iii) 400,000 400,000
i. The
amounts represent the payables of $ 236,575
ii. The
amounts represent the payables of $ 273,000 100,000 MERCURITY
FINTECH HOLDING INC. NOTES
TO CONSOLIDATED FINANCIAL STATEMENTS (CONTINUED) (In
U.S. dollars, except for number of shares and per share (or ADS) data)
iii. On
June 13, 2022, the Company issued a promissory note to Ying Wang, a Singapore resident associated with Zhiyou Wang, in the principal
amount of up to USD$ 5,000,000 one year June 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Operating
lease commitments The
Company leases certain office premises under non-cancellable leases. Rental expenses under operating leases for the year ended December
31, 2024 is $ 288,594 The
future aggregate minimum lease payments under non-cancellable operating lease agreements were as follows: SCHEDULE
OF THE FUTURE MINIMUM LEASE PAYMENTS UNDER NON CANCELABLE OPERATING LEASE AGREEMENTS
Future Periods US$
For the year ending December 31, 2025 288,594
Total 288,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 xml:space="preserve">22.
STATUTORY RESERVES AND RESTRICTED NET ASSETS In
accordance with the Regulations on Enterprises with Foreign Investment of China and their articles of association, the Company’s
subsidiary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10 50 50 10 Appropriations
to the enterprise expansion reserve and the staff welfare and bonus reserve are to be made at the discretion of the Board of Directors
of each of the Company’s subsidiaries. As
the Company’s PRC subsidiaries have been operating at a loss, they have yet to set aside any certain statutory reserves as of December
31, 2024, and the appropriation to these reserves by the Company’s PRC subsidiary was $ nil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Company. Amounts restricted include paid-in capital and the statutory reserves of the Company’s PRC subsidiaries. As of December
31, 2024, the net assets of the Company’s PRC subsidiary were negative. MERCURITY
FINTECH HOLDING INC. NOTES
TO CONSOLIDATED FINANCIAL STATEMENTS (CONTINUED) (In
U.S. dollars, except for number of shares and per share (or ADS)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A
new private placement offering of approximately US$8 million On
January 9, 2025, the Company entered into a Securities Purchase Agreement with a non-U.S. investor for a private placement offering,
providing the sale and issuance of 1,370,000 0.004 8,041,900 5.87 The
new Securities Purchase Agreement for the Unsecured Convertible Promissory Note On
February 3, 2025, the Company and the same investor (the “Purchaser” or “Holder”) entered into a new agreement
of the Securities Purchase Agreement (the “Agreement”). By execution of this Agreement, the Purchaser hereby acknowledges
and agrees that (i) the original promissory note dated February 2, 2023 (the “2023 Note”), issued pursuant to the Securities
Purchase Agreement dated January 31, 2023, had an initial principal amount of US$ 9,000,000 1,500,000 7,500,000 4,000,000 3,500,000 Pursuant
to the Agreement, the Company promises to pay interest on the Principal Amount at the rate of five percent (5%) per annum simple interest
from the Issuance Date, both of which shall be paid on the date that is twelve (12) months after the Issuance Date (and if such date
is not a Business Day, the next Business Day) (the “Maturity Date”) in accordance with the terms set forth herein. All interest
calculations hereunder shall be computed on the basis of a 365-day year and actual days elapsed and shall be payable in accordance with
the terms of this Note. As
set forth in the Note, at the election of the holder of the Note, such Note shall be convertible into certain number of ordinary shares
of the Company at the Conversion Price, being 90 20 The
development of the Company’s fully licensed broker dealer On
January 31, 2025, the Company announced a significant personnel appointment: Effective February 1, 2025, Mr. Wilfred Daye has been appointed
as the Chief Strategy Officer of the Company and as the Chief Executive officer of JVDA, LLC (“JVDA”), which has been renamed
as “Chaince Securities, LLC” in January 2025, a fully licensed broker dealer and the new subsidiary of the Company. The Company
has entered into an employment agreement with Mr. Daye. As part of the employment arrangement, the employee shall receive 100,000 On
March 21, 2025 the Company announced its wholly owned subsidiary, Chaince Securities, LLC (formerly known as “JV Delaney &amp;
Associates”, “JVDA, LLC”) has successfully received approval for its Continuing Membership Application (“CMA”)
from the Financial Industry Regulatory Authority (“FINRA”). This milestone approval, coming after an intensive regulatory
review, marks a turning point in Chaince Securities, LLC’ evolution. It strengthens the firm’s position as a trusted broker-dealer
that puts integrity and exceptional client service at the heart of every transaction and relationship. Specifically, the FINRA approval
enhances Chaince Securities, LLC’ operational capabilities and ability to offer a comprehensive suite of financial services, including:
Corporate equity securities brokerage, Underwriting and best-effort offerings, U.S. government securities brokerage, and Private placements
of securities. Looking ahead, Chaince Securities, LLC plans to leverage this approval to provide strategic capital-raising solutions
to micro and small-cap companies across diverse industries to further expand its market presence and client service capabilities. The
development of the Company’s new businesses for AI manufacturing On
February 19, 2025, the Company announced the formation of a majority-owned subsidiary in Hong Kong, Aifinity Base Limited (“Aifinity”).
Aifinity plans to manufacture advanced liquid cooling panels specifically tailored for artificial intelligence (AI) infrastructure, high-performance
computing (HPC). Aifinity will focus on addressing the growing challenge of managing heat in increasingly powerful artificial intelligence
(“AI”) systems. By combining innovative liquid cooling technology with smart, easy-to-deploy components, Aifinity intends
to manufacture cooling panels to handle the intense heat generated by modern AI computing systems, provided that it can install its manufacturing
machinery and equipment properly and timely. In
the future, Aifinity aims to expand the cooling panel manufacturing further into comprehensive cooling solutions. Aifinity’s Strategic
Focus Areas: a) Next-generation liquid cooling technologies for AI infrastructure and high-density computing; b) Advanced manifold cooling
systems optimized for AI accelerators; c) Quick-coupling solutions for efficient cooling system deployment; d) High-efficiency cooling
components for data center operations; e) Comprehensive thermal management solutions for AI clusters. On
March 7, 2025, Aifinity established a new subsidiary, Yingke Precision (Shenzhen) Intelligent Manufacturing Technology Co., Ltd. (“Yingke
Precision”), in Shenzhen. Yingke Precision will set up a factory in Shenzhen and will undertake the production and manufacturing
functions in Aifinity’s business planning in th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Going
concern The
Company had an accumulated deficit of approximately $ 680 4.5 3.6 With
the restructuring of the board and management in the second half of 2022, the Company secured new financing and clarified new business
plans. The Company received $ 3.15 5 5 9 6 10 8 MERCURITY
FINTECH HOLDING INC. NOTES
TO CONSOLIDATED FINANCIAL STATEMENTS (CONTINUED) (In
U.S. dollars, except for number of shares and per share (or ADS) data) The
current and anticipated future businesses of the Company include:
1) Business
consultation services and investment banking services: We
provide comprehensive business consultation services and industry resource support to global corporate clients based on the resource
advantages we have accumulated over the years. We also assist corporate clients in the Asia Pacific region in developing business
in the United States, such as helping the clients improve operations and compliance, achieving market entry and expansion, introducing
and coordinating professional service institutions. From August 2022 to December 2024, we obtained a total of five business consulting
service clients and recognized $ 80,000 160,000 448,525 On
April 12, 2023, MFH Cayman completed the incorporation of another U.S. subsidiary, Chaince Securities, Inc., which is developing
business consultation services, and investment banking services (such as financial advisory services, as well as mergers or initial
public offering underwriting services) independently subject to FINRA’s approval. In May 2023, Chaince Securities, Inc. entered
into a Purchase and Sale Agreement for the acquisition of all assets and liabilities of J.V. Delaney &amp; Associates, an investment
advisory firm and FINRA licensed broker dealer. In November 2024, Chaince Securities, Inc. received FINRA approval for the acquisition
of J.V. Delaney &amp; Associates, which was completed in December 2024 through Chaince Securities, Inc.’s acquisition of Chaince
Securities, LLC, previously known as JVDA, LLC. In March 2025, Chaince Securities, LLC successfully received approval for its Continuing
Membership Application (“CMA”) from the Financial Industry Regulatory Authority (“FINRA”). We
have established a professional service team in New York and are also constructing new professional service teams in Shenzhen and Hong
Kong to facilitate our expansion into the Asia Pacific region for our business consultation and investment banking services. We anticipate
that this expansion will enhance our ability to provide more comprehensive services and generate additional related revenue by 2025.
2) Distributed
storage and computing services: We
planned to utilize the Web3 decentralized storage infrastructure we acquired in December 2022 to carry out Filecoin and other cryptocurrency
mining, as well as providing cloud storage services to any other distributed application product operators. We expected the infrastructure
will achieve a maximum Original Storage Capacity (or “Raw Byte Power”) of approximately 100PiB. However,
as of December 31, 2024, the total effective storage capacity of our Filecoin nodes was 70.27 PiB, taken up 7.22PiB of the original
storage capacity of the whole Web3 decentralized storage infrastructure, and we had not conducted any other cryptocurrency mining
business, nor had we provided cloud storage services to any other distributed application product operators. Therefore, about 92.78%
of the original storage capacity of the infrastructure was not fully utilized, mainly due to the following reasons: a) the continued
low market prices of Filecoin during 2023 and 2024; b) the average return on unit computing power of Filecoin mining business decreasing
with the growth of the computing power of the whole network; c) we need to borrow a large amount of Filecoins (as collateral to in
accordance with the proof-of-stake protocols in Filecoin network) with higher interest costs, to expand our Filecoin mining business
and increase nodes, which may directly lead to operational losses for our Filecoin mining business. From
December 2023, we began adopting new technologies to carry out Filecoin mining business, and it is expected that the mining output
efficiency of Filecoin will be significantly improved. From December 2024, we began collaborating with a company founded by members
of the Filecoin Foundation, allowing us to obtain more Filecoins to meet the staking requirements for adding new Filecoin nodes,
thereby expanding more nodes to increase revenue. Although
the Company did not achieve ideal results in 2024, the management believes that the Company is about to embark on a period of improvement.
As a result, the consolidated financial statements have been prepared assuming the Company will continue as a going concern. The accompanying
consolidated financial statements do not reflect any adjustments relating to the recoverability and reclassification of assets and liabilities
as that might be necessary if the Company is unable to continue as a going concern. MERCURITY
FINTECH HOLDING INC. NOTES
TO CONSOLIDATED FINANCIAL STATEMENTS (CONTINUED) (In
U.S. dollars, except for number of shares and per share (or ADS) data) </t>
        </is>
      </c>
    </row>
    <row r="5">
      <c r="A5" s="4" t="inlineStr">
        <is>
          <t>Basis of presentation and use of estimates</t>
        </is>
      </c>
      <c r="B5" s="4" t="inlineStr">
        <is>
          <t xml:space="preserve">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 </t>
        </is>
      </c>
    </row>
    <row r="6">
      <c r="A6" s="4" t="inlineStr">
        <is>
          <t>Principle of consolidation</t>
        </is>
      </c>
      <c r="B6" s="4" t="inlineStr">
        <is>
          <t xml:space="preserve">Principle
of consolidation The
consolidated financial statements of the Group include the financial statements of the Company, its subsidiaries and VIEs (if any)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Business combinations</t>
        </is>
      </c>
      <c r="B8" s="4" t="inlineStr">
        <is>
          <t xml:space="preserve">Business
combination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Contingent consideration is recognized at its fair value on the acquisition date. A liability resulting from contingent consideration
is remeasured to fair value as of each reporting date until the contingency is resolved, and subsequent changes in fair value are recognized
in earnings.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MERCURITY
FINTECH HOLDING INC. NOTES
TO CONSOLIDATED FINANCIAL STATEMENTS (CONTINUED) (In
U.S. dollars, except for number of shares and per share (or ADS) data) </t>
        </is>
      </c>
    </row>
    <row r="9">
      <c r="A9" s="4" t="inlineStr">
        <is>
          <t>Discontinued operations</t>
        </is>
      </c>
      <c r="B9" s="4" t="inlineStr">
        <is>
          <t xml:space="preserve">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t>
        </is>
      </c>
    </row>
    <row r="10">
      <c r="A10" s="4" t="inlineStr">
        <is>
          <t>Use of estimates</t>
        </is>
      </c>
      <c r="B10"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period. Areas where management uses subjective
judgment include, but are not limited to, impairment for intangible assets, estimating useful lives, valuation allowance for
deferred tax assets and valuation of warrants and share-based compensation. Changes in facts and circumstances may result in revised
estimates. Actual results could differ from those estimates, and as such, differences may be material to the consolidated financial
statements. </t>
        </is>
      </c>
    </row>
    <row r="11">
      <c r="A11" s="4" t="inlineStr">
        <is>
          <t>Foreign currency</t>
        </is>
      </c>
      <c r="B11" s="4" t="inlineStr">
        <is>
          <t xml:space="preserve">Foreign
currency The
functional and reporting currency of the Company is the United States dollar (“U.S. dollars”, “US$” or “$”).
The functional currency of the Company’s subsidiary, Mercurity Limited, is U.S. dollars. The functional currency of the Company’s
HK subsidiaries, Ucon, is the United States dollar (“U.S. dollars”, “US$” or “$”).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 expenses, gains and losses are translated using the average rate for the year. Translation
adjustments are reported as cumulative translation adjustments and are shown as a separate component of consolidated statements of comprehensive
loss. </t>
        </is>
      </c>
    </row>
    <row r="12">
      <c r="A12" s="4" t="inlineStr">
        <is>
          <t>Cash and cash equivalents</t>
        </is>
      </c>
      <c r="B12" s="4" t="inlineStr">
        <is>
          <t xml:space="preserve">Cash
and cash equivalents Cash
and cash equivalents consist of cash on hand and demand deposits placed with banks or other financial institutions which are unrestricted
as to withdrawal and use and have original maturities less than three months. MERCURITY
FINTECH HOLDING INC. NOTES
TO CONSOLIDATED FINANCIAL STATEMENTS (CONTINUED) (In
U.S. dollars, except for number of shares and per share (or ADS) data) </t>
        </is>
      </c>
    </row>
    <row r="13">
      <c r="A13" s="4" t="inlineStr">
        <is>
          <t>Security Deposit</t>
        </is>
      </c>
      <c r="B13" s="4" t="inlineStr">
        <is>
          <t xml:space="preserve">Security
Deposit Security
deposit is money that is given to a landlord, lender, or seller of a home or apartment as proof of intent to move in and care for the
domicile. The
security deposits of the Company on the balance sheet for the year ended December 31, 2024 are the frozen funds deposited in the Company’s
bank account in accordance with the office rental contract of $ 93,475 </t>
        </is>
      </c>
    </row>
    <row r="14">
      <c r="A14" s="4" t="inlineStr">
        <is>
          <t>Short-term Investment</t>
        </is>
      </c>
      <c r="B14" s="4" t="inlineStr">
        <is>
          <t xml:space="preserve">Short-term
Investment Short-term
investment represents certificates of deposits and fixed coupon notes with original maturities of greater than three months but less
than a year, as well as stocks and ETFs held in the short term and readily available for sale. </t>
        </is>
      </c>
    </row>
    <row r="15">
      <c r="A15" s="4" t="inlineStr">
        <is>
          <t>Accounts receivable, net of allowance</t>
        </is>
      </c>
      <c r="B15" s="4" t="inlineStr">
        <is>
          <t xml:space="preserve">Accounts
receivable, net of allowance Since
January 1, 2020, the company adopted the new Current Expected Credit Loss rule (“CECL” standard) and recognizes its estimate
of expected credit losses as an allowance to its account receivable.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t>
        </is>
      </c>
    </row>
    <row r="16">
      <c r="A16" s="4" t="inlineStr">
        <is>
          <t>Property and equipment, net</t>
        </is>
      </c>
      <c r="B16" s="4" t="inlineStr">
        <is>
          <t xml:space="preserve">Property
and equipment, net Property
and equipment are stated at cost and depreciated using the straight-line method over the estimated useful lives of the assets, as follows: SCHEDULE
OF PROPERTY, PLANT AND EQUIPMENT USEFUL LIFE
Category Estimated Useful Life Estimated Residual
Machinery and equipment 6 10 %
Electronics and office equipment 5 5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MERCURITY
FINTECH HOLDING INC. NOTES
TO CONSOLIDATED FINANCIAL STATEMENTS (CONTINUED) (In
U.S. dollars, except for number of shares and per share (or ADS) data) </t>
        </is>
      </c>
    </row>
    <row r="17">
      <c r="A17" s="4" t="inlineStr">
        <is>
          <t>Intangible Assets</t>
        </is>
      </c>
      <c r="B17" s="4" t="inlineStr">
        <is>
          <t xml:space="preserve">Intangible
Assets The
Company’s intangible assets include the following categories: a) Acquired broker-dealer license deemed to have an indefinite life;
b) Crypto assets; c) The right to recover the Crypto assets. Acquired
broker-dealer license deemed to have an indefinite life On
May 1, 2023, our US subsidiarity Chaince Securities, Inc., entered into a Purchase and Sale Agreement for the acquisition of a fully
licensed broker-dealer (the “broker dealer”), for a $ 120,000 120,000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Our
acquired broker-dealer license is measured at cost minus impairment loss. We estimated the fair values of the acquired broker dealer
license, and no impairment loss was recognized for the year ended December 31, 2024. Crypto
assets Crypto
assets generated from the cryptocurrency mining business are accounted for in connection with the Company’s revenue recognition
policy disclosed below. Effective
January 1, 2024, the Company adopted ASU No. 2023-08, Accounting for and Disclosure of Crypto Assets (“ASU 2023-08”) using
a modified retrospective approach, which requires crypto assets to be measured at fair value for each reporting period with changes in
fair value recorded in net income or loss. Upon adoption, the Company recognized the cumulative effect of initially applying ASU 2023-08
of $ 763,072 215,397 Prior
to the adoption of ASU 2023-08, crypto assets held were accounted for as intangible assets with indefinite useful lives. An intangible
asset with an indefinite useful life is not amortized but assessed for impairment annually, or more frequently, when events or changes
in circumstances occur, principally decreases in the quoted prices of the cryptocurrencies, indicating that it is more likely than not
that the indefinite-lived asset is impaired. In determining if an impairment had occurred, the Company considered the intraday lowest
quoted price of one unit of crypto asset since acquiring the crypto asset. If the then current carrying value of the unit of crypto assets
exceeded the fair value so determined, an impairment loss has occurred with respect to those units of crypto assets in the amount equal
to the difference between their carrying values and the fair value determined. To the extent an impairment loss was recognized, the loss
established the new cost basis of the asset. Subsequent reversal of impairment losses was not permitted. We
estimated the fair values of the crypto assets based on the intraday low price of the Coinbase platform every day, and we recognized
$ 303,276 3,144,053 MERCURITY
FINTECH HOLDING INC. NOTES
TO CONSOLIDATED FINANCIAL STATEMENTS (CONTINUED) (In
U.S. dollars, except for number of shares and per share (or ADS) data) Prior
to the adoption of ASU 2023-08, any realized gains or losses from sales of crypto assets were included in gain or loss of disposal of
crypto assets in the consolidated statements of comprehensive (loss) income. The Company accounted for its gains or losses in accordance
with the weighted average method of accounting. Crypto
assets generated from the cryptocurrency mining business are included within operating activities in the accompanying consolidated statements
of cash flows. The purchases and sales of crypto assets are included within investing activities in the accompanying consolidated statements
of cash flows. The
right to recover the Crypto assets On
February16, 2022, the former acting Chief Financial Officer Wei Zhu, who was also the Company’s former Co-Chief Executive Officer,
and a former member and Co-Chairperson of the Board, was taken away from the Company’s office in Shenzhen, China for personal reasons
to cooperate with the investigation from Sheyang County Public Security Bureau, Yancheng City, Jiangsu Province, People’s Republic
of China. At the same time, Sheyang County Public Security Bureau forcibly removed the safe belonging to the Company that stored the
digital asset hardware cold wallet, and forcibly destroyed the safe and seized the crypto asset hardware cold wallet and all crypto assets
stored in it, and we verified that 95.23843 2005537.5 3,469,762 We
classified the crypto assets subject to seizure by Sheyang County Public Security Bureau, which we still retain recourse, as the right
to recover the Crypto assets. As of December 31, 2024, the consolidated financial
statements presented a net zero balance for the right to recover the crypto assets. Although we are still trying to restore the company’s
control over these out-of-control assets through a series of legal means, we cannot estimate whether positive results will be achieved
and how long the time required. As
of December 31, 2023, the Company has not made positive progress in recovering its crypto assets out of control. Although it is
considered inappropriate from a legal perspective for the Sheyang County Public Security Bureau to implement seizure procedures on
the Company’s crypto assets, the Company still cannot estimate the time it may take to recover those crypto assets. Therefore,
the Company has decided to make a provision for impairment of all the crypto assets out of control, to eliminate the potential
significant uncertainty on the financial statements. The amount of the impairment of the crypto assets out of control (all of the
Company’s Bitcoins and USD Coins) for the year ended December 31, 2023 was $ 3,944,809 As
of April 25, 2023, we had not been able to communicate effectively with the Sheyang County Public Security Bureau. The Sheyang County
Public Security Bureau did not provide a written response to the appeal materials submitted by the Company in accordance with regulations.
We had not been informed of any information that may prevent the Company from recovering these crypto assets out of control. Therefore,
in our consolidated financial statements as of December 31, 2022, we did not recognize any impairment losses related to the loss of control
over these crypto assets. Except as mentioned above, the Company does not believe other recently
issued but not yet effective accounting standards, if early adopted, would have a material effect on the Company’s consolidated
balance sheets, statements of income and cash flows. MERCURITY
FINTECH HOLDING INC. NOTES
TO CONSOLIDATED FINANCIAL STATEMENTS (CONTINUED) (In
U.S. dollars, except for number of shares and per share (or ADS) data) </t>
        </is>
      </c>
    </row>
    <row r="18">
      <c r="A18" s="4" t="inlineStr">
        <is>
          <t>Revenue recognition</t>
        </is>
      </c>
      <c r="B18" s="4" t="inlineStr">
        <is>
          <t xml:space="preserve">Revenue
recognition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generates revenue primarily from business consultation services and distributed storage and computing services in the year ended
December 31, 2024. MERCURITY
FINTECH HOLDING INC. NOTES
TO CONSOLIDATED FINANCIAL STATEMENTS (CONTINUED) (In
U.S. dollars, except for number of shares and per share (or ADS) data) The
Company’s revenue recognition policies effective on the adoption date of ASC 606 are as follows: Business
consultation services The
Company recognized the realization of the consultation service revenue by using Output Methods. According to ASC 606-10-55-17, Output
methods recognize revenue on the basis of direct measurements of the value to the customer of the goods or services transferred to date
relative to the remaining goods or services promised under the contract. Output methods include methods such as surveys of performance
completed to date, appraisals of results achieved, milestones reached, time elapsed, and units produced or units delivered. When an entity
evaluates whether to apply an output method to measure its progress, the entity should consider whether the output selected would faithfully
depict the entity’s performance toward complete satisfaction of the performance obligation. An output method would not provide
a faithful depiction of the entity’s performance if the output selected would fail to measure some of the goods or services for
which control has transferred to the customer. For example, output methods based on units produced or units delivered would not faithfully
depict an entity’s performance in satisfying a performance obligation if, at the end of the reporting period, the entity’s
performance has produced work in process or finished goods controlled by the customer that are not included in the measurement of the
output. The Company calculates the output value and recognizes revenue by evaluating the percentage-of-completion of the contract at
the end of each month. The Company provides clients with the relevant services specified in the agreement separately, and there is no third-party
involved as the principals or agency in the services specified in the agreement. As ASC 606-10-55-36, the Company plays the role of Principal
in our business consulting services. The
Company’s business consultation service revenue for the year ended December 31, 2024 was $ 448,525 160,000 80,000 Distributed
storage and computing services The
Company’s distributed storage and computing services business includes cryptocurrency mining and cloud storage services for other
decentralized platform operators. From
October 2021 to April 2022, the Company obtained the usage rights of a certain number and specific models of Bitcoin mining machines
and specific business premises by executing contracts with the sharing mining service provider, and registered as users on the mining
pool website, complying with the general terms and conditions required to join the mining pool published on the mining pool website,
to increase computing power to the mining pool. In exchange for providing computing power, the Company was entitled to a fractional share
of the fixed digital asset awards the mining pool operator receives, for successfully adding blocks to the blockchain. The Company’s
fractional share was relative to the proportion of computing power the Company contributed to the mining pool operator toward the total
computing power contributed by all mining pool participants in solving the current algorithm. Providing computing power in digital asset
transaction verification services was an output of the Company’s ordinary activities. The provision of such computing power was
the only performance obligation in the general terms of the mining pool website. The transaction consideration the Company received,
if any, was noncash consideration, which the Company measured at fair value on the date received, which was not materially different
than the fair value at contract inception or the time the Company had earned the award from the pools. These considerations were all
variable. Since significant reversals of cumulative revenue were possible given the nature of the assets, the consideration was constrained
until the mining pool operator successfully places a block (by being the first to solve an algorithm) and the Company received confirmation
of the consideration it would receive, at which time revenue was recognized. There was no significant financing component related to
these transactions. Fair value of the digital assets award received was determined using the quoted price of the related digital assets
at the time of receipt. The Company earned $ 783,090 MERCURITY
FINTECH HOLDING INC. NOTES
TO CONSOLIDATED FINANCIAL STATEMENTS (CONTINUED) (In
U.S. dollars, except for number of shares and per share (or ADS) data)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USD$ 5.98 In the process of Filecoin mining, the Filecoin mainnet serves primarily as a trading platform where the Company
provides storage services to end customers. Notably, no third party directly participates in the Filecoin mining business as a principal
or agent. As ASC 606-10-55-36, the Company plays the role of Principal in the Filecoin mining business. For the year ended December 31, 2024, 2023 and 2022, we earned $ 513,450 285,928 348 Others Based
on the business consultation services the Company provides to its clients, the Company would introduce various necessary professional
institutional resources to the clients undergoing IPOs, and sometimes these professional institutions will pay the Company some referral
fees, formed the Company’s other revenues. The Company’s referral service does not involve third parties as principals or
agents. The Company’s sole service obligation is to refer customers to the contracted partners. The Company facilitates the signing
of contracts between the partners and their customers and receive payment, thereby completing the Company’s service content. As
ASC 606-10-55-36, the Company plays the role of Principal in our referral services. On
February 12, 2024, the Company’s US subsidiary Chaince Securities, Inc. (“Chaince Securities”) signed a Referral Agreement
with Beyond Century Consulting LLC. Chaince Securities agrees to refer potential clients to Beyond Century Consulting for the purpose
of engaging in financial services and consultation provided by Beyond Century Consulting. Beyond Century Consulting agrees to pay Chaince
Securities a referral commission equal to 20 20 For
the year ended December 31, 2024, Chaince Srcurities, Inc. recognized $ 45,500 No MERCURITY
FINTECH HOLDING INC. NOTES
TO CONSOLIDATED FINANCIAL STATEMENTS (CONTINUED) (In
U.S. dollars, except for number of shares and per share (or ADS) data) </t>
        </is>
      </c>
    </row>
    <row r="19">
      <c r="A19" s="4" t="inlineStr">
        <is>
          <t>Cost of revenue</t>
        </is>
      </c>
      <c r="B19" s="4" t="inlineStr">
        <is>
          <t xml:space="preserve">Cost
of revenue Business
consultation services The
cost of consultation services consists primarily of payroll of the consultation project team. The cost of consultation services was recognized
in the amount of $ 259,593 138,092 19,000 Distributed
storage and computing services The
cost of the Bitcoin shared mining operation includes the rental fee of the mining machine and the mine site, electricity and other possible
operation and maintenance expenses. There were no Bitcoin mining operations in the year ended December 31, 2023 and 2024. The cost of
Bitcoin shared mining operations was recognized in the year ended December 31, 2022 in the amount of $ 1,291,784 1,036,741
255,043 The
cost of the Filecoin physical mining operation includes mining machine depreciation costs, mine site lease costs (including electricity),
direct labor costs, software licensing costs, other technical services costs, and Filecoin loan interest costs. The cost of Filecoin
physical mining operations was recognized in the year ended December 31, 2024 in the amount of $ 1,123,346 673,214 351,339 28,644.19 70,149 1,286,220 897,435 291,347 4,000 93,438 69,817 28,950 22,075 4,000 14,792 Others In 2024, the Company’s US subsidiary, Chaince Securities, Inc., generated a total revenue of $ 45,500 </t>
        </is>
      </c>
    </row>
    <row r="20">
      <c r="A20" s="4" t="inlineStr">
        <is>
          <t>Sales and marketing expenses</t>
        </is>
      </c>
      <c r="B20" s="4" t="inlineStr">
        <is>
          <t xml:space="preserve">Sales
and marketing expenses Sales
and marketing expenses consist primarily of project referral fees for consultation services business. These costs are expensed as incurred. </t>
        </is>
      </c>
    </row>
    <row r="21">
      <c r="A21" s="4" t="inlineStr">
        <is>
          <t>Operating leases</t>
        </is>
      </c>
      <c r="B21" s="4" t="inlineStr">
        <is>
          <t xml:space="preserve">Operating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MERCURITY
FINTECH HOLDING INC. NOTES
TO CONSOLIDATED FINANCIAL STATEMENTS (CONTINUED) (In
U.S. dollars, except for number of shares and per share (or ADS) data)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The
leasing activities of the Company during 2022, 2023 and 2024 are all for the Company to lease the office as the lessee and the Company
classified them as operating leases, among which, the Company signed a long-term lease contract with a term of about 35 months for the
New York office. The Company recognized right-of-use assets and lease liabilities on the consolidated balance sheet as of December 31,
2023 and 2024. </t>
        </is>
      </c>
    </row>
    <row r="22">
      <c r="A22" s="4" t="inlineStr">
        <is>
          <t>Income taxes</t>
        </is>
      </c>
      <c r="B22" s="4" t="inlineStr">
        <is>
          <t xml:space="preserve">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come
tax expense in the consolidated statements of operations. </t>
        </is>
      </c>
    </row>
    <row r="23">
      <c r="A23" s="4" t="inlineStr">
        <is>
          <t>Share-based payments</t>
        </is>
      </c>
      <c r="B23" s="4" t="inlineStr">
        <is>
          <t xml:space="preserve">Share-based
payments In
the second quarter of 2017, the Company elected to early adopt ASU No. 2016-09, Compensation Stock Compensation (“ASC 718”):
Improvement to Employee Share based Payment Accounting. Share
options and restricted shares granted to employees and directors are accounted for under ASC 718, “Compensation – Stock compensation”.
In accordance with ASC 718, the Company determines whether a share option or restricted shares should be classified and accounted for
as an equity award. All grants of share options and restricted shares to employees and directors classified as equity awards are recognized
in the financial statements based on their grant date fair value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MERCURITY
FINTECH HOLDING INC. NOTES
TO CONSOLIDATED FINANCIAL STATEMENTS (CONTINUED) (In
U.S. dollars, except for number of shares and per share (or ADS) data)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Previously recognized compensation cost shall not be reversed if an employee share option (or share unit) for which
the requisite service has been rendered expires unexercised (or unconverted). To determine the amount of compensation cost to be recognized
in each period, the Company shall make an entity wide accounting policy for all employee share-based payment awards to do the following:
Recognize the effect of awards for which the requisite service is not rendered when the award is forfeited (that is, recognize the effect
of forfeitures in compensation cost when they occur). Previously recognized compensation cost for an award shall be reversed in the period
that the award is forfeited. For
share-based payment awards with market conditions, such market conditions are included in the determination of the estimated grant-date
fair value. If the incentivized employee does not meet the agreed market conditions on the grant-date, then the corresponding shares
will be forfeited or the corresponding percentage of the proposed shares will be forfeited in proportion to the failure to meet the market
conditions. The fair value of the shares granted to employees at the grant-date is the consideration adjusted for the satisfaction of
market conditions. Some
awards contain a market condition. The effect of a market condition is reflected in the grant-date fair value of an award. Compensation
cost thus is recognized for an award with a market condition provided that the good is delivered or the service is rendered, regardless
of when, if ever, the market condition is satisfied.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t>
        </is>
      </c>
    </row>
    <row r="24">
      <c r="A24" s="4" t="inlineStr">
        <is>
          <t>Net loss per share</t>
        </is>
      </c>
      <c r="B24" s="4" t="inlineStr">
        <is>
          <t xml:space="preserve">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MERCURITY
FINTECH HOLDING INC. NOTES
TO CONSOLIDATED FINANCIAL STATEMENTS (CONTINUED) (In
U.S. dollars, except for number of shares and per share (or ADS) data)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 </t>
        </is>
      </c>
    </row>
    <row r="25">
      <c r="A25" s="4" t="inlineStr">
        <is>
          <t>Comprehensive income (loss)</t>
        </is>
      </c>
      <c r="B25" s="4" t="inlineStr">
        <is>
          <t xml:space="preserve">Comprehensive
income (loss) Comprehensive
income (loss) is defined as the decrease in equity of the Company during a period from transactions and other events and circumstances
excluding transactions resulting from investments by owners and distributions to owners. Comprehensive gain (loss) is reported in the
consolidated statements of comprehensive loss, including net loss and foreign currency translation adjustments, presented net of tax. </t>
        </is>
      </c>
    </row>
    <row r="26">
      <c r="A26" s="4" t="inlineStr">
        <is>
          <t>Segment reporting</t>
        </is>
      </c>
      <c r="B26" s="4" t="inlineStr">
        <is>
          <t xml:space="preserve">Segment
reporting The
Company follows ASC 280,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All of the Company’s revenue in 2024 came from its US subsidiaries MFH
Tech and Chaince Securities, Inc. As of December 31, 2024, due to the Company’s business being still in the adjustment stage, the
Company has not yet divided into geographical divisions for independent business development and management. The
Company’s future revenue will mainly come from different type of businesses and different entities, including: (i) our US subsidiary
MFH Tech acting as the operating entity of distributed computing and storage services; and (ii) our US subsidiary Chaince Securities,
Inc. acting as the operating entity of business consultation services in North America, and with Chaince Securities, LLC focusing on
providing investment banking services (such as financial advisory services, as well as mergers or initial public offering underwriting
services) in the U.S., and (iii) our Hong Kong subsidiary Ucon and PRC subsidiary Lianji Future acting as the operating entities of the
business consultation services in the Asia-Pacific region, and (iv) our new Hong Kong and PRC subsidiaries, which established in February
and March 2025, will act as the operating entities of the AI intelligent manufacturing related businesses. The Company will add segment
reports for different geographies and businesses after the completion of business architecture adjustments. </t>
        </is>
      </c>
    </row>
    <row r="27">
      <c r="A27" s="4" t="inlineStr">
        <is>
          <t>Fair value measurement and financial instruments</t>
        </is>
      </c>
      <c r="B27" s="4" t="inlineStr">
        <is>
          <t xml:space="preserve">Fair
value measurement and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pplies ASC 820, “Fair Value Measurements and Disclosures”.
ASC 820 defines fair value, establishes a framework for measuring fair value and requires disclosures to be provided on fair value measurement.
ASC 820 establishes a three-tier fair value hierarchy, which prioritizes the inputs used in measuring fair value as follows: Level
1 - inputs are based upon quoted prices for instruments traded in active markets. Level
2 -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MERCURITY
FINTECH HOLDING INC. NOTES
TO CONSOLIDATED FINANCIAL STATEMENTS (CONTINUED) (In
U.S. dollars, except for number of shares and per share (or ADS) data) The Company’s non-financial assets, including cryptocurrency assets,
intangible assets, goodwill and property and equipment are measured at fair value when an impairment charge is recognized. Fair value
of cryptocurrencies is based on quoted prices in active markets. Financial instruments The carrying amounts of financial instruments, which consist of cash and
cash equivalents, security deposit, short-term investment, interest receivable, prepaid expenses and other current assets, equity investments,
convertible notes, interest payable, accounts payable, amounts due to related parties, accrued expenses and other current liabilities,
approximate their fair values due to the short-term nature of these instruments. The Company adopts ASU No.2020-06 to measure the convertible notes it issued.
As ASU No.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
        </is>
      </c>
    </row>
    <row r="28">
      <c r="A28" s="4" t="inlineStr">
        <is>
          <t>Recent accounting pronouncements</t>
        </is>
      </c>
      <c r="B28" s="4" t="inlineStr">
        <is>
          <t>Recent
accounting pronouncements On
December 13, 2023, Financial Accounting Standards Board (“FASB”) issued Accounting Standards Update No. 2023-08, Intangibles—Goodwill
and Other—Crypto Assets (Subtopic 350-60): Accounting for and Disclosure of Crypto Assets, which requires that an entity to subsequently
measure assets that meet those criteria at fair value with changes recognized in net income each reporting period. The amendments in
ASU 2023-08 are required to be adopted for fiscal years beginning after December 14, 2024, with early adoption permitted. The Company
has decided to adopt this standard starting from the 2024 fiscal year. On
November 27, 2023, Financial Accounting Standards Board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with early adoption permitted. The Company is currently evaluating the impact of adopting the standard. On
December 14, 2023,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fiscal years beginning
after December 15, 2024, including interim periods within those fiscal years, with early adoption permitted. The Company is currently
evaluating the impact of adopting the standard. On
March 21, 2024, the FASB issued Accounting Standards Update No.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currently evaluating the impact of adopting the stand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t>
        </is>
      </c>
      <c r="B4" s="4" t="inlineStr">
        <is>
          <t>As
of December 31, 2024, the Company’s subsidiaries are as follows: SCHEDULE
OF SUBSIDIARIES
Date of Place of Percentage
acquisition/ establishment/ of legal
registration incorporation ownership
Subsidiaries:
Mercurity Fintech Technology Holding Inc. (“MFH Tech”) July 15, 2022 United States 100 %
Chaince Securities, Inc. April 12, 2023 United States 100 %
Mercurity Limited May 21, 2019 British Virgin Islands 100 %
Ucon Capital (HK) Limited (“Ucon”) May 21, 2019 Hong Kong 100 %
Beijing Lianji Future Technology Co., Ltd. May 21, 2019 PRC 100 %
Chaince Securities, LLC (formerly known as JVDA, LLC) November 18, 2024 United States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ND RESTATEMENT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FFECTS OF CORRECTING THESE CHANGES ON THE COMPANY’S FINANCIAL STATEMENTS</t>
        </is>
      </c>
      <c r="B4" s="4" t="inlineStr">
        <is>
          <t xml:space="preserve">The
following tables present the effects of correcting these changes on the Company’s financial statements for the year ended December
31, 2022. SCHEDULE
OF EFFECTS OF CORRECTING THESE CHANGES ON THE COMPANY’S FINANCIAL STATEMENTS
Consolidated Statements of Cash Flows As previously reported Adjustment As restated
For the year ended December 31, 2022
Consolidated Statements of Cash Flows As previously reported Adjustment As restated
Adjustments to reconcile net (loss)/income to net cash used in operating activities:
Disposal of digital assets 998,902 (998,902 ) —
Loss from disposal of intangible assets — 29,968 29,968
Net cash (used in)/provided by continuing operations (582,423 ) (968,934 ) (1,551,357 )
Net cash (used in)/provided by operations activities (582,423 ) (968,934 ) (1,551,357 )
Cash flows from investing activities:
Disposal of digital assets — 968,934 968,934
Net cash (used in)/provided by continuing operations (32,222 ) 968,934 936,712
Net cash (used in)/provided by investing activities (32,222 ) 968,934 936,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FE</t>
        </is>
      </c>
      <c r="B4" s="4" t="inlineStr">
        <is>
          <t>Property
and equipment are stated at cost and depreciated using the straight-line method over the estimated useful lives of the assets, as follows: SCHEDULE
OF PROPERTY, PLANT AND EQUIPMENT USEFUL LIFE
Category Estimated Useful Life Estimated Residual
Machinery and equipment 6 10 %
Electronics and office equipment 5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December 31, December 31,
2024 2023
US$ US$
Cash (i) 21,921,476 15,120,483
Cash equivalents (ii) 1,994,380 997,466
Total $ 23,915,856 $ 16,117,949
(i) As
of December 31, 2024, the Company’s cash includes: 1) Cash in hand of $ 100,200 18,980,205 2,841,071 As
of December 31, 2023, the Company’s cash includes: 1) Cash in hand of $ 200 14,072,019 1,048,464
(ii) As
of December 31, 2024, the Company’s cash equivalents were all certificates of deposits
with a balance of $ 1,994,380 As
of December 31, 2023, the Company’s cash equivalents were all U.S. Treasury Securities with a balance of $ 997,4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 (Tables)</t>
        </is>
      </c>
      <c r="B1" s="2" t="inlineStr">
        <is>
          <t>12 Months Ended</t>
        </is>
      </c>
    </row>
    <row r="2">
      <c r="B2" s="2" t="inlineStr">
        <is>
          <t>Dec. 31, 2024</t>
        </is>
      </c>
    </row>
    <row r="3">
      <c r="A3" s="3" t="inlineStr">
        <is>
          <t>Security Deposit</t>
        </is>
      </c>
      <c r="B3" s="4" t="inlineStr">
        <is>
          <t xml:space="preserve"> </t>
        </is>
      </c>
    </row>
    <row r="4">
      <c r="A4" s="4" t="inlineStr">
        <is>
          <t>SCHEDULE OF SECURITY DEPOSIT</t>
        </is>
      </c>
      <c r="B4" s="4" t="inlineStr">
        <is>
          <t xml:space="preserve">Security
Deposit consist of the following: SCHEDULE
OF SECURITY DEPOSIT
December 31, December 31,
2024 2023
US$ US$
Security Deposit which can be lifted within one year 93,475 33,700
Security Deposit which can be lifted in the second and third years — 57,300
Total 93,475 9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4" t="inlineStr">
        <is>
          <t>Total Revenue</t>
        </is>
      </c>
      <c r="B3" s="6" t="n">
        <v>1007430</v>
      </c>
      <c r="C3" s="6" t="n">
        <v>445928</v>
      </c>
      <c r="D3" s="6" t="n">
        <v>863438</v>
      </c>
    </row>
    <row r="4">
      <c r="A4" s="4" t="inlineStr">
        <is>
          <t>Total Cost of Revenue</t>
        </is>
      </c>
      <c r="B4" s="5" t="n">
        <v>-1382939</v>
      </c>
      <c r="C4" s="5" t="n">
        <v>-1424312</v>
      </c>
      <c r="D4" s="5" t="n">
        <v>-1380600</v>
      </c>
    </row>
    <row r="5">
      <c r="A5" s="3" t="inlineStr">
        <is>
          <t>Operating expenses:</t>
        </is>
      </c>
      <c r="B5" s="4" t="inlineStr">
        <is>
          <t xml:space="preserve"> </t>
        </is>
      </c>
      <c r="C5" s="4" t="inlineStr">
        <is>
          <t xml:space="preserve"> </t>
        </is>
      </c>
      <c r="D5" s="4" t="inlineStr">
        <is>
          <t xml:space="preserve"> </t>
        </is>
      </c>
    </row>
    <row r="6">
      <c r="A6" s="4" t="inlineStr">
        <is>
          <t>Sales and marketing</t>
        </is>
      </c>
      <c r="B6" s="5" t="n">
        <v>-100426</v>
      </c>
      <c r="C6" s="5" t="n">
        <v>-449900</v>
      </c>
      <c r="D6" s="5" t="n">
        <v>-35000</v>
      </c>
    </row>
    <row r="7">
      <c r="A7" s="4" t="inlineStr">
        <is>
          <t>General and administrative</t>
        </is>
      </c>
      <c r="B7" s="5" t="n">
        <v>-2086677</v>
      </c>
      <c r="C7" s="5" t="n">
        <v>-2515291</v>
      </c>
      <c r="D7" s="5" t="n">
        <v>-2156063</v>
      </c>
    </row>
    <row r="8">
      <c r="A8" s="4" t="inlineStr">
        <is>
          <t>Provision for doubtful accounts</t>
        </is>
      </c>
      <c r="B8" s="5" t="n">
        <v>-11452</v>
      </c>
      <c r="C8" s="4" t="inlineStr">
        <is>
          <t xml:space="preserve"> </t>
        </is>
      </c>
      <c r="D8" s="5" t="n">
        <v>-3138</v>
      </c>
    </row>
    <row r="9">
      <c r="A9" s="4" t="inlineStr">
        <is>
          <t>Loss on disposal of intangible assets</t>
        </is>
      </c>
      <c r="B9" s="4" t="inlineStr">
        <is>
          <t xml:space="preserve"> </t>
        </is>
      </c>
      <c r="C9" s="4" t="inlineStr">
        <is>
          <t xml:space="preserve"> </t>
        </is>
      </c>
      <c r="D9" s="5" t="n">
        <v>-29968</v>
      </c>
    </row>
    <row r="10">
      <c r="A10" s="4" t="inlineStr">
        <is>
          <t>Impairment loss of property and equipment</t>
        </is>
      </c>
      <c r="B10" s="5" t="n">
        <v>-1827373</v>
      </c>
      <c r="C10" s="5" t="n">
        <v>-307733</v>
      </c>
      <c r="D10" s="4" t="inlineStr">
        <is>
          <t xml:space="preserve"> </t>
        </is>
      </c>
    </row>
    <row r="11">
      <c r="A11" s="4" t="inlineStr">
        <is>
          <t>Impairment loss of intangible assets</t>
        </is>
      </c>
      <c r="B11" s="4" t="inlineStr">
        <is>
          <t xml:space="preserve"> </t>
        </is>
      </c>
      <c r="C11" s="5" t="n">
        <v>-4248085</v>
      </c>
      <c r="D11" s="5" t="n">
        <v>-3144053</v>
      </c>
    </row>
    <row r="12">
      <c r="A12" s="4" t="inlineStr">
        <is>
          <t>Loss on market price of crypto assets</t>
        </is>
      </c>
      <c r="B12" s="5" t="n">
        <v>-215397</v>
      </c>
      <c r="C12" s="4" t="inlineStr">
        <is>
          <t xml:space="preserve"> </t>
        </is>
      </c>
      <c r="D12" s="4" t="inlineStr">
        <is>
          <t xml:space="preserve"> </t>
        </is>
      </c>
    </row>
    <row r="13">
      <c r="A13" s="4" t="inlineStr">
        <is>
          <t>Total operating expenses</t>
        </is>
      </c>
      <c r="B13" s="5" t="n">
        <v>-4241325</v>
      </c>
      <c r="C13" s="5" t="n">
        <v>-7521009</v>
      </c>
      <c r="D13" s="5" t="n">
        <v>-5368222</v>
      </c>
    </row>
    <row r="14">
      <c r="A14" s="4" t="inlineStr">
        <is>
          <t>Operating loss from continuing operations</t>
        </is>
      </c>
      <c r="B14" s="5" t="n">
        <v>-4616834</v>
      </c>
      <c r="C14" s="5" t="n">
        <v>-8499393</v>
      </c>
      <c r="D14" s="5" t="n">
        <v>-5885384</v>
      </c>
    </row>
    <row r="15">
      <c r="A15" s="4" t="inlineStr">
        <is>
          <t>Interest income/(expenses), net</t>
        </is>
      </c>
      <c r="B15" s="5" t="n">
        <v>204071</v>
      </c>
      <c r="C15" s="5" t="n">
        <v>-196055</v>
      </c>
      <c r="D15" s="5" t="n">
        <v>5118</v>
      </c>
    </row>
    <row r="16">
      <c r="A16" s="4" t="inlineStr">
        <is>
          <t>Financing costs</t>
        </is>
      </c>
      <c r="B16" s="4" t="inlineStr">
        <is>
          <t xml:space="preserve"> </t>
        </is>
      </c>
      <c r="C16" s="5" t="n">
        <v>-450000</v>
      </c>
      <c r="D16" s="4" t="inlineStr">
        <is>
          <t xml:space="preserve"> </t>
        </is>
      </c>
    </row>
    <row r="17">
      <c r="A17" s="4" t="inlineStr">
        <is>
          <t>Other (expenses)/income, net</t>
        </is>
      </c>
      <c r="B17" s="5" t="n">
        <v>-32846</v>
      </c>
      <c r="C17" s="5" t="n">
        <v>2379</v>
      </c>
      <c r="D17" s="5" t="n">
        <v>1248</v>
      </c>
    </row>
    <row r="18">
      <c r="A18" s="4" t="inlineStr">
        <is>
          <t>Gain/(loss) from market price of short-term investment</t>
        </is>
      </c>
      <c r="B18" s="5" t="n">
        <v>212426</v>
      </c>
      <c r="C18" s="5" t="n">
        <v>-226210</v>
      </c>
      <c r="D18" s="4" t="inlineStr">
        <is>
          <t xml:space="preserve"> </t>
        </is>
      </c>
    </row>
    <row r="19">
      <c r="A19" s="4" t="inlineStr">
        <is>
          <t>Gain/(loss) from selling short-term investments</t>
        </is>
      </c>
      <c r="B19" s="5" t="n">
        <v>35771</v>
      </c>
      <c r="C19" s="5" t="n">
        <v>-78693</v>
      </c>
      <c r="D19" s="4" t="inlineStr">
        <is>
          <t xml:space="preserve"> </t>
        </is>
      </c>
    </row>
    <row r="20">
      <c r="A20" s="4" t="inlineStr">
        <is>
          <t>Loss from disposal of subsidiaries</t>
        </is>
      </c>
      <c r="B20" s="4" t="inlineStr">
        <is>
          <t xml:space="preserve"> </t>
        </is>
      </c>
      <c r="C20" s="4" t="inlineStr">
        <is>
          <t xml:space="preserve"> </t>
        </is>
      </c>
      <c r="D20" s="5" t="n">
        <v>-4664</v>
      </c>
    </row>
    <row r="21">
      <c r="A21" s="4" t="inlineStr">
        <is>
          <t>Loss before provision for income taxes</t>
        </is>
      </c>
      <c r="B21" s="5" t="n">
        <v>-4197412</v>
      </c>
      <c r="C21" s="5" t="n">
        <v>-9447972</v>
      </c>
      <c r="D21" s="5" t="n">
        <v>-5883682</v>
      </c>
    </row>
    <row r="22">
      <c r="A22" s="4" t="inlineStr">
        <is>
          <t>Income tax (expenses)/benefits</t>
        </is>
      </c>
      <c r="B22" s="5" t="n">
        <v>-336985</v>
      </c>
      <c r="C22" s="5" t="n">
        <v>90776</v>
      </c>
      <c r="D22" s="5" t="n">
        <v>248711</v>
      </c>
    </row>
    <row r="23">
      <c r="A23" s="4" t="inlineStr">
        <is>
          <t>Net loss</t>
        </is>
      </c>
      <c r="B23" s="5" t="n">
        <v>-4534397</v>
      </c>
      <c r="C23" s="5" t="n">
        <v>-9357196</v>
      </c>
      <c r="D23" s="5" t="n">
        <v>-5634971</v>
      </c>
    </row>
    <row r="24">
      <c r="A24" s="4" t="inlineStr">
        <is>
          <t>Net loss attributable to holders of ordinary shares of Mercurity Fintech Holding Inc.</t>
        </is>
      </c>
      <c r="B24" s="5" t="n">
        <v>-4534397</v>
      </c>
      <c r="C24" s="5" t="n">
        <v>-9357196</v>
      </c>
      <c r="D24" s="5" t="n">
        <v>-5634971</v>
      </c>
    </row>
    <row r="25">
      <c r="A25" s="3" t="inlineStr">
        <is>
          <t>Numerator</t>
        </is>
      </c>
      <c r="B25" s="4" t="inlineStr">
        <is>
          <t xml:space="preserve"> </t>
        </is>
      </c>
      <c r="C25" s="4" t="inlineStr">
        <is>
          <t xml:space="preserve"> </t>
        </is>
      </c>
      <c r="D25" s="4" t="inlineStr">
        <is>
          <t xml:space="preserve"> </t>
        </is>
      </c>
    </row>
    <row r="26">
      <c r="A26" s="4" t="inlineStr">
        <is>
          <t>Net loss attributable to holders of ordinary shares of Mercurity Fintech Holding Inc.</t>
        </is>
      </c>
      <c r="B26" s="6" t="n">
        <v>-4534397</v>
      </c>
      <c r="C26" s="6" t="n">
        <v>-9357196</v>
      </c>
      <c r="D26" s="6" t="n">
        <v>-5634971</v>
      </c>
    </row>
    <row r="27">
      <c r="A27" s="3" t="inlineStr">
        <is>
          <t>Denominator</t>
        </is>
      </c>
      <c r="B27" s="4" t="inlineStr">
        <is>
          <t xml:space="preserve"> </t>
        </is>
      </c>
      <c r="C27" s="4" t="inlineStr">
        <is>
          <t xml:space="preserve"> </t>
        </is>
      </c>
      <c r="D27" s="4" t="inlineStr">
        <is>
          <t xml:space="preserve"> </t>
        </is>
      </c>
    </row>
    <row r="28">
      <c r="A28" s="4" t="inlineStr">
        <is>
          <t>Weighted average shares used in calculating basic net loss per ordinary share</t>
        </is>
      </c>
      <c r="B28" s="5" t="n">
        <v>60852028</v>
      </c>
      <c r="C28" s="5" t="n">
        <v>45841825</v>
      </c>
      <c r="D28" s="5" t="n">
        <v>14435674</v>
      </c>
    </row>
    <row r="29">
      <c r="A29" s="4" t="inlineStr">
        <is>
          <t>Weighted average shares used in calculating diluted net loss per ordinary share</t>
        </is>
      </c>
      <c r="B29" s="5" t="n">
        <v>60852028</v>
      </c>
      <c r="C29" s="5" t="n">
        <v>45841825</v>
      </c>
      <c r="D29" s="5" t="n">
        <v>14435674</v>
      </c>
    </row>
    <row r="30">
      <c r="A30" s="3" t="inlineStr">
        <is>
          <t>Net Loss per ordinary share</t>
        </is>
      </c>
      <c r="B30" s="4" t="inlineStr">
        <is>
          <t xml:space="preserve"> </t>
        </is>
      </c>
      <c r="C30" s="4" t="inlineStr">
        <is>
          <t xml:space="preserve"> </t>
        </is>
      </c>
      <c r="D30" s="4" t="inlineStr">
        <is>
          <t xml:space="preserve"> </t>
        </is>
      </c>
    </row>
    <row r="31">
      <c r="A31" s="4" t="inlineStr">
        <is>
          <t>Basic</t>
        </is>
      </c>
      <c r="B31" s="8" t="n">
        <v>-0.07000000000000001</v>
      </c>
      <c r="C31" s="8" t="n">
        <v>-0.2</v>
      </c>
      <c r="D31" s="8" t="n">
        <v>-0.39</v>
      </c>
    </row>
    <row r="32">
      <c r="A32" s="4" t="inlineStr">
        <is>
          <t>Diluted</t>
        </is>
      </c>
      <c r="B32" s="9" t="n">
        <v>-0.07000000000000001</v>
      </c>
      <c r="C32" s="9" t="n">
        <v>-0.2</v>
      </c>
      <c r="D32" s="9" t="n">
        <v>-0.39</v>
      </c>
    </row>
    <row r="33">
      <c r="A33" s="3" t="inlineStr">
        <is>
          <t>Net Loss per ordinary share from continuing operation</t>
        </is>
      </c>
      <c r="B33" s="4" t="inlineStr">
        <is>
          <t xml:space="preserve"> </t>
        </is>
      </c>
      <c r="C33" s="4" t="inlineStr">
        <is>
          <t xml:space="preserve"> </t>
        </is>
      </c>
      <c r="D33" s="4" t="inlineStr">
        <is>
          <t xml:space="preserve"> </t>
        </is>
      </c>
    </row>
    <row r="34">
      <c r="A34" s="4" t="inlineStr">
        <is>
          <t>Basic</t>
        </is>
      </c>
      <c r="B34" s="9" t="n">
        <v>-0.07000000000000001</v>
      </c>
      <c r="C34" s="9" t="n">
        <v>-0.2</v>
      </c>
      <c r="D34" s="9" t="n">
        <v>-0.39</v>
      </c>
    </row>
    <row r="35">
      <c r="A35" s="4" t="inlineStr">
        <is>
          <t>Diluted</t>
        </is>
      </c>
      <c r="B35" s="9" t="n">
        <v>-0.07000000000000001</v>
      </c>
      <c r="C35" s="9" t="n">
        <v>-0.2</v>
      </c>
      <c r="D35" s="9" t="n">
        <v>-0.39</v>
      </c>
    </row>
    <row r="36">
      <c r="A36" s="3" t="inlineStr">
        <is>
          <t>Net Loss per ordinary share from discontinued operation</t>
        </is>
      </c>
      <c r="B36" s="4" t="inlineStr">
        <is>
          <t xml:space="preserve"> </t>
        </is>
      </c>
      <c r="C36" s="4" t="inlineStr">
        <is>
          <t xml:space="preserve"> </t>
        </is>
      </c>
      <c r="D36" s="4" t="inlineStr">
        <is>
          <t xml:space="preserve"> </t>
        </is>
      </c>
    </row>
    <row r="37">
      <c r="A37" s="4" t="inlineStr">
        <is>
          <t>Basic</t>
        </is>
      </c>
      <c r="B37" s="4" t="inlineStr">
        <is>
          <t xml:space="preserve"> </t>
        </is>
      </c>
      <c r="C37" s="4" t="inlineStr">
        <is>
          <t xml:space="preserve"> </t>
        </is>
      </c>
      <c r="D37" s="4" t="inlineStr">
        <is>
          <t xml:space="preserve"> </t>
        </is>
      </c>
    </row>
    <row r="38">
      <c r="A38" s="4" t="inlineStr">
        <is>
          <t>Diluted</t>
        </is>
      </c>
      <c r="B38" s="4" t="inlineStr">
        <is>
          <t xml:space="preserve"> </t>
        </is>
      </c>
      <c r="C38" s="4" t="inlineStr">
        <is>
          <t xml:space="preserve"> </t>
        </is>
      </c>
      <c r="D38" s="4" t="inlineStr">
        <is>
          <t xml:space="preserve"> </t>
        </is>
      </c>
    </row>
    <row r="39">
      <c r="A39" s="4" t="inlineStr">
        <is>
          <t>Net loss</t>
        </is>
      </c>
      <c r="B39" s="6" t="n">
        <v>-4534397</v>
      </c>
      <c r="C39" s="6" t="n">
        <v>-9357196</v>
      </c>
      <c r="D39" s="6" t="n">
        <v>-5634971</v>
      </c>
    </row>
    <row r="40">
      <c r="A40" s="4" t="inlineStr">
        <is>
          <t>Change in cumulative foreign currency transaction adjustment</t>
        </is>
      </c>
      <c r="B40" s="5" t="n">
        <v>16676</v>
      </c>
      <c r="C40" s="5" t="n">
        <v>13599</v>
      </c>
      <c r="D40" s="5" t="n">
        <v>28289</v>
      </c>
    </row>
    <row r="41">
      <c r="A41" s="4" t="inlineStr">
        <is>
          <t>Change in disposal of subsidiaries</t>
        </is>
      </c>
      <c r="B41" s="4" t="inlineStr">
        <is>
          <t xml:space="preserve"> </t>
        </is>
      </c>
      <c r="C41" s="4" t="inlineStr">
        <is>
          <t xml:space="preserve"> </t>
        </is>
      </c>
      <c r="D41" s="5" t="n">
        <v>31284</v>
      </c>
    </row>
    <row r="42">
      <c r="A42" s="4" t="inlineStr">
        <is>
          <t>Comprehensive loss</t>
        </is>
      </c>
      <c r="B42" s="5" t="n">
        <v>-4517721</v>
      </c>
      <c r="C42" s="5" t="n">
        <v>-9343597</v>
      </c>
      <c r="D42" s="5" t="n">
        <v>-5575398</v>
      </c>
    </row>
    <row r="43">
      <c r="A43" s="4" t="inlineStr">
        <is>
          <t>Business Consultation Services [Member]</t>
        </is>
      </c>
      <c r="B43" s="4" t="inlineStr">
        <is>
          <t xml:space="preserve"> </t>
        </is>
      </c>
      <c r="C43" s="4" t="inlineStr">
        <is>
          <t xml:space="preserve"> </t>
        </is>
      </c>
      <c r="D43" s="4" t="inlineStr">
        <is>
          <t xml:space="preserve"> </t>
        </is>
      </c>
    </row>
    <row r="44">
      <c r="A44" s="4" t="inlineStr">
        <is>
          <t>Total Revenue</t>
        </is>
      </c>
      <c r="B44" s="5" t="n">
        <v>448525</v>
      </c>
      <c r="C44" s="5" t="n">
        <v>160000</v>
      </c>
      <c r="D44" s="5" t="n">
        <v>80000</v>
      </c>
    </row>
    <row r="45">
      <c r="A45" s="4" t="inlineStr">
        <is>
          <t>Total Cost of Revenue</t>
        </is>
      </c>
      <c r="B45" s="5" t="n">
        <v>-259593</v>
      </c>
      <c r="C45" s="5" t="n">
        <v>-138092</v>
      </c>
      <c r="D45" s="5" t="n">
        <v>-19000</v>
      </c>
    </row>
    <row r="46">
      <c r="A46" s="4" t="inlineStr">
        <is>
          <t>Distributed Storage And Computing Services [Member]</t>
        </is>
      </c>
      <c r="B46" s="4" t="inlineStr">
        <is>
          <t xml:space="preserve"> </t>
        </is>
      </c>
      <c r="C46" s="4" t="inlineStr">
        <is>
          <t xml:space="preserve"> </t>
        </is>
      </c>
      <c r="D46" s="4" t="inlineStr">
        <is>
          <t xml:space="preserve"> </t>
        </is>
      </c>
    </row>
    <row r="47">
      <c r="A47" s="4" t="inlineStr">
        <is>
          <t>Total Revenue</t>
        </is>
      </c>
      <c r="B47" s="5" t="n">
        <v>513405</v>
      </c>
      <c r="C47" s="5" t="n">
        <v>285928</v>
      </c>
      <c r="D47" s="5" t="n">
        <v>783438</v>
      </c>
    </row>
    <row r="48">
      <c r="A48" s="4" t="inlineStr">
        <is>
          <t>Total Cost of Revenue</t>
        </is>
      </c>
      <c r="B48" s="5" t="n">
        <v>-1123346</v>
      </c>
      <c r="C48" s="5" t="n">
        <v>-1286220</v>
      </c>
      <c r="D48" s="5" t="n">
        <v>-1361600</v>
      </c>
    </row>
    <row r="49">
      <c r="A49" s="4" t="inlineStr">
        <is>
          <t>Other Services [Member]</t>
        </is>
      </c>
      <c r="B49" s="4" t="inlineStr">
        <is>
          <t xml:space="preserve"> </t>
        </is>
      </c>
      <c r="C49" s="4" t="inlineStr">
        <is>
          <t xml:space="preserve"> </t>
        </is>
      </c>
      <c r="D49" s="4" t="inlineStr">
        <is>
          <t xml:space="preserve"> </t>
        </is>
      </c>
    </row>
    <row r="50">
      <c r="A50" s="4" t="inlineStr">
        <is>
          <t>Total Revenue</t>
        </is>
      </c>
      <c r="B50" s="5" t="n">
        <v>45500</v>
      </c>
      <c r="C50" s="4" t="inlineStr">
        <is>
          <t xml:space="preserve"> </t>
        </is>
      </c>
      <c r="D50" s="4" t="inlineStr">
        <is>
          <t xml:space="preserve"> </t>
        </is>
      </c>
    </row>
    <row r="51">
      <c r="A51" s="4" t="inlineStr">
        <is>
          <t>Technical Services [Member]</t>
        </is>
      </c>
      <c r="B51" s="4" t="inlineStr">
        <is>
          <t xml:space="preserve"> </t>
        </is>
      </c>
      <c r="C51" s="4" t="inlineStr">
        <is>
          <t xml:space="preserve"> </t>
        </is>
      </c>
      <c r="D51" s="4" t="inlineStr">
        <is>
          <t xml:space="preserve"> </t>
        </is>
      </c>
    </row>
    <row r="52">
      <c r="A52" s="4" t="inlineStr">
        <is>
          <t>Gross loss</t>
        </is>
      </c>
      <c r="B52" s="6" t="n">
        <v>-375509</v>
      </c>
      <c r="C52" s="6" t="n">
        <v>-978384</v>
      </c>
      <c r="D52" s="6" t="n">
        <v>-51716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INVESTMENT</t>
        </is>
      </c>
      <c r="B4" s="4" t="inlineStr">
        <is>
          <t>Short-term
investments consist of the following: SCHEDULE
OF SHORT-TERM INVESTMENT
December 31, December 31,
2024 2023
US$ US$
6-month Certificate of Deposits (i) — 1,624,191
ETF (ii) 957,729 594,492
Common Stock (iii) — 100,564
Total short-term investments 957,729 2,319,247
Short-term investments 957,729 2,319,247
(i) On
August 4, 2023, the Company deposited a Certificate of Deposits of $ 800,000 4.75 811,918 11,918 500,000 4.75 507,921 7,921 300,000 4.75 304,352 4,352
(ii) On
March 31, 2023, the Company purchased 5 units SPDR SER TR SPDR BLOOMBERG 1-3 MNTH T BILL
ETF as part of the investment portfolio at a cost of $ 465.93 595,535.95 594,491.95 1,509.93 On
March 28, 2024, the Company purchased 3,970 units SPDR SER TR SPDR BLOOMBERG 1-3 MNTH T BILL ETF as part of the investment portfolio
at a cost of $ 364,490.95 957,729.25 1,253.65
(iii) As
of December 31, 2023, the Company holds common stocks of FITELL CORP, with the amount of $ 100,564 328,590 228,026 35,770.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t>
        </is>
      </c>
      <c r="B3" s="4" t="inlineStr">
        <is>
          <t xml:space="preserve"> </t>
        </is>
      </c>
    </row>
    <row r="4">
      <c r="A4" s="4" t="inlineStr">
        <is>
          <t>SCHEDULE OF PREPAID EXPENSES AND OTHER CURRENT ASSETS</t>
        </is>
      </c>
      <c r="B4" s="4" t="inlineStr">
        <is>
          <t>Prepaid
expenses and other current assets consist of the following: SCHEDULE
OF PREPAID EXPENSES AND OTHER CURRENT ASSETS
December 31, December 31,
2024 2023
US$ US$
Prepaid expenses 40 12,285
Loan receivables from non-related parties (i) 2,000,000 2,200,000
Other receivables from non-related parties (ii) 3,053,784 3,000,000
Total prepaid expenses and other current assets $ 5,053,824 $ 5,212,285
(i) On
December 12, 2023, considering the potential business cooperation prospects with Honor Star Ventures Limited in Hong Kong, our holding
company MFH Cayman agreed to provide a loan of $2 million to Honor Star Ventures Limited, with a loan term of one year and an annual
interest rate of 5%. On December 14, 2024, MFH Cayman signed a supplementary agreement to the original loan agreement with Honor
Star, agreeing to extend the maturity date of the original loan agreement by 12 months. As of December 31, 2024, MFH Cayman had received
a total of $100,000 in interest payments from Honor Star as stipulated in the original loan agreement. On
July 12, 2023, our US subsidiary MFH Tech provided Fresh First Inc. (“Fresh First”) with a loan of $200,000, a short term
of one month, and a fixed interest of $1,000, to supplement the funds needed for its daily operation. On August 11, 2023, MFH Tech entered
into a Loan Extension Agreement with Fresh First, as which the maturity date of the original agreement is extended by an additional one
year, such that the new maturity date shall be August 11, 2024. As of December 31, 2023, the balance of this loan was $200,000, excluding
the interest that should be charged. As of December 31, 2024, the loan had been transferred to Sanhe Inc., so the balance of this loan
was nil. On
September 3, 2024, MFH Tech and Sanhe Inc (the “Buyer”) entered into a Loan Sale and Assignment Agreement (the “Agreement”).
According to the Agreement, MFH Tech transferred 100% of its rights, title, and interest in and to the loan due from Fresh First Inc.
to the Buyer, with a total consideration equal to the full principal amount of the Loan, which was $200,000.
(i) On
December 12, 2023, considering the potential business cooperation prospects with Honor Star Ventures Limited in Hong Kong, our holding
company MFH Cayman agreed to provide a loan of $ 2 one year 5 100,000 On
July 12, 2023, our US subsidiary MFH Tech provided Fresh First Inc. (“Fresh First”) with a loan of $ 200,000 one month 1,000 August 11, 2024 200,000 nil On
September 3, 2024, MFH Tech and Sanhe Inc (the “Buyer”) entered into a Loan Sale and Assignment Agreement (the “Agreement”).
According to the Agreement, MFH Tech transferred 100% of its rights, title, and interest in and to the loan due from Fresh First Inc.
to the Buyer, with a total consideration equal to the full principal amount of the Loan, which was $ 200,000
(ii) According
to the loan agreement signed by our US subsidiary MFH Tech and Huangtong on January 18, 2024,
and the two supplementary agreements signed on April 5, 2024 and April 30, 2024, MFH Tech
borrowed 196,000 Filecoins (actually received) from Huangtong. These Filecoins are also utilized
to meet the pledge requirements for expanding MFH Tech’s Filecoin mining nodes. The
loan also carries an annual interest rate of 5 1,500,000 On September 1, 2024, our holding company MFH Cayman entered into a Server
Procurement Project Contract with Jming International Trade Company Limited (“Jming”), to purchase a batch of Inspur AI servers
for the development of AI related new business, for a US$ 2 1 1 On
September 3, 2024, MFH Tech and Sanhe Inc (the “Buyer”) entered into a Loan Sale and Assignment Agreement, as which MFH Tech
transferred 100% of its rights, title, and interest in and to the loan due from Fresh First Inc. to the Buyer, with a total consideration
equal to the full principal amount of the Loan, which was $ 200,000 .
MFH Tech had received cash of $ 100,000 from the Buyer in September 2024, and the remained $ 100,000 should be paid to MFH Tech from the Buyer by June 30, 2025. On March 10, 2025, MFH Tech and Yum Sooy Trade Limited (the “Buyer”)
entered into a Share Purchase Agreement (“SPA”), as which MFH Tech transferred all the 16,000 160,000 80,000 80,000 MERCURITY
FINTECH HOLDING INC. NOTES
TO CONSOLIDATED FINANCIAL STATEMENTS (CONTINUED) (In
U.S. dollars, except for number of shares and per share (or ADS) data) At
the end of 2024, we began collaborating with HDP Capital Management Limited for joint mining of Filecoins. HDP will provided 95%
of the Filecoins needed for staking, while our US subsidiary MFH Tech will provide 5% of the Filecoins needed for staking. For operational
convenience, MFH Tech transferred 70000 Filecoins to the Binance account belonging to Wentao Wang, who will act on behalf of MFH
Tech to transfer the corresponding Filecoins to new node accounts as staking as needed. As of December 31, 2024, Wentao Wang holds
59900 Filecoins from MFH Tech, which are valued at $ 287,640 287,640 As
of December 31, 2024, MFH Tech has recognized other receivables of $ 6,144 On
January 10, 2023, our holding company MFH Cayman entered into an asset purchase agreement (the “Original Contract”) with
Jinhe Capital Limited (“Jinhe”), providing for the purchase of 5,000 9 2,000 3.6 3 3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SCHEDULE
OF PROPERTY AND EQUIPMENT, NET
December 31, December 31,
2024 2023
US$ US$
Machinery and equipment (i) 5,618,788 5,982,900
Electronics and office equipment 13,641 11,030
Total property and equipment 5,632,429 5,993,930
Less: Accumulated depreciation 1,547,262 927,918
Less: Provision for impairment (ii) 1,827,373 307,733
Property and equipment, net 2,257,794 4,758,279
(i) On
December 15, 2022, our holding company MFH Cayman entered into an asset purchase agreement with Huangtong International Co., Ltd.,
providing for the acquisition and purchase of Web3 decentralized storage infrastructure, including cryptocurrency mining servers,
cables, and other electronic devices, for an aggregate consideration of $ 5,980,000 5,980,000
(ii) During
2023, approximately 20 machines of the Web3 decentralized storage infrastructure experienced
severe malfunctions that prevented them from continuing operations. We scrapped the machines
and recognized an impairment loss of $ 307,733 364,112 56,379 In
the end of June 2024, we re-evaluated our Web3 decentralized storage infrastructure, the market value of these devices had been significantly
lower than our book value due to the upgrading of chip technology, and our Filecoin mining business had not been profitable. Based
on the valuation report provided by our technical advisor, Origin Storage Pte. Ltd, with reference to the latest comparable market
prices and adjustment for years of usage, we recognized an impairment loss of $ 1,827,373 In
January 2025, APV International Consulting &amp; Appraisal Limited (“APV”), a professional evaluation agency, conducted
a more detailed evaluation of our Web3 decentralized storage infrastructure. Based on the valuation report provided by APV, with
reference to the latest comparable market prices and adjustment for years of usage, we do not need to make any further provision
for impairment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SCHEDULE
OF INTANGIBLE ASSETS
December 31, December 31,
US$ US$
Acquired broker-dealer license deemed to have an indefinite life 120,000 —
Crypto assets 3,019,896 705,309
The right to recover the crypto assets — —
Total intangible assets, net $ 3,139,896 $ 705,309 </t>
        </is>
      </c>
    </row>
    <row r="5">
      <c r="A5" s="4" t="inlineStr">
        <is>
          <t>SCHEDULE OF CRYPTO ASSETS</t>
        </is>
      </c>
      <c r="B5" s="4" t="inlineStr">
        <is>
          <t>Crypto
assets consist of the following: SCHEDULE
OF CRYPTO ASSETS
December 31, December 31,
US$ US$
Filecoin (i) 3,019,896 705,309
Total crypto assets $ 3,019,896 $ 705,309
(i) As
of December 31, 2024, the Company held 628,882.88 3,019,896 104646.58 274,709 150,000 204,173.88 628,882.88 425,396 As
of December 31, 2023, the Company held 247,811.36 705,309 104646.58 78,709 64,455.78 247,811.36 139,281</t>
        </is>
      </c>
    </row>
    <row r="6">
      <c r="A6" s="4" t="inlineStr">
        <is>
          <t>SCHEDULE OF MOVEMENT OF THE CRYPTO ASSET</t>
        </is>
      </c>
      <c r="B6" s="4" t="inlineStr">
        <is>
          <t>The
movement of the crypto assets for the year ended December 31, 2024, 2023 and 2022 is as follows: SCHEDULE
OF MOVEMENT OF THE CRYPTO ASSET
2024 2023 2022
For the year ended December 31,
2024 2023 2022
US$ US$ US$ (as restated)
Balance as of January 1, 2024, 2023 and 2022 705,309 288,419 7,277,717
Received crypto assets payments (i) — — 315,028
Purchase or borrowing (ii) 1,572,944 434,238 —
Mining out (iii) 513,405 285,928 327,605
Disposal of crypto assets (iv) — — (998,902 )
Impairment loss (v) - (303,276 ) (817,609 )
Gain/loss on market price changes (v) (218,094 ) — —
Crypto assets out of control reclassified to the right to recover the crypto assets (vi) — — (5,815,420 )
Cumulative effect upon adoption of ASU 2023-08 (v) 763,072 — —
Others (vii) (316,740 ) — —
Balance as of December 31, 2024, 2023 and 2022 3,019,896 705,309 288,419
(i) The
Company received 104646.5806 315,028
(ii) During
2024, about 346,000 1,572,944 During
2023, about 79,780 434,238
(iii) During
2024, the Company mined out 98,111.37 513,405 During
2023, the Company mined out 64,340.29 285,928 From
January 1 to February 16 in 2022, the Company mined out 7.86772699 327,257 115.49 348
(iv) During
the year ended 2022, the Company sold 1,000,000 998,902 968,934 MERCURITY
FINTECH HOLDING INC. NOTES
TO CONSOLIDATED FINANCIAL STATEMENTS (CONTINUED) (In
U.S. dollars, except for number of shares and per share (or ADS) data) (v) Effective
January 1, 2024, the Company adopted ASU No. 2023-08, Accounting for and Disclosure of Crypto Assets (“ASU 2023-08”)
using a modified retrospective approach, which requires crypto assets to be measured at fair value for each reporting period with
changes in fair value recorded in net income or loss. Upon adoption, the Company recognized the cumulative effect of initially
applying ASU 2023-08 of $ 763,072 209,527 Prior
to the adoption of ASU 2023-08, crypto assets held were accounted for as intangible assets with indefinite useful lives. An intangible
asset with an indefinite useful life is not amortized but assessed for impairment annually, or more frequently, when events or changes
in circumstances occur, principally decreases in the quoted prices of the cryptocurrencies, indicating that it is more likely than
not that the indefinite-lived asset is impaired. In determining if an impairment had occurred, the Company considered the intraday
lowest quoted price of one unit of crypto asset since acquiring the crypto asset. If the then current carrying value of the unit
of crypto assets exceeded the fair value so determined, an impairment loss has occurred with respect to those units of crypto assets
in the amount equal to the difference between their carrying values and the fair value determined. To the extent an impairment loss
was recognized, the loss established the new cost basis of the asset. Subsequent reversal of impairment losses was not permitted.
We estimated the fair values of the cryptocurrencies based on the lowest transaction price on the Coinbase platform every day and
totally recognized $ 303,276 790,652 784,788 5,864 (vi) On
February 16, 2022, the Wei Zhu incident resulted in the Company losing control of all the
Bitcoins and USD Coins. We reclassified all the USD Coins out of control as the right to
recover the crypto assets, as detailed in the following “(2) The right to recover the
crypto assets”. As of February 16, 2022, the book value of the Bitcoins and USD Coins
out of control was $ 5,815,420 (vii) Other
movements of the crypto assets for the year ended December 31, 2024 include: a) Filecoins
with the fair value of $ 293,510
transferred
to external personnel to help the Company deposit Filecoins into the new node accounts to
meet the staking requirements for mining, to achieve a higher efficiency; b) Gas cost of
$ 23,295 65
from
Filecoin node account testing.</t>
        </is>
      </c>
    </row>
    <row r="7">
      <c r="A7" s="4" t="inlineStr">
        <is>
          <t>SCHEDULE OF DEPOSIT STATUES OF COINS OUTSIDE CONTROL</t>
        </is>
      </c>
      <c r="B7" s="4" t="inlineStr">
        <is>
          <t xml:space="preserve">The
deposit status of the Bitcoins and USD Coins that are outside of the Company’s control on December 31, 2024 are as follows: SCHEDULE
OF DEPOSIT STATUES OF COINS OUTSIDE CONTROL
The portion that was still stored in the hardware cold as of December 31, 2024 The portion that that are forwarded to unknown addresses as of December 31, 2024
Crypto assets Quantities Quantities Quantities
Bitcoins 125.8584797 30.62004 95.23843
USD Coins 2005537.50 — 2005537.5
Crypto assets 2005537.50 — 2005537.5 </t>
        </is>
      </c>
    </row>
    <row r="8">
      <c r="A8" s="4" t="inlineStr">
        <is>
          <t>SCHEDULE OF MOVEMENT RIGHTS TO RECOVER</t>
        </is>
      </c>
      <c r="B8" s="4" t="inlineStr">
        <is>
          <t>The
movement of the right to recover the crypto assets for the year ended December 31, 2024, 2023 and 2022 is as follows: SCHEDULE
OF MOVEMENT RIGHTS TO RECOVER
2024 2023 2022
For the year ended December 31,
2024 2023 2022
US$ US$ (as restated)
Balance as of January 1, 2024, 2023 and 2022 — 3,944,809 —
Crypto assets out of control reclassified to the right to recover the crypto assets (i) — — 5,815,420
Mining out (ii) — — 455,833
Impairment (iii) — (3,944,809 ) (2,326,444 )
Balance as of December 31, 2024, 2023 and 2022 — — 3,944,809
(i) On
February 16, 2022, the Wei Zhu incident resulted in the Company losing control of all the Bitcoins and USD Coins. We reclassified
all the USD Coins out of control as the right to recover the crypto assets. The book value on February16, 2022 of the Bitcoins and
USD Coins stored in the out-of-control wallet was $ 5,815,420 114.86129105 3,823,209 2,005,537.50 1,992,211
(ii) From
February 17 to April 30 in 2022, the Company mined out 10.99718523 455,833
(iii) As
of April 22, 2024, the Company has not made positive progress in recovering its crypto assets out of control. Although it is considered
inappropriate from a legal perspective for the Sheyang County Public Security Bureau to implement seizure procedures on the Company’s
crypto assets, the Company still cannot estimate the time it may take to recover those crypto assets. Therefore, the Company has
decided to make a provision for impairment of all the crypto assets out of control, with the impairment amount of $ 3,944,8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FOR LONG-TERM ASSET (Tables)</t>
        </is>
      </c>
      <c r="B1" s="2" t="inlineStr">
        <is>
          <t>12 Months Ended</t>
        </is>
      </c>
    </row>
    <row r="2">
      <c r="B2" s="2" t="inlineStr">
        <is>
          <t>Dec. 31, 2024</t>
        </is>
      </c>
    </row>
    <row r="3">
      <c r="A3" s="3" t="inlineStr">
        <is>
          <t>Prepayments For Long-term Asset</t>
        </is>
      </c>
      <c r="B3" s="4" t="inlineStr">
        <is>
          <t xml:space="preserve"> </t>
        </is>
      </c>
    </row>
    <row r="4">
      <c r="A4" s="4" t="inlineStr">
        <is>
          <t>SCHEDULE OF PREPAYMENTS FOR LONG TERM ASSETS</t>
        </is>
      </c>
      <c r="B4" s="4" t="inlineStr">
        <is>
          <t>Prepayments
for long-term asset consist of the following: SCHEDULE
OF PREPAYMENTS FOR LONG TERM ASSETS
December 31, December 31,
2024 2023
US$ US$
Prepayments for acquisition (i) — 120,000
Total prepayments for long-term asset — 120,000
(i) On
May 1, 2023, our US subsidiarity Chaince Securities, Inc., entered into a Purchase and Sale
Agreement for the acquisition of a fully licensed broker-dealer (the “broker dealer”),
for a $ 120,000 120,000 On
November 18, 2024, Chaince Securities, Inc. received approval from the Financial Industry Regulatory Authority (“FINRA”)
for the change in ownership of the broker dealer. On December 6, 2024, Chaince Securities, Inc. acquired all the rights and benefits
associated with the broker-dealer from the seller. In fact, apart from the intangible asset of the broker-dealer license, Chaince
Securities, Inc. has not acquired any other identifiable assets or liabilities from the acquisition, Chaince Securities, Inc. has
recognized the $ 12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LONG TERM INVESTMENT</t>
        </is>
      </c>
      <c r="B4" s="4" t="inlineStr">
        <is>
          <t xml:space="preserve">Long
term investments consist of the following: SCHEDULE
OF LONG TERM INVESTMENT
December 31, December 31,
2024 2023
US$ US$
Equity investments without readily determinable fair value — 160,000
Total long-term investments — 16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CHEDULE
OF ACCRUED EXPENSES AND OTHER CURRENT LIABILITIES
December 31, December 31,
2024 2023
US$ US$
Accrued payroll and welfare 23,177 46,444
Accounts payable 18,845 24,508
Advance from customers 83,450 385,975
Payables for professional fees 245,907 192,074
Payables for borrowing Filecoin for initial pledge of the Filecoin mining business 2,039,453 434,237
Other taxes payable 2,165 3,292
Payable financing advisory fees — 480,000
Other operating and management expenses 53,439 22,032
Total accrued expenses and other current liabilities 2,466,436 1,588,5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Tables)</t>
        </is>
      </c>
      <c r="B1" s="2" t="inlineStr">
        <is>
          <t>12 Months Ended</t>
        </is>
      </c>
    </row>
    <row r="2">
      <c r="B2" s="2" t="inlineStr">
        <is>
          <t>Dec. 31, 2024</t>
        </is>
      </c>
    </row>
    <row r="3">
      <c r="A3" s="3" t="inlineStr">
        <is>
          <t>Disclosure Convertible Note Abstract</t>
        </is>
      </c>
      <c r="B3" s="4" t="inlineStr">
        <is>
          <t xml:space="preserve"> </t>
        </is>
      </c>
    </row>
    <row r="4">
      <c r="A4" s="4" t="inlineStr">
        <is>
          <t>SCHEDULE OF BONDS PAYABLE</t>
        </is>
      </c>
      <c r="B4" s="4" t="inlineStr">
        <is>
          <t xml:space="preserve">Convertible
Note consist of the following: SCHEDULE
OF BONDS PAYABLE
December 31, December 31,
2024 2023
US$ US$
Convertible Promissory Note 7,500,000 9,000,000
Total convertible note 7,500,000 9,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PAYABL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PAYABLE</t>
        </is>
      </c>
      <c r="B4" s="4" t="inlineStr">
        <is>
          <t xml:space="preserve">Interest
payable consist of the following: SCHEDULE
OF INTEREST PAYABLE
December 31, December 31,
2024 2023
US$ US$
Interest payable for Convertible Promissory Note 343,151 410,548
Interest payable for Filecoin borrowed as initial pledge for Filecoin mining business 75,854 12,583
Total interest payable 419,005 423,1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ASSETS AND LIABILITIES</t>
        </is>
      </c>
      <c r="B4" s="4" t="inlineStr">
        <is>
          <t xml:space="preserve">The
following table presents the operating lease related assets and liabilities recorded on the Group’s consolidated balance sheet. SCHEDULE
OF OPERATING LEASE ASSETS AND LIABILITIES
December 31, 2024 December 31, 2023
US$ US$
Right-of-use assets 238,330 556,104
Impairment of right-of-use assets — —
Right-of-use assets, net 238,330 556,104
Operating lease liabilities - current 282,279 352,178
Operating lease liabilities – non-current — 282,279
Total operating lease liabilities 282,279 634,457 </t>
        </is>
      </c>
    </row>
    <row r="5">
      <c r="A5" s="4" t="inlineStr">
        <is>
          <t>SCHEDULE OF OFFICE LEASE EXPENSE</t>
        </is>
      </c>
      <c r="B5" s="4" t="inlineStr">
        <is>
          <t xml:space="preserve">The
following table presents the components of the Company’s office lease expense in the year ended December 31, 2022, 2023 and 2024,
which are included in general administrative on the consolidated statements of operations: SCHEDULE
OF OFFICE LEASE EXPENSE
2024 2023 2022
For the year ended December 31,
2024 2023 2022
US$ US$ US$
Operating lease cost 341,535 358,044 60,578
Variable lease cost — — —
Operating lease expense 341,535 358,044 60,578
Short-term lease rent expense 38,236 57,621 31,301
Total lease expense 379,771 415,665 91,879 </t>
        </is>
      </c>
    </row>
    <row r="6">
      <c r="A6" s="4" t="inlineStr">
        <is>
          <t>SCHEDULE OF MATURITY OPERATING LEASE LIABILITIES</t>
        </is>
      </c>
      <c r="B6" s="4" t="inlineStr">
        <is>
          <t xml:space="preserve">The
following table summarizes the maturity of operating lease liabilities as of December 31, 2024: SCHEDULE
OF MATURITY OPERATING LEASE LIABILITIES
US$
2025 288,594
Total 288,594
Less: imputed interest (6,315 )
Present value of lease liabilities 282,2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37" customWidth="1" min="5" max="5"/>
    <col width="16"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Total</t>
        </is>
      </c>
    </row>
    <row r="2">
      <c r="A2" s="4" t="inlineStr">
        <is>
          <t>Balance at Dec. 31, 2021</t>
        </is>
      </c>
      <c r="B2" s="6" t="n">
        <v>49401</v>
      </c>
      <c r="C2" s="6" t="n">
        <v>668183689</v>
      </c>
      <c r="D2" s="6" t="n">
        <v>-661685318</v>
      </c>
      <c r="E2" s="6" t="n">
        <v>1099867</v>
      </c>
      <c r="F2" s="6" t="n">
        <v>7647639</v>
      </c>
      <c r="G2" s="6" t="n">
        <v>7647639</v>
      </c>
    </row>
    <row r="3">
      <c r="A3" s="4" t="inlineStr">
        <is>
          <t>Balance, shares at Dec. 31, 2021</t>
        </is>
      </c>
      <c r="B3" s="5" t="n">
        <v>123456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s restated)</t>
        </is>
      </c>
      <c r="B4" s="6" t="n">
        <v>2058</v>
      </c>
      <c r="C4" s="5" t="n">
        <v>556337</v>
      </c>
      <c r="D4" s="4" t="inlineStr">
        <is>
          <t xml:space="preserve"> </t>
        </is>
      </c>
      <c r="E4" s="4" t="inlineStr">
        <is>
          <t xml:space="preserve"> </t>
        </is>
      </c>
      <c r="F4" s="5" t="n">
        <v>558395</v>
      </c>
      <c r="G4" s="5" t="n">
        <v>558395</v>
      </c>
    </row>
    <row r="5">
      <c r="A5" s="4" t="inlineStr">
        <is>
          <t>Share-based compensation, shares</t>
        </is>
      </c>
      <c r="B5" s="5" t="n">
        <v>514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in the private placement (as restated)</t>
        </is>
      </c>
      <c r="B6" s="6" t="n">
        <v>62075</v>
      </c>
      <c r="C6" s="5" t="n">
        <v>7838225</v>
      </c>
      <c r="D6" s="4" t="inlineStr">
        <is>
          <t xml:space="preserve"> </t>
        </is>
      </c>
      <c r="E6" s="4" t="inlineStr">
        <is>
          <t xml:space="preserve"> </t>
        </is>
      </c>
      <c r="F6" s="5" t="n">
        <v>7900300</v>
      </c>
      <c r="G6" s="5" t="n">
        <v>7900300</v>
      </c>
    </row>
    <row r="7">
      <c r="A7" s="4" t="inlineStr">
        <is>
          <t>Issuance of shares in the private placement, shares</t>
        </is>
      </c>
      <c r="B7" s="5" t="n">
        <v>155188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5" t="n">
        <v>-5634971</v>
      </c>
      <c r="E8" s="4" t="inlineStr">
        <is>
          <t xml:space="preserve"> </t>
        </is>
      </c>
      <c r="F8" s="5" t="n">
        <v>-5634971</v>
      </c>
      <c r="G8" s="5" t="n">
        <v>-5634971</v>
      </c>
    </row>
    <row r="9">
      <c r="A9" s="4" t="inlineStr">
        <is>
          <t>Foreign currency translation</t>
        </is>
      </c>
      <c r="B9" s="4" t="inlineStr">
        <is>
          <t xml:space="preserve"> </t>
        </is>
      </c>
      <c r="C9" s="4" t="inlineStr">
        <is>
          <t xml:space="preserve"> </t>
        </is>
      </c>
      <c r="D9" s="4" t="inlineStr">
        <is>
          <t xml:space="preserve"> </t>
        </is>
      </c>
      <c r="E9" s="5" t="n">
        <v>28289</v>
      </c>
      <c r="F9" s="5" t="n">
        <v>28289</v>
      </c>
      <c r="G9" s="5" t="n">
        <v>28289</v>
      </c>
    </row>
    <row r="10">
      <c r="A10" s="4" t="inlineStr">
        <is>
          <t>Issuance of shares as a consideration for acquisition (as restated)</t>
        </is>
      </c>
      <c r="B10" s="6" t="n">
        <v>27182</v>
      </c>
      <c r="C10" s="5" t="n">
        <v>6270746</v>
      </c>
      <c r="D10" s="4" t="inlineStr">
        <is>
          <t xml:space="preserve"> </t>
        </is>
      </c>
      <c r="E10" s="4" t="inlineStr">
        <is>
          <t xml:space="preserve"> </t>
        </is>
      </c>
      <c r="F10" s="5" t="n">
        <v>6297928</v>
      </c>
      <c r="G10" s="5" t="n">
        <v>6297928</v>
      </c>
    </row>
    <row r="11">
      <c r="A11" s="4" t="inlineStr">
        <is>
          <t>Issuance of shares as a consideration for acquisition, shares</t>
        </is>
      </c>
      <c r="B11" s="5" t="n">
        <v>67954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of subsidiaries (as restated)</t>
        </is>
      </c>
      <c r="B12" s="4" t="inlineStr">
        <is>
          <t xml:space="preserve"> </t>
        </is>
      </c>
      <c r="C12" s="4" t="inlineStr">
        <is>
          <t xml:space="preserve"> </t>
        </is>
      </c>
      <c r="D12" s="4" t="inlineStr">
        <is>
          <t xml:space="preserve"> </t>
        </is>
      </c>
      <c r="E12" s="5" t="n">
        <v>31284</v>
      </c>
      <c r="F12" s="5" t="n">
        <v>31284</v>
      </c>
      <c r="G12" s="5" t="n">
        <v>31284</v>
      </c>
    </row>
    <row r="13">
      <c r="A13" s="4" t="inlineStr">
        <is>
          <t>Balance at Dec. 31, 2022</t>
        </is>
      </c>
      <c r="B13" s="6" t="n">
        <v>140716</v>
      </c>
      <c r="C13" s="5" t="n">
        <v>682848997</v>
      </c>
      <c r="D13" s="5" t="n">
        <v>-667320289</v>
      </c>
      <c r="E13" s="5" t="n">
        <v>1159440</v>
      </c>
      <c r="F13" s="5" t="n">
        <v>16828864</v>
      </c>
      <c r="G13" s="5" t="n">
        <v>16828864</v>
      </c>
    </row>
    <row r="14">
      <c r="A14" s="4" t="inlineStr">
        <is>
          <t>Balance, shares at Dec. 31, 2022</t>
        </is>
      </c>
      <c r="B14" s="5" t="n">
        <v>351744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s restated)</t>
        </is>
      </c>
      <c r="B15" s="6" t="n">
        <v>80</v>
      </c>
      <c r="C15" s="5" t="n">
        <v>61920</v>
      </c>
      <c r="D15" s="4" t="inlineStr">
        <is>
          <t xml:space="preserve"> </t>
        </is>
      </c>
      <c r="E15" s="4" t="inlineStr">
        <is>
          <t xml:space="preserve"> </t>
        </is>
      </c>
      <c r="F15" s="5" t="n">
        <v>62000</v>
      </c>
      <c r="G15" s="5" t="n">
        <v>62000</v>
      </c>
    </row>
    <row r="16">
      <c r="A16" s="4" t="inlineStr">
        <is>
          <t>Share-based compensation, share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in the private placement (as restated)</t>
        </is>
      </c>
      <c r="B17" s="6" t="n">
        <v>102462</v>
      </c>
      <c r="C17" s="5" t="n">
        <v>10167538</v>
      </c>
      <c r="D17" s="4" t="inlineStr">
        <is>
          <t xml:space="preserve"> </t>
        </is>
      </c>
      <c r="E17" s="4" t="inlineStr">
        <is>
          <t xml:space="preserve"> </t>
        </is>
      </c>
      <c r="F17" s="5" t="n">
        <v>10270000</v>
      </c>
      <c r="G17" s="5" t="n">
        <v>10270000</v>
      </c>
    </row>
    <row r="18">
      <c r="A18" s="4" t="inlineStr">
        <is>
          <t>Issuance of shares in the private placement, shares</t>
        </is>
      </c>
      <c r="B18" s="5" t="n">
        <v>256154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9357196</v>
      </c>
      <c r="E19" s="4" t="inlineStr">
        <is>
          <t xml:space="preserve"> </t>
        </is>
      </c>
      <c r="F19" s="5" t="n">
        <v>-9357196</v>
      </c>
      <c r="G19" s="5" t="n">
        <v>-9357196</v>
      </c>
    </row>
    <row r="20">
      <c r="A20" s="4" t="inlineStr">
        <is>
          <t>Foreign currency translation</t>
        </is>
      </c>
      <c r="B20" s="4" t="inlineStr">
        <is>
          <t xml:space="preserve"> </t>
        </is>
      </c>
      <c r="C20" s="4" t="inlineStr">
        <is>
          <t xml:space="preserve"> </t>
        </is>
      </c>
      <c r="D20" s="4" t="inlineStr">
        <is>
          <t xml:space="preserve"> </t>
        </is>
      </c>
      <c r="E20" s="5" t="n">
        <v>13599</v>
      </c>
      <c r="F20" s="5" t="n">
        <v>13599</v>
      </c>
      <c r="G20" s="5" t="n">
        <v>13599</v>
      </c>
    </row>
    <row r="21">
      <c r="A21" s="4" t="inlineStr">
        <is>
          <t>Issuance of shares as a consideration for professional services</t>
        </is>
      </c>
      <c r="B21" s="6" t="n">
        <v>40</v>
      </c>
      <c r="C21" s="5" t="n">
        <v>15460</v>
      </c>
      <c r="D21" s="4" t="inlineStr">
        <is>
          <t xml:space="preserve"> </t>
        </is>
      </c>
      <c r="E21" s="4" t="inlineStr">
        <is>
          <t xml:space="preserve"> </t>
        </is>
      </c>
      <c r="F21" s="5" t="n">
        <v>15500</v>
      </c>
      <c r="G21" s="5" t="n">
        <v>15500</v>
      </c>
    </row>
    <row r="22">
      <c r="A22" s="4" t="inlineStr">
        <is>
          <t>Issuance of shares as a consideration for professional services, shares</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of subsidiaries (as rest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3</t>
        </is>
      </c>
      <c r="B24" s="6" t="n">
        <v>243298</v>
      </c>
      <c r="C24" s="5" t="n">
        <v>693093915</v>
      </c>
      <c r="D24" s="5" t="n">
        <v>-676677485</v>
      </c>
      <c r="E24" s="5" t="n">
        <v>1173039</v>
      </c>
      <c r="F24" s="5" t="n">
        <v>17832767</v>
      </c>
      <c r="G24" s="5" t="n">
        <v>17832767</v>
      </c>
    </row>
    <row r="25">
      <c r="A25" s="4" t="inlineStr">
        <is>
          <t>Balance, shares at Dec. 31, 2023</t>
        </is>
      </c>
      <c r="B25" s="5" t="n">
        <v>608198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s restated)</t>
        </is>
      </c>
      <c r="B26" s="6" t="n">
        <v>40</v>
      </c>
      <c r="C26" s="5" t="n">
        <v>-40</v>
      </c>
      <c r="D26" s="4" t="inlineStr">
        <is>
          <t xml:space="preserve"> </t>
        </is>
      </c>
      <c r="E26" s="4" t="inlineStr">
        <is>
          <t xml:space="preserve"> </t>
        </is>
      </c>
      <c r="F26" s="4" t="inlineStr">
        <is>
          <t xml:space="preserve"> </t>
        </is>
      </c>
      <c r="G26" s="4" t="inlineStr">
        <is>
          <t xml:space="preserve"> </t>
        </is>
      </c>
    </row>
    <row r="27">
      <c r="A27" s="4" t="inlineStr">
        <is>
          <t>Share-based compensation, shares</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 in the private placement (as restated)</t>
        </is>
      </c>
      <c r="B28" s="6" t="n">
        <v>5880</v>
      </c>
      <c r="C28" s="5" t="n">
        <v>10004820</v>
      </c>
      <c r="D28" s="4" t="inlineStr">
        <is>
          <t xml:space="preserve"> </t>
        </is>
      </c>
      <c r="E28" s="4" t="inlineStr">
        <is>
          <t xml:space="preserve"> </t>
        </is>
      </c>
      <c r="F28" s="5" t="n">
        <v>10010700</v>
      </c>
      <c r="G28" s="5" t="n">
        <v>10010700</v>
      </c>
    </row>
    <row r="29">
      <c r="A29" s="4" t="inlineStr">
        <is>
          <t>Issuance of shares in the private placement, shares</t>
        </is>
      </c>
      <c r="B29" s="5" t="n">
        <v>147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5" t="n">
        <v>-4534397</v>
      </c>
      <c r="E30" s="4" t="inlineStr">
        <is>
          <t xml:space="preserve"> </t>
        </is>
      </c>
      <c r="F30" s="5" t="n">
        <v>-4534397</v>
      </c>
      <c r="G30" s="5" t="n">
        <v>-4534397</v>
      </c>
    </row>
    <row r="31">
      <c r="A31" s="4" t="inlineStr">
        <is>
          <t>Foreign currency translation</t>
        </is>
      </c>
      <c r="B31" s="4" t="inlineStr">
        <is>
          <t xml:space="preserve"> </t>
        </is>
      </c>
      <c r="C31" s="4" t="inlineStr">
        <is>
          <t xml:space="preserve"> </t>
        </is>
      </c>
      <c r="D31" s="4" t="inlineStr">
        <is>
          <t xml:space="preserve"> </t>
        </is>
      </c>
      <c r="E31" s="5" t="n">
        <v>16676</v>
      </c>
      <c r="F31" s="5" t="n">
        <v>16676</v>
      </c>
      <c r="G31" s="5" t="n">
        <v>16676</v>
      </c>
    </row>
    <row r="32">
      <c r="A32" s="4" t="inlineStr">
        <is>
          <t>Cumulative effect upon adoption of ASU 2023-08</t>
        </is>
      </c>
      <c r="B32" s="4" t="inlineStr">
        <is>
          <t xml:space="preserve"> </t>
        </is>
      </c>
      <c r="C32" s="4" t="inlineStr">
        <is>
          <t xml:space="preserve"> </t>
        </is>
      </c>
      <c r="D32" s="5" t="n">
        <v>763072</v>
      </c>
      <c r="E32" s="4" t="inlineStr">
        <is>
          <t xml:space="preserve"> </t>
        </is>
      </c>
      <c r="F32" s="5" t="n">
        <v>763072</v>
      </c>
      <c r="G32" s="5" t="n">
        <v>763072</v>
      </c>
    </row>
    <row r="33">
      <c r="A33" s="4" t="inlineStr">
        <is>
          <t>Disposal of subsidiaries (as rest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4</t>
        </is>
      </c>
      <c r="B34" s="6" t="n">
        <v>249218</v>
      </c>
      <c r="C34" s="6" t="n">
        <v>703098695</v>
      </c>
      <c r="D34" s="6" t="n">
        <v>-680448810</v>
      </c>
      <c r="E34" s="6" t="n">
        <v>1189715</v>
      </c>
      <c r="F34" s="6" t="n">
        <v>24088818</v>
      </c>
      <c r="G34" s="6" t="n">
        <v>24088818</v>
      </c>
    </row>
    <row r="35">
      <c r="A35" s="4" t="inlineStr">
        <is>
          <t>Balance, shares at Dec. 31, 2024</t>
        </is>
      </c>
      <c r="B35" s="5" t="n">
        <v>62299897</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OR INCOME BEFORE INCOME TAXES FROM CONTINUING OPERATIONS</t>
        </is>
      </c>
      <c r="B4" s="4" t="inlineStr">
        <is>
          <t>For
the year ended December 31, 2022, 2023 and 2024, loss or income before income taxes from continuing operations consists of: SCHEDULE
OF LOSS OR INCOME BEFORE INCOME TAXES FROM CONTINUING OPERATIONS
2024 2023 2022
For the year ended December 31,
2024 2023 2022
US$ US$ US$
Cayman Islands: Mercurity Fintech Holding Inc. (“MFH”) (1,384,127 ) (6,120,978 ) (7,992,466 )
US: Mercurity Fintech Technology Holding Inc. (“MFH Tech”) (2,594,153 ) (2,662,392 ) 8,776
US: Chaince Securities, Inc. (100,291 ) (45,346 ) —
US: Chaince Securities, LLC (formerly known as JVDA, LLC) (30 ) — —
Hong Kong: Ucon Capital (HK) Limited (“Ucon”) (23,652 ) (496,006 ) (1,317,169 )
PRC: Lianji Future Technology Ltd. (“Lianji Future”) (93,360 ) (121,212 ) (177,053 )
Loss or income before income taxes from continuing operations (93,360 ) (121,212 ) (177,053 )</t>
        </is>
      </c>
    </row>
    <row r="5">
      <c r="A5" s="4" t="inlineStr">
        <is>
          <t>SCHEDULE OF CURRENT AND DEFERRED COMPONENTS OF THE INCOME TAX EXPENSE</t>
        </is>
      </c>
      <c r="B5" s="4" t="inlineStr">
        <is>
          <t xml:space="preserve">The
current and deferred components of the income tax expense from continuing operations in the consolidated statements of comprehensive
loss are as follows: SCHEDULE
OF CURRENT AND DEFERRED COMPONENTS OF THE INCOME TAX EXPENSE
2024 2023 2022
For the year ended December 31,
2024 2023 2022
US$ US$ US$
Current tax expense — (587 ) (2,294 )
Deferred tax (expense) / (336,985 ) 91,363 251,005
Income tax (expense) / (336,985 ) 90,776 248,711 </t>
        </is>
      </c>
    </row>
    <row r="6">
      <c r="A6" s="4" t="inlineStr">
        <is>
          <t>SCHEDULE OF INCOME TAX BENEFIT FROM CONTINUING OPERATIONS</t>
        </is>
      </c>
      <c r="B6" s="4" t="inlineStr">
        <is>
          <t>SCHEDULE OF INCOME TAX BENEFIT FROM CONTINUING OPERATIONS
US US US Hong Kong PRC Consolidated
For the year ended December 31, 2024
US$ US$ US$ US$ US$ US$
US US US Hong Kong PRC Consolidated
Loss before income taxes (2,594,153 ) (100,291 ) (30 ) (23,652 ) (93,360 ) (2,811,486 )
Income tax computed at applicable tax rates (544,772 ) (21,061 ) (6 ) (3,903 ) (23,340 ) (593,082 )
Current losses unrecognized deferred income tax 544,772 — 6 3,903 23,340 572,021
Temporary difference between the book value of intangible asset and its tax base — — 25,200 — — 25,200
Effect of different tax rates in different jurisdictions - - - - - -
Non-deductible expenses - - - - - -
Prior income tax expense recognized in current period - - - - - -
Changes in valuation allowance — — — 332,846 — 332,846
Income tax expenses/(benefits) — (21,061 ) 25,200 332,846 — 336,985
US US Hong Kong PRC Consolidated
For the year ended December 31, 2023
US$ US$ US$ US$ US$
US US Hong Kong PRC Consolidated
Loss before income taxes (2,662,392 ) (45,346 ) (496,006 ) (121,212 ) (3,324,956 )
Income tax computed at applicable tax rates (559,102 ) (9,522 ) (81,841 ) (30,303 ) (680,768 )
Current losses unrecognized deferred income tax 559,102 — — 30,303 589,405
Prior income tax expense recognized in current period 587 — — — 587
Income tax expenses/(benefits) 587 (9,522 ) (81,841 ) — (90,776 ) MERCURITY
FINTECH HOLDING INC. NOTES
TO CONSOLIDATED FINANCIAL STATEMENTS (CONTINUED) (In
U.S. dollars, except for number of shares and per share (or ADS) data)
US Hong Kong PRC Consolidated
For the year ended December 31, 2022
US$ US$ US$ US$
US Hong Kong PRC Consolidated
Income/(Loss) before income taxes 8,776 (1,317,169 ) (177,053 ) (1,485,446 )
Income tax computed at applicable tax rates 1,843 (217,333 ) (44,263 ) (259,753 )
Effect of different tax rates in different jurisdictions 451 — — 451
Non-deductible expenses — — 785 785
Current losses unrecognized deferred income tax — — 43,478 43,478
Prior losses recognized deferred income tax in current period — (33,672 ) — (33,672 )
Income tax expenses/(benefits) 2,294 (251,005 ) — (248,711 )</t>
        </is>
      </c>
    </row>
    <row r="7">
      <c r="A7" s="4" t="inlineStr">
        <is>
          <t>SCHEDULE OF SIGNIFICANT COMPONENTS OF THE DEFERRED TAX ASSETS AND LIABILITIES</t>
        </is>
      </c>
      <c r="B7" s="4" t="inlineStr">
        <is>
          <t xml:space="preserve">The
significant components of the Company’s deferred tax assets were as follows: SCHEDULE OF SIGNIFICANT COMPONENTS OF THE DEFERRED TAX ASSETS AND LIABILITIES
December 31, December 31,
2024 2023
US$ US$
Deferred tax assets
Net operating loss carry forwards 124,609 103,548
Impairment of intangible assets 238,821 238,821
Valuation allowance (332,846 ) —
Total deferred tax assets 30,584 342,369 Deferred
tax liabilities The
significant components of the Company’s deferred tax liabilities were as follows:
December 31, December 31,
2024 2023
US$ US$
Deferred tax liabilities
Temporary difference of intangible asset 25,200 —
Total deferred tax liabilities 25,2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AMOUNT DUE TO RELATED PARTY</t>
        </is>
      </c>
      <c r="B4" s="4" t="inlineStr">
        <is>
          <t>Net
Amount due to the related party SCHEDULE
OF RELATED PARTY TRANSACTIONS AMOUNT DUE TO RELATED PARTY
As of December 31, 2024 As of December 31, 2023
US$ US$
Zhiyou Wang (i) 236,575 243,219
Radiance Holding (HK) Limited (ii) 273,000 273,000
Ying Wang (iii) 400,000 400,000
i. The
amounts represent the payables of $ 236,575
ii. The
amounts represent the payables of $ 273,000 100,000 MERCURITY
FINTECH HOLDING INC. NOTES
TO CONSOLIDATED FINANCIAL STATEMENTS (CONTINUED) (In
U.S. dollars, except for number of shares and per share (or ADS) data)
iii. On
June 13, 2022, the Company issued a promissory note to Ying Wang, a Singapore resident associated with Zhiyou Wang, in the principal
amount of up to USD$ 5,000,000 one year June 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ssee, Lease, Description [Line Items]</t>
        </is>
      </c>
      <c r="B3" s="4" t="inlineStr">
        <is>
          <t xml:space="preserve"> </t>
        </is>
      </c>
    </row>
    <row r="4">
      <c r="A4" s="4" t="inlineStr">
        <is>
          <t>SCHEDULE OF THE FUTURE MINIMUM LEASE PAYMENTS UNDER NON CANCELABLE OPERATING LEASE AGREEMENTS</t>
        </is>
      </c>
      <c r="B4" s="4" t="inlineStr">
        <is>
          <t xml:space="preserve">The
following table summarizes the maturity of operating lease liabilities as of December 31, 2024: SCHEDULE
OF MATURITY OPERATING LEASE LIABILITIES
US$
2025 288,594
Total 288,594
Less: imputed interest (6,315 )
Present value of lease liabilities 282,279 </t>
        </is>
      </c>
    </row>
    <row r="5">
      <c r="A5" s="4" t="inlineStr">
        <is>
          <t>Non Cancellable Operating Lease Agreement [Member]</t>
        </is>
      </c>
      <c r="B5" s="4" t="inlineStr">
        <is>
          <t xml:space="preserve"> </t>
        </is>
      </c>
    </row>
    <row r="6">
      <c r="A6" s="3" t="inlineStr">
        <is>
          <t>Lessee, Lease, Description [Line Items]</t>
        </is>
      </c>
      <c r="B6" s="4" t="inlineStr">
        <is>
          <t xml:space="preserve"> </t>
        </is>
      </c>
    </row>
    <row r="7">
      <c r="A7" s="4" t="inlineStr">
        <is>
          <t>SCHEDULE OF THE FUTURE MINIMUM LEASE PAYMENTS UNDER NON CANCELABLE OPERATING LEASE AGREEMENTS</t>
        </is>
      </c>
      <c r="B7" s="4" t="inlineStr">
        <is>
          <t xml:space="preserve">The
future aggregate minimum lease payments under non-cancellable operating lease agreements were as follows: SCHEDULE
OF THE FUTURE MINIMUM LEASE PAYMENTS UNDER NON CANCELABLE OPERATING LEASE AGREEMENTS
Future Periods US$
For the year ending December 31, 2025 288,594
Total 288,5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23" customWidth="1" min="2" max="2"/>
  </cols>
  <sheetData>
    <row r="1">
      <c r="A1" s="1" t="inlineStr">
        <is>
          <t>SCHEDULE OF SUBSIDIARIES (Details)</t>
        </is>
      </c>
      <c r="B1" s="2" t="inlineStr">
        <is>
          <t>12 Months Ended</t>
        </is>
      </c>
    </row>
    <row r="2">
      <c r="B2" s="2" t="inlineStr">
        <is>
          <t>Dec. 31, 2024</t>
        </is>
      </c>
    </row>
    <row r="3">
      <c r="A3" s="4" t="inlineStr">
        <is>
          <t>Mercurity Fintech Technology Holding Inc [Member]</t>
        </is>
      </c>
      <c r="B3" s="4" t="inlineStr">
        <is>
          <t xml:space="preserve"> </t>
        </is>
      </c>
    </row>
    <row r="4">
      <c r="A4" s="3" t="inlineStr">
        <is>
          <t>Restructuring Cost and Reserve [Line Items]</t>
        </is>
      </c>
      <c r="B4" s="4" t="inlineStr">
        <is>
          <t xml:space="preserve"> </t>
        </is>
      </c>
    </row>
    <row r="5">
      <c r="A5" s="4" t="inlineStr">
        <is>
          <t>Date of acquisition / registration</t>
        </is>
      </c>
      <c r="B5" s="4" t="inlineStr">
        <is>
          <t>Jul. 15,  2022</t>
        </is>
      </c>
    </row>
    <row r="6">
      <c r="A6" s="4" t="inlineStr">
        <is>
          <t>Place of establishment / incorporation</t>
        </is>
      </c>
      <c r="B6" s="4" t="inlineStr">
        <is>
          <t>United States</t>
        </is>
      </c>
    </row>
    <row r="7">
      <c r="A7" s="4" t="inlineStr">
        <is>
          <t>Percentage of legal ownership</t>
        </is>
      </c>
      <c r="B7" s="10" t="n">
        <v>1</v>
      </c>
    </row>
    <row r="8">
      <c r="A8" s="4" t="inlineStr">
        <is>
          <t>Chaince Securities Inc [Member]</t>
        </is>
      </c>
      <c r="B8" s="4" t="inlineStr">
        <is>
          <t xml:space="preserve"> </t>
        </is>
      </c>
    </row>
    <row r="9">
      <c r="A9" s="3" t="inlineStr">
        <is>
          <t>Restructuring Cost and Reserve [Line Items]</t>
        </is>
      </c>
      <c r="B9" s="4" t="inlineStr">
        <is>
          <t xml:space="preserve"> </t>
        </is>
      </c>
    </row>
    <row r="10">
      <c r="A10" s="4" t="inlineStr">
        <is>
          <t>Date of acquisition / registration</t>
        </is>
      </c>
      <c r="B10" s="4" t="inlineStr">
        <is>
          <t>Apr. 12,  2023</t>
        </is>
      </c>
    </row>
    <row r="11">
      <c r="A11" s="4" t="inlineStr">
        <is>
          <t>Place of establishment / incorporation</t>
        </is>
      </c>
      <c r="B11" s="4" t="inlineStr">
        <is>
          <t>United States</t>
        </is>
      </c>
    </row>
    <row r="12">
      <c r="A12" s="4" t="inlineStr">
        <is>
          <t>Percentage of legal ownership</t>
        </is>
      </c>
      <c r="B12" s="10" t="n">
        <v>1</v>
      </c>
    </row>
    <row r="13">
      <c r="A13" s="4" t="inlineStr">
        <is>
          <t>Mercurity Limited [Member]</t>
        </is>
      </c>
      <c r="B13" s="4" t="inlineStr">
        <is>
          <t xml:space="preserve"> </t>
        </is>
      </c>
    </row>
    <row r="14">
      <c r="A14" s="3" t="inlineStr">
        <is>
          <t>Restructuring Cost and Reserve [Line Items]</t>
        </is>
      </c>
      <c r="B14" s="4" t="inlineStr">
        <is>
          <t xml:space="preserve"> </t>
        </is>
      </c>
    </row>
    <row r="15">
      <c r="A15" s="4" t="inlineStr">
        <is>
          <t>Date of acquisition / registration</t>
        </is>
      </c>
      <c r="B15" s="4" t="inlineStr">
        <is>
          <t>May 21,  2019</t>
        </is>
      </c>
    </row>
    <row r="16">
      <c r="A16" s="4" t="inlineStr">
        <is>
          <t>Place of establishment / incorporation</t>
        </is>
      </c>
      <c r="B16" s="4" t="inlineStr">
        <is>
          <t>British Virgin Islands</t>
        </is>
      </c>
    </row>
    <row r="17">
      <c r="A17" s="4" t="inlineStr">
        <is>
          <t>Percentage of legal ownership</t>
        </is>
      </c>
      <c r="B17" s="10" t="n">
        <v>1</v>
      </c>
    </row>
    <row r="18">
      <c r="A18" s="4" t="inlineStr">
        <is>
          <t>Ucon Capotal HK Limited [Member]</t>
        </is>
      </c>
      <c r="B18" s="4" t="inlineStr">
        <is>
          <t xml:space="preserve"> </t>
        </is>
      </c>
    </row>
    <row r="19">
      <c r="A19" s="3" t="inlineStr">
        <is>
          <t>Restructuring Cost and Reserve [Line Items]</t>
        </is>
      </c>
      <c r="B19" s="4" t="inlineStr">
        <is>
          <t xml:space="preserve"> </t>
        </is>
      </c>
    </row>
    <row r="20">
      <c r="A20" s="4" t="inlineStr">
        <is>
          <t>Date of acquisition / registration</t>
        </is>
      </c>
      <c r="B20" s="4" t="inlineStr">
        <is>
          <t>May 21,  2019</t>
        </is>
      </c>
    </row>
    <row r="21">
      <c r="A21" s="4" t="inlineStr">
        <is>
          <t>Place of establishment / incorporation</t>
        </is>
      </c>
      <c r="B21" s="4" t="inlineStr">
        <is>
          <t>Hong Kong</t>
        </is>
      </c>
    </row>
    <row r="22">
      <c r="A22" s="4" t="inlineStr">
        <is>
          <t>Percentage of legal ownership</t>
        </is>
      </c>
      <c r="B22" s="10" t="n">
        <v>1</v>
      </c>
    </row>
    <row r="23">
      <c r="A23" s="4" t="inlineStr">
        <is>
          <t>Beijing Lianji Future Technology Co.Ltd [Member]</t>
        </is>
      </c>
      <c r="B23" s="4" t="inlineStr">
        <is>
          <t xml:space="preserve"> </t>
        </is>
      </c>
    </row>
    <row r="24">
      <c r="A24" s="3" t="inlineStr">
        <is>
          <t>Restructuring Cost and Reserve [Line Items]</t>
        </is>
      </c>
      <c r="B24" s="4" t="inlineStr">
        <is>
          <t xml:space="preserve"> </t>
        </is>
      </c>
    </row>
    <row r="25">
      <c r="A25" s="4" t="inlineStr">
        <is>
          <t>Date of acquisition / registration</t>
        </is>
      </c>
      <c r="B25" s="4" t="inlineStr">
        <is>
          <t>May 21,  2019</t>
        </is>
      </c>
    </row>
    <row r="26">
      <c r="A26" s="4" t="inlineStr">
        <is>
          <t>Percentage of legal ownership</t>
        </is>
      </c>
      <c r="B26" s="10" t="n">
        <v>1</v>
      </c>
    </row>
    <row r="27">
      <c r="A27" s="4" t="inlineStr">
        <is>
          <t>Beijing Lianji Future Technology Co.Ltd [Member]</t>
        </is>
      </c>
      <c r="B27" s="4" t="inlineStr">
        <is>
          <t xml:space="preserve"> </t>
        </is>
      </c>
    </row>
    <row r="28">
      <c r="A28" s="3" t="inlineStr">
        <is>
          <t>Restructuring Cost and Reserve [Line Items]</t>
        </is>
      </c>
      <c r="B28" s="4" t="inlineStr">
        <is>
          <t xml:space="preserve"> </t>
        </is>
      </c>
    </row>
    <row r="29">
      <c r="A29" s="4" t="inlineStr">
        <is>
          <t>Place of establishment / incorporation</t>
        </is>
      </c>
      <c r="B29" s="4" t="inlineStr">
        <is>
          <t>PRC</t>
        </is>
      </c>
    </row>
    <row r="30">
      <c r="A30" s="4" t="inlineStr">
        <is>
          <t>Chaince Securities LLC [Member]</t>
        </is>
      </c>
      <c r="B30" s="4" t="inlineStr">
        <is>
          <t xml:space="preserve"> </t>
        </is>
      </c>
    </row>
    <row r="31">
      <c r="A31" s="3" t="inlineStr">
        <is>
          <t>Restructuring Cost and Reserve [Line Items]</t>
        </is>
      </c>
      <c r="B31" s="4" t="inlineStr">
        <is>
          <t xml:space="preserve"> </t>
        </is>
      </c>
    </row>
    <row r="32">
      <c r="A32" s="4" t="inlineStr">
        <is>
          <t>Date of acquisition / registration</t>
        </is>
      </c>
      <c r="B32" s="4" t="inlineStr">
        <is>
          <t>Nov. 18,  2024</t>
        </is>
      </c>
    </row>
    <row r="33">
      <c r="A33" s="4" t="inlineStr">
        <is>
          <t>Place of establishment / incorporation</t>
        </is>
      </c>
      <c r="B33" s="4" t="inlineStr">
        <is>
          <t>United States</t>
        </is>
      </c>
    </row>
    <row r="34">
      <c r="A34" s="4" t="inlineStr">
        <is>
          <t>Percentage of legal ownership</t>
        </is>
      </c>
      <c r="B34"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ORGANIZATION AND PRINCIPAL ACTIVITIES (Details Narrative) - USD ($)</t>
        </is>
      </c>
      <c r="B1" s="2" t="inlineStr">
        <is>
          <t>May 01, 2023</t>
        </is>
      </c>
      <c r="C1" s="2" t="inlineStr">
        <is>
          <t>Dec. 15, 2022</t>
        </is>
      </c>
    </row>
    <row r="2">
      <c r="A2" s="3" t="inlineStr">
        <is>
          <t>Asset Acquisition [Line Items]</t>
        </is>
      </c>
      <c r="B2" s="4" t="inlineStr">
        <is>
          <t xml:space="preserve"> </t>
        </is>
      </c>
      <c r="C2" s="4" t="inlineStr">
        <is>
          <t xml:space="preserve"> </t>
        </is>
      </c>
    </row>
    <row r="3">
      <c r="A3" s="4" t="inlineStr">
        <is>
          <t>Aggregate consideration</t>
        </is>
      </c>
      <c r="B3" s="6" t="n">
        <v>120000</v>
      </c>
      <c r="C3" s="4" t="inlineStr">
        <is>
          <t xml:space="preserve"> </t>
        </is>
      </c>
    </row>
    <row r="4">
      <c r="A4" s="4" t="inlineStr">
        <is>
          <t>Huangtong International Co Ltd [Member]</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Aggregate consideration</t>
        </is>
      </c>
      <c r="B6" s="4" t="inlineStr">
        <is>
          <t xml:space="preserve"> </t>
        </is>
      </c>
      <c r="C6" s="6" t="n">
        <v>59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S OF CORRECTING THESE CHANGES ON THE COMPANY’S FINANCIAL STATEMENTS (Details) - USD ($)</t>
        </is>
      </c>
      <c r="B1" s="2" t="inlineStr">
        <is>
          <t>12 Months Ended</t>
        </is>
      </c>
    </row>
    <row r="2">
      <c r="B2" s="2" t="inlineStr">
        <is>
          <t>Dec. 31, 2024</t>
        </is>
      </c>
      <c r="C2" s="2" t="inlineStr">
        <is>
          <t>Dec. 31, 2023</t>
        </is>
      </c>
      <c r="D2" s="2" t="inlineStr">
        <is>
          <t>Dec. 31, 2022</t>
        </is>
      </c>
    </row>
    <row r="3">
      <c r="A3" s="3" t="inlineStr">
        <is>
          <t>Adjustments to reconcile net (loss)/income to net cash used in operating activities:</t>
        </is>
      </c>
      <c r="B3" s="4" t="inlineStr">
        <is>
          <t xml:space="preserve"> </t>
        </is>
      </c>
      <c r="C3" s="4" t="inlineStr">
        <is>
          <t xml:space="preserve"> </t>
        </is>
      </c>
      <c r="D3" s="4" t="inlineStr">
        <is>
          <t xml:space="preserve"> </t>
        </is>
      </c>
    </row>
    <row r="4">
      <c r="A4" s="4" t="inlineStr">
        <is>
          <t>Disposal of digital assets</t>
        </is>
      </c>
      <c r="B4" s="4" t="inlineStr">
        <is>
          <t xml:space="preserve"> </t>
        </is>
      </c>
      <c r="C4" s="4" t="inlineStr">
        <is>
          <t xml:space="preserve"> </t>
        </is>
      </c>
      <c r="D4" s="4" t="inlineStr">
        <is>
          <t xml:space="preserve"> </t>
        </is>
      </c>
    </row>
    <row r="5">
      <c r="A5" s="4" t="inlineStr">
        <is>
          <t>Loss from disposal of intangible assets</t>
        </is>
      </c>
      <c r="B5" s="4" t="inlineStr">
        <is>
          <t xml:space="preserve"> </t>
        </is>
      </c>
      <c r="C5" s="4" t="inlineStr">
        <is>
          <t xml:space="preserve"> </t>
        </is>
      </c>
      <c r="D5" s="5" t="n">
        <v>29968</v>
      </c>
    </row>
    <row r="6">
      <c r="A6" s="4" t="inlineStr">
        <is>
          <t>Net cash (used in)/provided by continuing operations</t>
        </is>
      </c>
      <c r="B6" s="4" t="inlineStr">
        <is>
          <t xml:space="preserve"> </t>
        </is>
      </c>
      <c r="C6" s="4" t="inlineStr">
        <is>
          <t xml:space="preserve"> </t>
        </is>
      </c>
      <c r="D6" s="5" t="n">
        <v>-1551357</v>
      </c>
    </row>
    <row r="7">
      <c r="A7" s="4" t="inlineStr">
        <is>
          <t>Net cash (used in)/provided by operations activities</t>
        </is>
      </c>
      <c r="B7" s="5" t="n">
        <v>-3574217</v>
      </c>
      <c r="C7" s="5" t="n">
        <v>-2789415</v>
      </c>
      <c r="D7" s="5" t="n">
        <v>-1551357</v>
      </c>
    </row>
    <row r="8">
      <c r="A8" s="3" t="inlineStr">
        <is>
          <t>Cash flows from investing activities:</t>
        </is>
      </c>
      <c r="B8" s="4" t="inlineStr">
        <is>
          <t xml:space="preserve"> </t>
        </is>
      </c>
      <c r="C8" s="4" t="inlineStr">
        <is>
          <t xml:space="preserve"> </t>
        </is>
      </c>
      <c r="D8" s="4" t="inlineStr">
        <is>
          <t xml:space="preserve"> </t>
        </is>
      </c>
    </row>
    <row r="9">
      <c r="A9" s="4" t="inlineStr">
        <is>
          <t>Disposal of digital assets</t>
        </is>
      </c>
      <c r="B9" s="4" t="inlineStr">
        <is>
          <t xml:space="preserve"> </t>
        </is>
      </c>
      <c r="C9" s="4" t="inlineStr">
        <is>
          <t xml:space="preserve"> </t>
        </is>
      </c>
      <c r="D9" s="5" t="n">
        <v>968934</v>
      </c>
    </row>
    <row r="10">
      <c r="A10" s="4" t="inlineStr">
        <is>
          <t>Net cash (used in)/provided by continuing operations</t>
        </is>
      </c>
      <c r="B10" s="4" t="inlineStr">
        <is>
          <t xml:space="preserve"> </t>
        </is>
      </c>
      <c r="C10" s="4" t="inlineStr">
        <is>
          <t xml:space="preserve"> </t>
        </is>
      </c>
      <c r="D10" s="5" t="n">
        <v>936712</v>
      </c>
    </row>
    <row r="11">
      <c r="A11" s="4" t="inlineStr">
        <is>
          <t>Net cash (used in)/provided by investing activities</t>
        </is>
      </c>
      <c r="B11" s="6" t="n">
        <v>3793854</v>
      </c>
      <c r="C11" s="6" t="n">
        <v>-7839004</v>
      </c>
      <c r="D11" s="5" t="n">
        <v>936712</v>
      </c>
    </row>
    <row r="12">
      <c r="A12" s="4" t="inlineStr">
        <is>
          <t>Previously Reported [Member]</t>
        </is>
      </c>
      <c r="B12" s="4" t="inlineStr">
        <is>
          <t xml:space="preserve"> </t>
        </is>
      </c>
      <c r="C12" s="4" t="inlineStr">
        <is>
          <t xml:space="preserve"> </t>
        </is>
      </c>
      <c r="D12" s="4" t="inlineStr">
        <is>
          <t xml:space="preserve"> </t>
        </is>
      </c>
    </row>
    <row r="13">
      <c r="A13" s="3" t="inlineStr">
        <is>
          <t>Adjustments to reconcile net (loss)/income to net cash used in operating activities:</t>
        </is>
      </c>
      <c r="B13" s="4" t="inlineStr">
        <is>
          <t xml:space="preserve"> </t>
        </is>
      </c>
      <c r="C13" s="4" t="inlineStr">
        <is>
          <t xml:space="preserve"> </t>
        </is>
      </c>
      <c r="D13" s="4" t="inlineStr">
        <is>
          <t xml:space="preserve"> </t>
        </is>
      </c>
    </row>
    <row r="14">
      <c r="A14" s="4" t="inlineStr">
        <is>
          <t>Disposal of digital assets</t>
        </is>
      </c>
      <c r="B14" s="4" t="inlineStr">
        <is>
          <t xml:space="preserve"> </t>
        </is>
      </c>
      <c r="C14" s="4" t="inlineStr">
        <is>
          <t xml:space="preserve"> </t>
        </is>
      </c>
      <c r="D14" s="5" t="n">
        <v>998902</v>
      </c>
    </row>
    <row r="15">
      <c r="A15" s="4" t="inlineStr">
        <is>
          <t>Loss from disposal of intangible assets</t>
        </is>
      </c>
      <c r="B15" s="4" t="inlineStr">
        <is>
          <t xml:space="preserve"> </t>
        </is>
      </c>
      <c r="C15" s="4" t="inlineStr">
        <is>
          <t xml:space="preserve"> </t>
        </is>
      </c>
      <c r="D15" s="4" t="inlineStr">
        <is>
          <t xml:space="preserve"> </t>
        </is>
      </c>
    </row>
    <row r="16">
      <c r="A16" s="4" t="inlineStr">
        <is>
          <t>Net cash (used in)/provided by continuing operations</t>
        </is>
      </c>
      <c r="B16" s="4" t="inlineStr">
        <is>
          <t xml:space="preserve"> </t>
        </is>
      </c>
      <c r="C16" s="4" t="inlineStr">
        <is>
          <t xml:space="preserve"> </t>
        </is>
      </c>
      <c r="D16" s="5" t="n">
        <v>-582423</v>
      </c>
    </row>
    <row r="17">
      <c r="A17" s="4" t="inlineStr">
        <is>
          <t>Net cash (used in)/provided by operations activities</t>
        </is>
      </c>
      <c r="B17" s="4" t="inlineStr">
        <is>
          <t xml:space="preserve"> </t>
        </is>
      </c>
      <c r="C17" s="4" t="inlineStr">
        <is>
          <t xml:space="preserve"> </t>
        </is>
      </c>
      <c r="D17" s="5" t="n">
        <v>-582423</v>
      </c>
    </row>
    <row r="18">
      <c r="A18" s="3" t="inlineStr">
        <is>
          <t>Cash flows from investing activities:</t>
        </is>
      </c>
      <c r="B18" s="4" t="inlineStr">
        <is>
          <t xml:space="preserve"> </t>
        </is>
      </c>
      <c r="C18" s="4" t="inlineStr">
        <is>
          <t xml:space="preserve"> </t>
        </is>
      </c>
      <c r="D18" s="4" t="inlineStr">
        <is>
          <t xml:space="preserve"> </t>
        </is>
      </c>
    </row>
    <row r="19">
      <c r="A19" s="4" t="inlineStr">
        <is>
          <t>Disposal of digital assets</t>
        </is>
      </c>
      <c r="B19" s="4" t="inlineStr">
        <is>
          <t xml:space="preserve"> </t>
        </is>
      </c>
      <c r="C19" s="4" t="inlineStr">
        <is>
          <t xml:space="preserve"> </t>
        </is>
      </c>
      <c r="D19" s="4" t="inlineStr">
        <is>
          <t xml:space="preserve"> </t>
        </is>
      </c>
    </row>
    <row r="20">
      <c r="A20" s="4" t="inlineStr">
        <is>
          <t>Net cash (used in)/provided by continuing operations</t>
        </is>
      </c>
      <c r="B20" s="4" t="inlineStr">
        <is>
          <t xml:space="preserve"> </t>
        </is>
      </c>
      <c r="C20" s="4" t="inlineStr">
        <is>
          <t xml:space="preserve"> </t>
        </is>
      </c>
      <c r="D20" s="5" t="n">
        <v>-32222</v>
      </c>
    </row>
    <row r="21">
      <c r="A21" s="4" t="inlineStr">
        <is>
          <t>Net cash (used in)/provided by investing activities</t>
        </is>
      </c>
      <c r="B21" s="4" t="inlineStr">
        <is>
          <t xml:space="preserve"> </t>
        </is>
      </c>
      <c r="C21" s="4" t="inlineStr">
        <is>
          <t xml:space="preserve"> </t>
        </is>
      </c>
      <c r="D21" s="5" t="n">
        <v>-32222</v>
      </c>
    </row>
    <row r="22">
      <c r="A22" s="4" t="inlineStr">
        <is>
          <t>Revision of Prior Period, Error Correction, Adjustment [Member]</t>
        </is>
      </c>
      <c r="B22" s="4" t="inlineStr">
        <is>
          <t xml:space="preserve"> </t>
        </is>
      </c>
      <c r="C22" s="4" t="inlineStr">
        <is>
          <t xml:space="preserve"> </t>
        </is>
      </c>
      <c r="D22" s="4" t="inlineStr">
        <is>
          <t xml:space="preserve"> </t>
        </is>
      </c>
    </row>
    <row r="23">
      <c r="A23" s="3" t="inlineStr">
        <is>
          <t>Adjustments to reconcile net (loss)/income to net cash used in operating activities:</t>
        </is>
      </c>
      <c r="B23" s="4" t="inlineStr">
        <is>
          <t xml:space="preserve"> </t>
        </is>
      </c>
      <c r="C23" s="4" t="inlineStr">
        <is>
          <t xml:space="preserve"> </t>
        </is>
      </c>
      <c r="D23" s="4" t="inlineStr">
        <is>
          <t xml:space="preserve"> </t>
        </is>
      </c>
    </row>
    <row r="24">
      <c r="A24" s="4" t="inlineStr">
        <is>
          <t>Disposal of digital assets</t>
        </is>
      </c>
      <c r="B24" s="4" t="inlineStr">
        <is>
          <t xml:space="preserve"> </t>
        </is>
      </c>
      <c r="C24" s="4" t="inlineStr">
        <is>
          <t xml:space="preserve"> </t>
        </is>
      </c>
      <c r="D24" s="5" t="n">
        <v>-998902</v>
      </c>
    </row>
    <row r="25">
      <c r="A25" s="4" t="inlineStr">
        <is>
          <t>Loss from disposal of intangible assets</t>
        </is>
      </c>
      <c r="B25" s="4" t="inlineStr">
        <is>
          <t xml:space="preserve"> </t>
        </is>
      </c>
      <c r="C25" s="4" t="inlineStr">
        <is>
          <t xml:space="preserve"> </t>
        </is>
      </c>
      <c r="D25" s="5" t="n">
        <v>29968</v>
      </c>
    </row>
    <row r="26">
      <c r="A26" s="4" t="inlineStr">
        <is>
          <t>Net cash (used in)/provided by continuing operations</t>
        </is>
      </c>
      <c r="B26" s="4" t="inlineStr">
        <is>
          <t xml:space="preserve"> </t>
        </is>
      </c>
      <c r="C26" s="4" t="inlineStr">
        <is>
          <t xml:space="preserve"> </t>
        </is>
      </c>
      <c r="D26" s="5" t="n">
        <v>-968934</v>
      </c>
    </row>
    <row r="27">
      <c r="A27" s="4" t="inlineStr">
        <is>
          <t>Net cash (used in)/provided by operations activities</t>
        </is>
      </c>
      <c r="B27" s="4" t="inlineStr">
        <is>
          <t xml:space="preserve"> </t>
        </is>
      </c>
      <c r="C27" s="4" t="inlineStr">
        <is>
          <t xml:space="preserve"> </t>
        </is>
      </c>
      <c r="D27" s="5" t="n">
        <v>-968934</v>
      </c>
    </row>
    <row r="28">
      <c r="A28" s="3" t="inlineStr">
        <is>
          <t>Cash flows from investing activities:</t>
        </is>
      </c>
      <c r="B28" s="4" t="inlineStr">
        <is>
          <t xml:space="preserve"> </t>
        </is>
      </c>
      <c r="C28" s="4" t="inlineStr">
        <is>
          <t xml:space="preserve"> </t>
        </is>
      </c>
      <c r="D28" s="4" t="inlineStr">
        <is>
          <t xml:space="preserve"> </t>
        </is>
      </c>
    </row>
    <row r="29">
      <c r="A29" s="4" t="inlineStr">
        <is>
          <t>Disposal of digital assets</t>
        </is>
      </c>
      <c r="B29" s="4" t="inlineStr">
        <is>
          <t xml:space="preserve"> </t>
        </is>
      </c>
      <c r="C29" s="4" t="inlineStr">
        <is>
          <t xml:space="preserve"> </t>
        </is>
      </c>
      <c r="D29" s="5" t="n">
        <v>968934</v>
      </c>
    </row>
    <row r="30">
      <c r="A30" s="4" t="inlineStr">
        <is>
          <t>Net cash (used in)/provided by continuing operations</t>
        </is>
      </c>
      <c r="B30" s="4" t="inlineStr">
        <is>
          <t xml:space="preserve"> </t>
        </is>
      </c>
      <c r="C30" s="4" t="inlineStr">
        <is>
          <t xml:space="preserve"> </t>
        </is>
      </c>
      <c r="D30" s="5" t="n">
        <v>968934</v>
      </c>
    </row>
    <row r="31">
      <c r="A31" s="4" t="inlineStr">
        <is>
          <t>Net cash (used in)/provided by investing activities</t>
        </is>
      </c>
      <c r="B31" s="4" t="inlineStr">
        <is>
          <t xml:space="preserve"> </t>
        </is>
      </c>
      <c r="C31" s="4" t="inlineStr">
        <is>
          <t xml:space="preserve"> </t>
        </is>
      </c>
      <c r="D31" s="6" t="n">
        <v>96893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RECLASSIFICATION AND RESTATEMENT OF PREVIOUSLY ISSUED FINANCIAL STATEMENTS (Details Narrative)</t>
        </is>
      </c>
      <c r="C1" s="2" t="inlineStr">
        <is>
          <t>1 Months Ended</t>
        </is>
      </c>
    </row>
    <row r="2">
      <c r="B2" s="2" t="inlineStr">
        <is>
          <t>Dec. 29, 2022 $ / shares</t>
        </is>
      </c>
      <c r="C2" s="2" t="inlineStr">
        <is>
          <t>Feb. 28, 2023</t>
        </is>
      </c>
    </row>
    <row r="3">
      <c r="A3" s="3" t="inlineStr">
        <is>
          <t>Accounting Changes and Error Corrections [Abstract]</t>
        </is>
      </c>
      <c r="B3" s="4" t="inlineStr">
        <is>
          <t xml:space="preserve"> </t>
        </is>
      </c>
      <c r="C3" s="4" t="inlineStr">
        <is>
          <t xml:space="preserve"> </t>
        </is>
      </c>
    </row>
    <row r="4">
      <c r="A4" s="4" t="inlineStr">
        <is>
          <t>Stockholders' equity reverse stock split</t>
        </is>
      </c>
      <c r="B4" s="4" t="inlineStr">
        <is>
          <t xml:space="preserve"> </t>
        </is>
      </c>
      <c r="C4" s="4" t="inlineStr">
        <is>
          <t>1-for-400</t>
        </is>
      </c>
    </row>
    <row r="5">
      <c r="A5" s="4" t="inlineStr">
        <is>
          <t>Share Consolidation ratio</t>
        </is>
      </c>
      <c r="B5" s="5" t="n">
        <v>400</v>
      </c>
      <c r="C5" s="4" t="inlineStr">
        <is>
          <t xml:space="preserve"> </t>
        </is>
      </c>
    </row>
    <row r="6">
      <c r="A6" s="4" t="inlineStr">
        <is>
          <t>Par value per share after share consolidation ratio</t>
        </is>
      </c>
      <c r="B6" s="7" t="n">
        <v>0.004</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SCHEDULE OF PROPERTY, PLANT AND EQUIPMENT USEFUL LIFE (Details)</t>
        </is>
      </c>
      <c r="B1" s="2" t="inlineStr">
        <is>
          <t>Dec.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6 years</t>
        </is>
      </c>
    </row>
    <row r="5">
      <c r="A5" s="4" t="inlineStr">
        <is>
          <t>Estimated residual</t>
        </is>
      </c>
      <c r="B5" s="10" t="n">
        <v>0.1</v>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Estimated residual</t>
        </is>
      </c>
      <c r="B9" s="10"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1" customWidth="1" min="5" max="5"/>
    <col width="22" customWidth="1" min="6" max="6"/>
    <col width="19" customWidth="1" min="7" max="7"/>
    <col width="22" customWidth="1" min="8" max="8"/>
    <col width="22" customWidth="1" min="9" max="9"/>
    <col width="22" customWidth="1" min="10" max="10"/>
    <col width="22" customWidth="1" min="11" max="11"/>
    <col width="22" customWidth="1" min="12" max="12"/>
    <col width="19" customWidth="1" min="13" max="13"/>
    <col width="80" customWidth="1" min="14" max="14"/>
    <col width="22" customWidth="1" min="15" max="15"/>
    <col width="22" customWidth="1" min="16" max="16"/>
    <col width="14" customWidth="1" min="17" max="17"/>
    <col width="22" customWidth="1" min="18" max="18"/>
    <col width="22" customWidth="1" min="19" max="19"/>
  </cols>
  <sheetData>
    <row r="1">
      <c r="A1" s="1" t="inlineStr">
        <is>
          <t>SUMMARY OF SIGNIFICANT ACCOUNTING POLICIES (Details Narrative)</t>
        </is>
      </c>
      <c r="H1" s="2" t="inlineStr">
        <is>
          <t>1 Months Ended</t>
        </is>
      </c>
      <c r="M1" s="2" t="inlineStr">
        <is>
          <t>2 Months Ended</t>
        </is>
      </c>
      <c r="N1" s="2" t="inlineStr">
        <is>
          <t>12 Months Ended</t>
        </is>
      </c>
    </row>
    <row r="2">
      <c r="C2" s="2" t="inlineStr">
        <is>
          <t>Dec. 06, 2024 USD ($)</t>
        </is>
      </c>
      <c r="D2" s="2" t="inlineStr">
        <is>
          <t>May 03, 2023 USD ($)</t>
        </is>
      </c>
      <c r="E2" s="2" t="inlineStr">
        <is>
          <t>May 01, 2023 USD ($)</t>
        </is>
      </c>
      <c r="F2" s="2" t="inlineStr">
        <is>
          <t>Dec. 15, 2022 USD ($)</t>
        </is>
      </c>
      <c r="G2" s="2" t="inlineStr">
        <is>
          <t>Feb. 16, 2022 item</t>
        </is>
      </c>
      <c r="H2" s="2" t="inlineStr">
        <is>
          <t>Jan. 31, 2025 USD ($)</t>
        </is>
      </c>
      <c r="I2" s="2" t="inlineStr">
        <is>
          <t>Dec. 31, 2024 USD ($)</t>
        </is>
      </c>
      <c r="J2" s="2" t="inlineStr">
        <is>
          <t>Jan. 31, 2023 USD ($)</t>
        </is>
      </c>
      <c r="K2" s="2" t="inlineStr">
        <is>
          <t>Dec. 31, 2022 USD ($)</t>
        </is>
      </c>
      <c r="L2" s="2" t="inlineStr">
        <is>
          <t>Nov. 30, 2022 USD ($)</t>
        </is>
      </c>
      <c r="M2" s="2" t="inlineStr">
        <is>
          <t>Apr. 30, 2022 item</t>
        </is>
      </c>
      <c r="N2" s="2" t="inlineStr">
        <is>
          <t>Dec. 31, 2024 USD ($) item</t>
        </is>
      </c>
      <c r="O2" s="2" t="inlineStr">
        <is>
          <t>Dec. 31, 2023 USD ($)</t>
        </is>
      </c>
      <c r="P2" s="2" t="inlineStr">
        <is>
          <t>Dec. 31, 2022 USD ($)</t>
        </is>
      </c>
      <c r="Q2" s="2" t="inlineStr">
        <is>
          <t>Feb. 12, 2024</t>
        </is>
      </c>
      <c r="R2" s="2" t="inlineStr">
        <is>
          <t>Feb. 02, 2024 USD ($)</t>
        </is>
      </c>
      <c r="S2" s="2" t="inlineStr">
        <is>
          <t>Feb. 28, 2023 USD ($)</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0448810</v>
      </c>
      <c r="J4" s="4" t="inlineStr">
        <is>
          <t xml:space="preserve"> </t>
        </is>
      </c>
      <c r="K4" s="4" t="inlineStr">
        <is>
          <t xml:space="preserve"> </t>
        </is>
      </c>
      <c r="L4" s="4" t="inlineStr">
        <is>
          <t xml:space="preserve"> </t>
        </is>
      </c>
      <c r="M4" s="4" t="inlineStr">
        <is>
          <t xml:space="preserve"> </t>
        </is>
      </c>
      <c r="N4" s="6" t="n">
        <v>680448810</v>
      </c>
      <c r="O4" s="6" t="n">
        <v>676677485</v>
      </c>
      <c r="P4" s="4" t="inlineStr">
        <is>
          <t xml:space="preserve"> </t>
        </is>
      </c>
      <c r="Q4" s="4" t="inlineStr">
        <is>
          <t xml:space="preserve"> </t>
        </is>
      </c>
      <c r="R4" s="4" t="inlineStr">
        <is>
          <t xml:space="preserve"> </t>
        </is>
      </c>
      <c r="S4" s="4" t="inlineStr">
        <is>
          <t xml:space="preserve"> </t>
        </is>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34397</v>
      </c>
      <c r="O5" s="5" t="n">
        <v>9357196</v>
      </c>
      <c r="P5" s="6" t="n">
        <v>5634971</v>
      </c>
      <c r="Q5" s="4" t="inlineStr">
        <is>
          <t xml:space="preserve"> </t>
        </is>
      </c>
      <c r="R5" s="4" t="inlineStr">
        <is>
          <t xml:space="preserve"> </t>
        </is>
      </c>
      <c r="S5" s="4" t="inlineStr">
        <is>
          <t xml:space="preserve"> </t>
        </is>
      </c>
    </row>
    <row r="6">
      <c r="A6" s="4" t="inlineStr">
        <is>
          <t>Cash flows from operating activ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74217</v>
      </c>
      <c r="O6" s="5" t="n">
        <v>2789415</v>
      </c>
      <c r="P6" s="5" t="n">
        <v>1551357</v>
      </c>
      <c r="Q6" s="4" t="inlineStr">
        <is>
          <t xml:space="preserve"> </t>
        </is>
      </c>
      <c r="R6" s="4" t="inlineStr">
        <is>
          <t xml:space="preserve"> </t>
        </is>
      </c>
      <c r="S6" s="4" t="inlineStr">
        <is>
          <t xml:space="preserve"> </t>
        </is>
      </c>
    </row>
    <row r="7">
      <c r="A7" s="4" t="inlineStr">
        <is>
          <t>Received PIP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J7" s="6" t="n">
        <v>5000000</v>
      </c>
      <c r="K7" s="6" t="n">
        <v>5000000</v>
      </c>
      <c r="L7" s="6" t="n">
        <v>31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ffective storage capacity de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the total effective storage capacity of our Filecoin nodes was 70.27 PiB, taken up 7.22PiB of the original
    storage capacity of the whole Web3 decentralized storage infrastructure, and we had not conducted any other cryptocurrency mining
    business, nor had we provided cloud storage services to any other distributed application product operators. Therefore, about 92.78%
    of the original storage capacity of the infrastructure was not fully utilized, mainly due to the following reasons: a) the continued
    low market prices of Filecoin during 2023 and 2024; b) the average return on unit computing power of Filecoin mining business decreasing
    with the growth of the computing power of the whole network; c) we need to borrow a large amount of Filecoins (as collateral to in
    accordance with the proof-of-stake protocols in Filecoin network) with higher interest costs, to expand our Filecoin mining business
    and increase nodes, which may directly lead to operational losses for our Filecoin mining business.</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ity deposit curr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475</v>
      </c>
      <c r="J9" s="4" t="inlineStr">
        <is>
          <t xml:space="preserve"> </t>
        </is>
      </c>
      <c r="K9" s="4" t="inlineStr">
        <is>
          <t xml:space="preserve"> </t>
        </is>
      </c>
      <c r="L9" s="4" t="inlineStr">
        <is>
          <t xml:space="preserve"> </t>
        </is>
      </c>
      <c r="M9" s="4" t="inlineStr">
        <is>
          <t xml:space="preserve"> </t>
        </is>
      </c>
      <c r="N9" s="6" t="n">
        <v>93475</v>
      </c>
      <c r="O9" s="5" t="n">
        <v>91000</v>
      </c>
      <c r="P9" s="4" t="inlineStr">
        <is>
          <t xml:space="preserve"> </t>
        </is>
      </c>
      <c r="Q9" s="4" t="inlineStr">
        <is>
          <t xml:space="preserve"> </t>
        </is>
      </c>
      <c r="R9" s="4" t="inlineStr">
        <is>
          <t xml:space="preserve"> </t>
        </is>
      </c>
      <c r="S9" s="4" t="inlineStr">
        <is>
          <t xml:space="preserve"> </t>
        </is>
      </c>
    </row>
    <row r="10">
      <c r="A10" s="4" t="inlineStr">
        <is>
          <t>Acquisition cost</t>
        </is>
      </c>
      <c r="C10" s="6" t="n">
        <v>120000</v>
      </c>
      <c r="D10" s="6" t="n">
        <v>1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rease in crypto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6307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ss on market price of crypto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15397</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mpairment loss of intangible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248085</v>
      </c>
      <c r="P13" s="5" t="n">
        <v>3144053</v>
      </c>
      <c r="Q13" s="4" t="inlineStr">
        <is>
          <t xml:space="preserve"> </t>
        </is>
      </c>
      <c r="R13" s="4" t="inlineStr">
        <is>
          <t xml:space="preserve"> </t>
        </is>
      </c>
      <c r="S13" s="4" t="inlineStr">
        <is>
          <t xml:space="preserve"> </t>
        </is>
      </c>
    </row>
    <row r="14">
      <c r="A14" s="4" t="inlineStr">
        <is>
          <t>Book value of bitcoins transferred to other unknown wall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469762</v>
      </c>
      <c r="Q14" s="4" t="inlineStr">
        <is>
          <t xml:space="preserve"> </t>
        </is>
      </c>
      <c r="R14" s="4" t="inlineStr">
        <is>
          <t xml:space="preserve"> </t>
        </is>
      </c>
      <c r="S14" s="4" t="inlineStr">
        <is>
          <t xml:space="preserve"> </t>
        </is>
      </c>
    </row>
    <row r="15">
      <c r="A15" s="4" t="inlineStr">
        <is>
          <t>Impairment of asset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944809</v>
      </c>
      <c r="P15" s="5" t="n">
        <v>2326444</v>
      </c>
      <c r="Q15" s="4" t="inlineStr">
        <is>
          <t xml:space="preserve"> </t>
        </is>
      </c>
      <c r="R15" s="4" t="inlineStr">
        <is>
          <t xml:space="preserve"> </t>
        </is>
      </c>
      <c r="S15" s="4" t="inlineStr">
        <is>
          <t xml:space="preserve"> </t>
        </is>
      </c>
    </row>
    <row r="16">
      <c r="A16" s="4" t="inlineStr">
        <is>
          <t>Payment for purchase of assets</t>
        </is>
      </c>
      <c r="C16" s="4" t="inlineStr">
        <is>
          <t xml:space="preserve"> </t>
        </is>
      </c>
      <c r="D16" s="4" t="inlineStr">
        <is>
          <t xml:space="preserve"> </t>
        </is>
      </c>
      <c r="E16" s="4" t="inlineStr">
        <is>
          <t xml:space="preserve"> </t>
        </is>
      </c>
      <c r="F16" s="6" t="n">
        <v>598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ission fee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2</v>
      </c>
      <c r="R17" s="4" t="inlineStr">
        <is>
          <t xml:space="preserve"> </t>
        </is>
      </c>
      <c r="S17" s="4" t="inlineStr">
        <is>
          <t xml:space="preserve"> </t>
        </is>
      </c>
    </row>
    <row r="18">
      <c r="A18" s="4" t="inlineStr">
        <is>
          <t>Cost of filecoin physical mining oper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82939</v>
      </c>
      <c r="O18" s="5" t="n">
        <v>1424312</v>
      </c>
      <c r="P18" s="5" t="n">
        <v>1380600</v>
      </c>
      <c r="Q18" s="4" t="inlineStr">
        <is>
          <t xml:space="preserve"> </t>
        </is>
      </c>
      <c r="R18" s="4" t="inlineStr">
        <is>
          <t xml:space="preserve"> </t>
        </is>
      </c>
      <c r="S18" s="4" t="inlineStr">
        <is>
          <t xml:space="preserve"> </t>
        </is>
      </c>
    </row>
    <row r="19">
      <c r="A19" s="4" t="inlineStr">
        <is>
          <t>Chaince Securities In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Product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5500</v>
      </c>
      <c r="O21" s="5" t="n">
        <v>0</v>
      </c>
      <c r="P21" s="5" t="n">
        <v>0</v>
      </c>
      <c r="Q21" s="4" t="inlineStr">
        <is>
          <t xml:space="preserve"> </t>
        </is>
      </c>
      <c r="R21" s="4" t="inlineStr">
        <is>
          <t xml:space="preserve"> </t>
        </is>
      </c>
      <c r="S21" s="4" t="inlineStr">
        <is>
          <t xml:space="preserve"> </t>
        </is>
      </c>
    </row>
    <row r="22">
      <c r="A22" s="4" t="inlineStr">
        <is>
          <t>Bitcion Cryptocurrenci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Product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cryptocurrencies held | item</t>
        </is>
      </c>
      <c r="C24" s="4" t="inlineStr">
        <is>
          <t xml:space="preserve"> </t>
        </is>
      </c>
      <c r="D24" s="4" t="inlineStr">
        <is>
          <t xml:space="preserve"> </t>
        </is>
      </c>
      <c r="E24" s="4" t="inlineStr">
        <is>
          <t xml:space="preserve"> </t>
        </is>
      </c>
      <c r="F24" s="4" t="inlineStr">
        <is>
          <t xml:space="preserve"> </t>
        </is>
      </c>
      <c r="G24" s="11" t="n">
        <v>95.23842999999999</v>
      </c>
      <c r="H24" s="4" t="inlineStr">
        <is>
          <t xml:space="preserve"> </t>
        </is>
      </c>
      <c r="I24" s="4" t="inlineStr">
        <is>
          <t xml:space="preserve"> </t>
        </is>
      </c>
      <c r="J24" s="4" t="inlineStr">
        <is>
          <t xml:space="preserve"> </t>
        </is>
      </c>
      <c r="K24" s="4" t="inlineStr">
        <is>
          <t xml:space="preserve"> </t>
        </is>
      </c>
      <c r="L24" s="4" t="inlineStr">
        <is>
          <t xml:space="preserve"> </t>
        </is>
      </c>
      <c r="M24" s="12" t="n">
        <v>10.99718523</v>
      </c>
      <c r="N24" s="13" t="n">
        <v>125.8584797</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SD Coin Cryptocurrenci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oduct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cryptocurrencies held | item</t>
        </is>
      </c>
      <c r="C27" s="4" t="inlineStr">
        <is>
          <t xml:space="preserve"> </t>
        </is>
      </c>
      <c r="D27" s="4" t="inlineStr">
        <is>
          <t xml:space="preserve"> </t>
        </is>
      </c>
      <c r="E27" s="4" t="inlineStr">
        <is>
          <t xml:space="preserve"> </t>
        </is>
      </c>
      <c r="F27" s="4" t="inlineStr">
        <is>
          <t xml:space="preserve"> </t>
        </is>
      </c>
      <c r="G27" s="14" t="n">
        <v>20055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2005537.5</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rypto Asset, Oth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duct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mpairment loss of intangible 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03276</v>
      </c>
      <c r="P30" s="5" t="n">
        <v>3144053</v>
      </c>
      <c r="Q30" s="4" t="inlineStr">
        <is>
          <t xml:space="preserve"> </t>
        </is>
      </c>
      <c r="R30" s="4" t="inlineStr">
        <is>
          <t xml:space="preserve"> </t>
        </is>
      </c>
      <c r="S30" s="4" t="inlineStr">
        <is>
          <t xml:space="preserve"> </t>
        </is>
      </c>
    </row>
    <row r="31">
      <c r="A31" s="4" t="inlineStr">
        <is>
          <t>Purchase and Sal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roduct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otal price consideration</t>
        </is>
      </c>
      <c r="C33" s="4" t="inlineStr">
        <is>
          <t xml:space="preserve"> </t>
        </is>
      </c>
      <c r="D33" s="6" t="n">
        <v>120000</v>
      </c>
      <c r="E33" s="6" t="n">
        <v>1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tract Year On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roduct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ity deposit curr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3475</v>
      </c>
      <c r="J36" s="4" t="inlineStr">
        <is>
          <t xml:space="preserve"> </t>
        </is>
      </c>
      <c r="K36" s="4" t="inlineStr">
        <is>
          <t xml:space="preserve"> </t>
        </is>
      </c>
      <c r="L36" s="4" t="inlineStr">
        <is>
          <t xml:space="preserve"> </t>
        </is>
      </c>
      <c r="M36" s="4" t="inlineStr">
        <is>
          <t xml:space="preserve"> </t>
        </is>
      </c>
      <c r="N36" s="6" t="n">
        <v>93475</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usiness Consultation Servic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oduc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sultation service 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48525</v>
      </c>
      <c r="O39" s="5" t="n">
        <v>160000</v>
      </c>
      <c r="P39" s="5" t="n">
        <v>80000</v>
      </c>
      <c r="Q39" s="4" t="inlineStr">
        <is>
          <t xml:space="preserve"> </t>
        </is>
      </c>
      <c r="R39" s="4" t="inlineStr">
        <is>
          <t xml:space="preserve"> </t>
        </is>
      </c>
      <c r="S39" s="4" t="inlineStr">
        <is>
          <t xml:space="preserve"> </t>
        </is>
      </c>
    </row>
    <row r="40">
      <c r="A40" s="4" t="inlineStr">
        <is>
          <t>Cost of filecoin physical mining opera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9593</v>
      </c>
      <c r="O40" s="5" t="n">
        <v>138092</v>
      </c>
      <c r="P40" s="5" t="n">
        <v>19000</v>
      </c>
      <c r="Q40" s="4" t="inlineStr">
        <is>
          <t xml:space="preserve"> </t>
        </is>
      </c>
      <c r="R40" s="4" t="inlineStr">
        <is>
          <t xml:space="preserve"> </t>
        </is>
      </c>
      <c r="S40" s="4" t="inlineStr">
        <is>
          <t xml:space="preserve"> </t>
        </is>
      </c>
    </row>
    <row r="41">
      <c r="A41" s="4" t="inlineStr">
        <is>
          <t>Business Consultation Servic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roduct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sultation service 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48525</v>
      </c>
      <c r="O43" s="5" t="n">
        <v>160000</v>
      </c>
      <c r="P43" s="5" t="n">
        <v>80000</v>
      </c>
      <c r="Q43" s="4" t="inlineStr">
        <is>
          <t xml:space="preserve"> </t>
        </is>
      </c>
      <c r="R43" s="4" t="inlineStr">
        <is>
          <t xml:space="preserve"> </t>
        </is>
      </c>
      <c r="S43" s="4" t="inlineStr">
        <is>
          <t xml:space="preserve"> </t>
        </is>
      </c>
    </row>
    <row r="44">
      <c r="A44" s="4" t="inlineStr">
        <is>
          <t>Bitcoin Mining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roduct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en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783090</v>
      </c>
      <c r="Q46" s="4" t="inlineStr">
        <is>
          <t xml:space="preserve"> </t>
        </is>
      </c>
      <c r="R46" s="4" t="inlineStr">
        <is>
          <t xml:space="preserve"> </t>
        </is>
      </c>
      <c r="S46" s="4" t="inlineStr">
        <is>
          <t xml:space="preserve"> </t>
        </is>
      </c>
    </row>
    <row r="47">
      <c r="A47" s="4" t="inlineStr">
        <is>
          <t>Cost of filecoin physical mining oper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291784</v>
      </c>
      <c r="Q47" s="4" t="inlineStr">
        <is>
          <t xml:space="preserve"> </t>
        </is>
      </c>
      <c r="R47" s="4" t="inlineStr">
        <is>
          <t xml:space="preserve"> </t>
        </is>
      </c>
      <c r="S47" s="4" t="inlineStr">
        <is>
          <t xml:space="preserve"> </t>
        </is>
      </c>
    </row>
    <row r="48">
      <c r="A48" s="4" t="inlineStr">
        <is>
          <t>Cost of mining machines and mine lea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36741</v>
      </c>
      <c r="Q48" s="4" t="inlineStr">
        <is>
          <t xml:space="preserve"> </t>
        </is>
      </c>
      <c r="R48" s="4" t="inlineStr">
        <is>
          <t xml:space="preserve"> </t>
        </is>
      </c>
      <c r="S48" s="4" t="inlineStr">
        <is>
          <t xml:space="preserve"> </t>
        </is>
      </c>
    </row>
    <row r="49">
      <c r="A49" s="4" t="inlineStr">
        <is>
          <t>Lease cos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55043</v>
      </c>
      <c r="Q49" s="4" t="inlineStr">
        <is>
          <t xml:space="preserve"> </t>
        </is>
      </c>
      <c r="R49" s="4" t="inlineStr">
        <is>
          <t xml:space="preserve"> </t>
        </is>
      </c>
      <c r="S49" s="4" t="inlineStr">
        <is>
          <t xml:space="preserve"> </t>
        </is>
      </c>
    </row>
    <row r="50">
      <c r="A50" s="4" t="inlineStr">
        <is>
          <t>Filecoin Mining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roduct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ven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13450</v>
      </c>
      <c r="O52" s="5" t="n">
        <v>285928</v>
      </c>
      <c r="P52" s="5" t="n">
        <v>348</v>
      </c>
      <c r="Q52" s="4" t="inlineStr">
        <is>
          <t xml:space="preserve"> </t>
        </is>
      </c>
      <c r="R52" s="4" t="inlineStr">
        <is>
          <t xml:space="preserve"> </t>
        </is>
      </c>
      <c r="S52" s="4" t="inlineStr">
        <is>
          <t xml:space="preserve"> </t>
        </is>
      </c>
    </row>
    <row r="53">
      <c r="A53" s="4" t="inlineStr">
        <is>
          <t>Cost of filecoin physical mining oper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123346</v>
      </c>
      <c r="O53" s="5" t="n">
        <v>1286220</v>
      </c>
      <c r="P53" s="5" t="n">
        <v>69817</v>
      </c>
      <c r="Q53" s="4" t="inlineStr">
        <is>
          <t xml:space="preserve"> </t>
        </is>
      </c>
      <c r="R53" s="4" t="inlineStr">
        <is>
          <t xml:space="preserve"> </t>
        </is>
      </c>
      <c r="S53" s="4" t="inlineStr">
        <is>
          <t xml:space="preserve"> </t>
        </is>
      </c>
    </row>
    <row r="54">
      <c r="A54" s="4" t="inlineStr">
        <is>
          <t>Lease co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51339</v>
      </c>
      <c r="O54" s="5" t="n">
        <v>291347</v>
      </c>
      <c r="P54" s="5" t="n">
        <v>22075</v>
      </c>
      <c r="Q54" s="4" t="inlineStr">
        <is>
          <t xml:space="preserve"> </t>
        </is>
      </c>
      <c r="R54" s="4" t="inlineStr">
        <is>
          <t xml:space="preserve"> </t>
        </is>
      </c>
      <c r="S54" s="4" t="inlineStr">
        <is>
          <t xml:space="preserve"> </t>
        </is>
      </c>
    </row>
    <row r="55">
      <c r="A55" s="4" t="inlineStr">
        <is>
          <t>Depreciation cos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73214</v>
      </c>
      <c r="O55" s="5" t="n">
        <v>897435</v>
      </c>
      <c r="P55" s="5" t="n">
        <v>28950</v>
      </c>
      <c r="Q55" s="4" t="inlineStr">
        <is>
          <t xml:space="preserve"> </t>
        </is>
      </c>
      <c r="R55" s="4" t="inlineStr">
        <is>
          <t xml:space="preserve"> </t>
        </is>
      </c>
      <c r="S55" s="4" t="inlineStr">
        <is>
          <t xml:space="preserve"> </t>
        </is>
      </c>
    </row>
    <row r="56">
      <c r="A56" s="4" t="inlineStr">
        <is>
          <t>Software deployment and technical service co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28644.19</v>
      </c>
      <c r="O56" s="5" t="n">
        <v>93438</v>
      </c>
      <c r="P56" s="5" t="n">
        <v>14792</v>
      </c>
      <c r="Q56" s="4" t="inlineStr">
        <is>
          <t xml:space="preserve"> </t>
        </is>
      </c>
      <c r="R56" s="4" t="inlineStr">
        <is>
          <t xml:space="preserve"> </t>
        </is>
      </c>
      <c r="S56" s="4" t="inlineStr">
        <is>
          <t xml:space="preserve"> </t>
        </is>
      </c>
    </row>
    <row r="57">
      <c r="A57" s="4" t="inlineStr">
        <is>
          <t>Loan interest cos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70149</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rect labor cos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4000</v>
      </c>
      <c r="P58" s="6" t="n">
        <v>4000</v>
      </c>
      <c r="Q58" s="4" t="inlineStr">
        <is>
          <t xml:space="preserve"> </t>
        </is>
      </c>
      <c r="R58" s="4" t="inlineStr">
        <is>
          <t xml:space="preserve"> </t>
        </is>
      </c>
      <c r="S58" s="4" t="inlineStr">
        <is>
          <t xml:space="preserve"> </t>
        </is>
      </c>
    </row>
    <row r="59">
      <c r="A59" s="4" t="inlineStr">
        <is>
          <t>Subsequent Ev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Product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ceived PIPE amount</t>
        </is>
      </c>
      <c r="C61" s="4" t="inlineStr">
        <is>
          <t xml:space="preserve"> </t>
        </is>
      </c>
      <c r="D61" s="4" t="inlineStr">
        <is>
          <t xml:space="preserve"> </t>
        </is>
      </c>
      <c r="E61" s="4" t="inlineStr">
        <is>
          <t xml:space="preserve"> </t>
        </is>
      </c>
      <c r="F61" s="4" t="inlineStr">
        <is>
          <t xml:space="preserve"> </t>
        </is>
      </c>
      <c r="G61" s="4" t="inlineStr">
        <is>
          <t xml:space="preserve"> </t>
        </is>
      </c>
      <c r="H61" s="6" t="n">
        <v>8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Unsecured Convertible Promissory Not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Product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secured convertible promissory no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000000</v>
      </c>
      <c r="P64" s="4" t="inlineStr">
        <is>
          <t xml:space="preserve"> </t>
        </is>
      </c>
      <c r="Q64" s="4" t="inlineStr">
        <is>
          <t xml:space="preserve"> </t>
        </is>
      </c>
      <c r="R64" s="6" t="n">
        <v>9000000</v>
      </c>
      <c r="S64" s="6" t="n">
        <v>9000000</v>
      </c>
    </row>
    <row r="65"/>
    <row r="66">
      <c r="A66" s="4" t="inlineStr">
        <is>
          <t>[1]As
of April 22, 2024, the Company has not made positive progress in recovering its crypto assets out of control. Although it is considered
inappropriate from a legal perspective for the Sheyang County Public Security Bureau to implement seizure procedures on the Company’s
crypto assets, the Company still cannot estimate the time it may take to recover those crypto assets. Therefore, the Company has
decided to make a provision for impairment of all the crypto assets out of control, with the impairment amount of $ 3,944,809</t>
        </is>
      </c>
    </row>
  </sheetData>
  <mergeCells count="5">
    <mergeCell ref="A65:R65"/>
    <mergeCell ref="H1:L1"/>
    <mergeCell ref="A66:R66"/>
    <mergeCell ref="N1:P1"/>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NCENTRATION OF RISK (Details Narrative)</t>
        </is>
      </c>
      <c r="B1" s="2" t="inlineStr">
        <is>
          <t>Dec. 31, 2024</t>
        </is>
      </c>
      <c r="C1" s="2" t="inlineStr">
        <is>
          <t>Dec. 31, 2023</t>
        </is>
      </c>
      <c r="D1" s="2" t="inlineStr">
        <is>
          <t>Dec. 31, 2022</t>
        </is>
      </c>
    </row>
    <row r="2">
      <c r="A2" s="3" t="inlineStr">
        <is>
          <t>Risks and Uncertainties [Abstract]</t>
        </is>
      </c>
      <c r="B2" s="4" t="inlineStr">
        <is>
          <t xml:space="preserve"> </t>
        </is>
      </c>
      <c r="C2" s="4" t="inlineStr">
        <is>
          <t xml:space="preserve"> </t>
        </is>
      </c>
      <c r="D2" s="4" t="inlineStr">
        <is>
          <t xml:space="preserve"> </t>
        </is>
      </c>
    </row>
    <row r="3">
      <c r="A3" s="4" t="inlineStr">
        <is>
          <t>Foreign currency exchange rate risk</t>
        </is>
      </c>
      <c r="B3" s="15" t="n">
        <v>0.028</v>
      </c>
      <c r="C3" s="14" t="n">
        <v>2.9</v>
      </c>
      <c r="D3" s="14"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Shareholders' Equity (Parenthetical)</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Retroactively present, ordinary shares</t>
        </is>
      </c>
      <c r="B4" s="4" t="inlineStr">
        <is>
          <t>1-for-400</t>
        </is>
      </c>
      <c r="C4" s="4" t="inlineStr">
        <is>
          <t>1-for-400</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SH AND CASH EQUIVALENTS (Details) - USD ($)</t>
        </is>
      </c>
      <c r="C1" s="2" t="inlineStr">
        <is>
          <t>Dec. 31, 2024</t>
        </is>
      </c>
      <c r="D1" s="2" t="inlineStr">
        <is>
          <t>Dec. 31, 2023</t>
        </is>
      </c>
    </row>
    <row r="2">
      <c r="A2" s="3" t="inlineStr">
        <is>
          <t>Cash and Cash Equivalents [Abstract]</t>
        </is>
      </c>
      <c r="C2" s="4" t="inlineStr">
        <is>
          <t xml:space="preserve"> </t>
        </is>
      </c>
      <c r="D2" s="4" t="inlineStr">
        <is>
          <t xml:space="preserve"> </t>
        </is>
      </c>
    </row>
    <row r="3">
      <c r="A3" s="4" t="inlineStr">
        <is>
          <t>Cash</t>
        </is>
      </c>
      <c r="B3" s="4" t="inlineStr">
        <is>
          <t>[1]</t>
        </is>
      </c>
      <c r="C3" s="6" t="n">
        <v>21921476</v>
      </c>
      <c r="D3" s="6" t="n">
        <v>15120483</v>
      </c>
    </row>
    <row r="4">
      <c r="A4" s="4" t="inlineStr">
        <is>
          <t>Cash equivalents</t>
        </is>
      </c>
      <c r="B4" s="4" t="inlineStr">
        <is>
          <t>[2]</t>
        </is>
      </c>
      <c r="C4" s="5" t="n">
        <v>1994380</v>
      </c>
      <c r="D4" s="5" t="n">
        <v>997466</v>
      </c>
    </row>
    <row r="5">
      <c r="A5" s="4" t="inlineStr">
        <is>
          <t>Total</t>
        </is>
      </c>
      <c r="C5" s="6" t="n">
        <v>23915856</v>
      </c>
      <c r="D5" s="6" t="n">
        <v>16117949</v>
      </c>
    </row>
    <row r="6"/>
    <row r="7">
      <c r="A7" s="4" t="inlineStr">
        <is>
          <t>[1]As
of December 31, 2024, the Company’s cash includes: 1) Cash in hand of $ 100,200 18,980,205 2,841,071 1,994,380</t>
        </is>
      </c>
    </row>
  </sheetData>
  <mergeCells count="3">
    <mergeCell ref="A7:C7"/>
    <mergeCell ref="A6:C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SH AND CASH EQUIVALENTS (Details) (Parenthetical) - USD ($)</t>
        </is>
      </c>
      <c r="C1" s="2" t="inlineStr">
        <is>
          <t>Dec. 31, 2024</t>
        </is>
      </c>
      <c r="D1" s="2" t="inlineStr">
        <is>
          <t>Dec. 31, 2023</t>
        </is>
      </c>
    </row>
    <row r="2">
      <c r="A2" s="3" t="inlineStr">
        <is>
          <t>Cash and Cash Equivalents [Line Items]</t>
        </is>
      </c>
      <c r="C2" s="4" t="inlineStr">
        <is>
          <t xml:space="preserve"> </t>
        </is>
      </c>
      <c r="D2" s="4" t="inlineStr">
        <is>
          <t xml:space="preserve"> </t>
        </is>
      </c>
    </row>
    <row r="3">
      <c r="A3" s="4" t="inlineStr">
        <is>
          <t>Cash in hand</t>
        </is>
      </c>
      <c r="B3" s="4" t="inlineStr">
        <is>
          <t>[1]</t>
        </is>
      </c>
      <c r="C3" s="6" t="n">
        <v>21921476</v>
      </c>
      <c r="D3" s="6" t="n">
        <v>15120483</v>
      </c>
    </row>
    <row r="4">
      <c r="A4" s="4" t="inlineStr">
        <is>
          <t>Cash and cash equivalents</t>
        </is>
      </c>
      <c r="C4" s="5" t="n">
        <v>23915856</v>
      </c>
      <c r="D4" s="5" t="n">
        <v>16117949</v>
      </c>
    </row>
    <row r="5">
      <c r="A5" s="4" t="inlineStr">
        <is>
          <t>Cash Equivalents [Member]</t>
        </is>
      </c>
      <c r="C5" s="4" t="inlineStr">
        <is>
          <t xml:space="preserve"> </t>
        </is>
      </c>
      <c r="D5" s="4" t="inlineStr">
        <is>
          <t xml:space="preserve"> </t>
        </is>
      </c>
    </row>
    <row r="6">
      <c r="A6" s="3" t="inlineStr">
        <is>
          <t>Cash and Cash Equivalents [Line Items]</t>
        </is>
      </c>
      <c r="C6" s="4" t="inlineStr">
        <is>
          <t xml:space="preserve"> </t>
        </is>
      </c>
      <c r="D6" s="4" t="inlineStr">
        <is>
          <t xml:space="preserve"> </t>
        </is>
      </c>
    </row>
    <row r="7">
      <c r="A7" s="4" t="inlineStr">
        <is>
          <t>Cash in hand</t>
        </is>
      </c>
      <c r="C7" s="5" t="n">
        <v>100200</v>
      </c>
      <c r="D7" s="5" t="n">
        <v>200</v>
      </c>
    </row>
    <row r="8">
      <c r="A8" s="4" t="inlineStr">
        <is>
          <t>Demand Deposits [Member]</t>
        </is>
      </c>
      <c r="C8" s="4" t="inlineStr">
        <is>
          <t xml:space="preserve"> </t>
        </is>
      </c>
      <c r="D8" s="4" t="inlineStr">
        <is>
          <t xml:space="preserve"> </t>
        </is>
      </c>
    </row>
    <row r="9">
      <c r="A9" s="3" t="inlineStr">
        <is>
          <t>Cash and Cash Equivalents [Line Items]</t>
        </is>
      </c>
      <c r="C9" s="4" t="inlineStr">
        <is>
          <t xml:space="preserve"> </t>
        </is>
      </c>
      <c r="D9" s="4" t="inlineStr">
        <is>
          <t xml:space="preserve"> </t>
        </is>
      </c>
    </row>
    <row r="10">
      <c r="A10" s="4" t="inlineStr">
        <is>
          <t>Demand deposit</t>
        </is>
      </c>
      <c r="C10" s="5" t="n">
        <v>18980205</v>
      </c>
      <c r="D10" s="5" t="n">
        <v>14072019</v>
      </c>
    </row>
    <row r="11">
      <c r="A11" s="4" t="inlineStr">
        <is>
          <t>Cash [Member]</t>
        </is>
      </c>
      <c r="C11" s="4" t="inlineStr">
        <is>
          <t xml:space="preserve"> </t>
        </is>
      </c>
      <c r="D11" s="4" t="inlineStr">
        <is>
          <t xml:space="preserve"> </t>
        </is>
      </c>
    </row>
    <row r="12">
      <c r="A12" s="3" t="inlineStr">
        <is>
          <t>Cash and Cash Equivalents [Line Items]</t>
        </is>
      </c>
      <c r="C12" s="4" t="inlineStr">
        <is>
          <t xml:space="preserve"> </t>
        </is>
      </c>
      <c r="D12" s="4" t="inlineStr">
        <is>
          <t xml:space="preserve"> </t>
        </is>
      </c>
    </row>
    <row r="13">
      <c r="A13" s="4" t="inlineStr">
        <is>
          <t>Investment accounts</t>
        </is>
      </c>
      <c r="C13" s="5" t="n">
        <v>2841071</v>
      </c>
      <c r="D13" s="5" t="n">
        <v>1048464</v>
      </c>
    </row>
    <row r="14">
      <c r="A14" s="4" t="inlineStr">
        <is>
          <t>US Treasury Securities [Member]</t>
        </is>
      </c>
      <c r="C14" s="4" t="inlineStr">
        <is>
          <t xml:space="preserve"> </t>
        </is>
      </c>
      <c r="D14" s="4" t="inlineStr">
        <is>
          <t xml:space="preserve"> </t>
        </is>
      </c>
    </row>
    <row r="15">
      <c r="A15" s="3" t="inlineStr">
        <is>
          <t>Cash and Cash Equivalents [Line Items]</t>
        </is>
      </c>
      <c r="C15" s="4" t="inlineStr">
        <is>
          <t xml:space="preserve"> </t>
        </is>
      </c>
      <c r="D15" s="4" t="inlineStr">
        <is>
          <t xml:space="preserve"> </t>
        </is>
      </c>
    </row>
    <row r="16">
      <c r="A16" s="4" t="inlineStr">
        <is>
          <t>Cash and cash equivalents</t>
        </is>
      </c>
      <c r="C16" s="6" t="n">
        <v>1994380</v>
      </c>
      <c r="D16" s="6" t="n">
        <v>997466</v>
      </c>
    </row>
    <row r="17"/>
    <row r="18">
      <c r="A18" s="4" t="inlineStr">
        <is>
          <t>[1]As
of December 31, 2024, the Company’s cash includes: 1) Cash in hand of $ 100,200 18,980,205 2,841,071</t>
        </is>
      </c>
    </row>
  </sheetData>
  <mergeCells count="3">
    <mergeCell ref="A17:C17"/>
    <mergeCell ref="A18:C1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CURITY DEPOSIT (Details) - USD ($)</t>
        </is>
      </c>
      <c r="B1" s="2" t="inlineStr">
        <is>
          <t>Dec. 31, 2024</t>
        </is>
      </c>
      <c r="C1" s="2" t="inlineStr">
        <is>
          <t>Dec. 31, 2023</t>
        </is>
      </c>
    </row>
    <row r="2">
      <c r="A2" s="3" t="inlineStr">
        <is>
          <t>Security Deposit</t>
        </is>
      </c>
      <c r="B2" s="4" t="inlineStr">
        <is>
          <t xml:space="preserve"> </t>
        </is>
      </c>
      <c r="C2" s="4" t="inlineStr">
        <is>
          <t xml:space="preserve"> </t>
        </is>
      </c>
    </row>
    <row r="3">
      <c r="A3" s="4" t="inlineStr">
        <is>
          <t>Security Deposit which can be lifted within one year</t>
        </is>
      </c>
      <c r="B3" s="6" t="n">
        <v>93475</v>
      </c>
      <c r="C3" s="6" t="n">
        <v>33700</v>
      </c>
    </row>
    <row r="4">
      <c r="A4" s="4" t="inlineStr">
        <is>
          <t>Security Deposit which can be lifted in the second and third years</t>
        </is>
      </c>
      <c r="B4" s="4" t="inlineStr">
        <is>
          <t xml:space="preserve"> </t>
        </is>
      </c>
      <c r="C4" s="5" t="n">
        <v>57300</v>
      </c>
    </row>
    <row r="5">
      <c r="A5" s="4" t="inlineStr">
        <is>
          <t>Total</t>
        </is>
      </c>
      <c r="B5" s="6" t="n">
        <v>93475</v>
      </c>
      <c r="C5" s="6" t="n">
        <v>9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SCHEDULE OF SHORT-TERM INVESTMENT (Details) - USD ($)</t>
        </is>
      </c>
      <c r="D1" s="2" t="inlineStr">
        <is>
          <t>12 Months Ended</t>
        </is>
      </c>
    </row>
    <row r="2">
      <c r="C2" s="2" t="inlineStr">
        <is>
          <t>May 20, 2020</t>
        </is>
      </c>
      <c r="D2" s="2" t="inlineStr">
        <is>
          <t>Dec. 31, 2024</t>
        </is>
      </c>
      <c r="E2" s="2" t="inlineStr">
        <is>
          <t>Dec. 31, 2023</t>
        </is>
      </c>
      <c r="F2" s="2" t="inlineStr">
        <is>
          <t>Dec. 31, 2022</t>
        </is>
      </c>
    </row>
    <row r="3">
      <c r="A3" s="3" t="inlineStr">
        <is>
          <t>Marketable Securities [Line Items]</t>
        </is>
      </c>
      <c r="C3" s="4" t="inlineStr">
        <is>
          <t xml:space="preserve"> </t>
        </is>
      </c>
      <c r="D3" s="4" t="inlineStr">
        <is>
          <t xml:space="preserve"> </t>
        </is>
      </c>
      <c r="E3" s="4" t="inlineStr">
        <is>
          <t xml:space="preserve"> </t>
        </is>
      </c>
      <c r="F3" s="4" t="inlineStr">
        <is>
          <t xml:space="preserve"> </t>
        </is>
      </c>
    </row>
    <row r="4">
      <c r="A4" s="4" t="inlineStr">
        <is>
          <t>Short-term investments</t>
        </is>
      </c>
      <c r="C4" s="4" t="inlineStr">
        <is>
          <t xml:space="preserve"> </t>
        </is>
      </c>
      <c r="D4" s="6" t="n">
        <v>957729</v>
      </c>
      <c r="E4" s="6" t="n">
        <v>2319247</v>
      </c>
      <c r="F4" s="4" t="inlineStr">
        <is>
          <t xml:space="preserve"> </t>
        </is>
      </c>
    </row>
    <row r="5">
      <c r="A5" s="4" t="inlineStr">
        <is>
          <t>Stock issued during period, value, new issues</t>
        </is>
      </c>
      <c r="C5" s="6" t="n">
        <v>300000</v>
      </c>
      <c r="D5" s="5" t="n">
        <v>10010700</v>
      </c>
      <c r="E5" s="5" t="n">
        <v>10270000</v>
      </c>
      <c r="F5" s="6" t="n">
        <v>7900300</v>
      </c>
    </row>
    <row r="6">
      <c r="A6" s="4" t="inlineStr">
        <is>
          <t>Investment gains</t>
        </is>
      </c>
      <c r="C6" s="4" t="inlineStr">
        <is>
          <t xml:space="preserve"> </t>
        </is>
      </c>
      <c r="D6" s="5" t="n">
        <v>212426</v>
      </c>
      <c r="E6" s="5" t="n">
        <v>-226210</v>
      </c>
      <c r="F6" s="4" t="inlineStr">
        <is>
          <t xml:space="preserve"> </t>
        </is>
      </c>
    </row>
    <row r="7">
      <c r="A7" s="4" t="inlineStr">
        <is>
          <t>Fitell Corp [Member]</t>
        </is>
      </c>
      <c r="C7" s="4" t="inlineStr">
        <is>
          <t xml:space="preserve"> </t>
        </is>
      </c>
      <c r="D7" s="4" t="inlineStr">
        <is>
          <t xml:space="preserve"> </t>
        </is>
      </c>
      <c r="E7" s="4" t="inlineStr">
        <is>
          <t xml:space="preserve"> </t>
        </is>
      </c>
      <c r="F7" s="4" t="inlineStr">
        <is>
          <t xml:space="preserve"> </t>
        </is>
      </c>
    </row>
    <row r="8">
      <c r="A8" s="3" t="inlineStr">
        <is>
          <t>Marketable Securities [Line Items]</t>
        </is>
      </c>
      <c r="C8" s="4" t="inlineStr">
        <is>
          <t xml:space="preserve"> </t>
        </is>
      </c>
      <c r="D8" s="4" t="inlineStr">
        <is>
          <t xml:space="preserve"> </t>
        </is>
      </c>
      <c r="E8" s="4" t="inlineStr">
        <is>
          <t xml:space="preserve"> </t>
        </is>
      </c>
      <c r="F8" s="4" t="inlineStr">
        <is>
          <t xml:space="preserve"> </t>
        </is>
      </c>
    </row>
    <row r="9">
      <c r="A9" s="4" t="inlineStr">
        <is>
          <t>Stock issued during period, value, new issues</t>
        </is>
      </c>
      <c r="C9" s="4" t="inlineStr">
        <is>
          <t xml:space="preserve"> </t>
        </is>
      </c>
      <c r="D9" s="4" t="inlineStr">
        <is>
          <t xml:space="preserve"> </t>
        </is>
      </c>
      <c r="E9" s="5" t="n">
        <v>100564</v>
      </c>
      <c r="F9" s="4" t="inlineStr">
        <is>
          <t xml:space="preserve"> </t>
        </is>
      </c>
    </row>
    <row r="10">
      <c r="A10" s="4" t="inlineStr">
        <is>
          <t>Investment gains</t>
        </is>
      </c>
      <c r="C10" s="4" t="inlineStr">
        <is>
          <t xml:space="preserve"> </t>
        </is>
      </c>
      <c r="D10" s="9" t="n">
        <v>35770.77</v>
      </c>
      <c r="E10" s="4" t="inlineStr">
        <is>
          <t xml:space="preserve"> </t>
        </is>
      </c>
      <c r="F10" s="4" t="inlineStr">
        <is>
          <t xml:space="preserve"> </t>
        </is>
      </c>
    </row>
    <row r="11">
      <c r="A11" s="4" t="inlineStr">
        <is>
          <t>Certificate Of Deposits [Member]</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C12" s="4" t="inlineStr">
        <is>
          <t xml:space="preserve"> </t>
        </is>
      </c>
      <c r="D12" s="4" t="inlineStr">
        <is>
          <t xml:space="preserve"> </t>
        </is>
      </c>
      <c r="E12" s="4" t="inlineStr">
        <is>
          <t xml:space="preserve"> </t>
        </is>
      </c>
      <c r="F12" s="4" t="inlineStr">
        <is>
          <t xml:space="preserve"> </t>
        </is>
      </c>
    </row>
    <row r="13">
      <c r="A13" s="4" t="inlineStr">
        <is>
          <t>Short-term investments</t>
        </is>
      </c>
      <c r="B13" s="4" t="inlineStr">
        <is>
          <t>[1]</t>
        </is>
      </c>
      <c r="C13" s="4" t="inlineStr">
        <is>
          <t xml:space="preserve"> </t>
        </is>
      </c>
      <c r="D13" s="4" t="inlineStr">
        <is>
          <t xml:space="preserve"> </t>
        </is>
      </c>
      <c r="E13" s="5" t="n">
        <v>1624191</v>
      </c>
      <c r="F13" s="4" t="inlineStr">
        <is>
          <t xml:space="preserve"> </t>
        </is>
      </c>
    </row>
    <row r="14">
      <c r="A14" s="4" t="inlineStr">
        <is>
          <t>Exchange Traded Funds [Member]</t>
        </is>
      </c>
      <c r="C14" s="4" t="inlineStr">
        <is>
          <t xml:space="preserve"> </t>
        </is>
      </c>
      <c r="D14" s="4" t="inlineStr">
        <is>
          <t xml:space="preserve"> </t>
        </is>
      </c>
      <c r="E14" s="4" t="inlineStr">
        <is>
          <t xml:space="preserve"> </t>
        </is>
      </c>
      <c r="F14" s="4" t="inlineStr">
        <is>
          <t xml:space="preserve"> </t>
        </is>
      </c>
    </row>
    <row r="15">
      <c r="A15" s="3" t="inlineStr">
        <is>
          <t>Marketable Securities [Line Items]</t>
        </is>
      </c>
      <c r="C15" s="4" t="inlineStr">
        <is>
          <t xml:space="preserve"> </t>
        </is>
      </c>
      <c r="D15" s="4" t="inlineStr">
        <is>
          <t xml:space="preserve"> </t>
        </is>
      </c>
      <c r="E15" s="4" t="inlineStr">
        <is>
          <t xml:space="preserve"> </t>
        </is>
      </c>
      <c r="F15" s="4" t="inlineStr">
        <is>
          <t xml:space="preserve"> </t>
        </is>
      </c>
    </row>
    <row r="16">
      <c r="A16" s="4" t="inlineStr">
        <is>
          <t>Short-term investments</t>
        </is>
      </c>
      <c r="B16" s="4" t="inlineStr">
        <is>
          <t>[2]</t>
        </is>
      </c>
      <c r="C16" s="4" t="inlineStr">
        <is>
          <t xml:space="preserve"> </t>
        </is>
      </c>
      <c r="D16" s="5" t="n">
        <v>957729</v>
      </c>
      <c r="E16" s="5" t="n">
        <v>594492</v>
      </c>
      <c r="F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row>
    <row r="18">
      <c r="A18" s="3" t="inlineStr">
        <is>
          <t>Marketable Securities [Line Items]</t>
        </is>
      </c>
      <c r="C18" s="4" t="inlineStr">
        <is>
          <t xml:space="preserve"> </t>
        </is>
      </c>
      <c r="D18" s="4" t="inlineStr">
        <is>
          <t xml:space="preserve"> </t>
        </is>
      </c>
      <c r="E18" s="4" t="inlineStr">
        <is>
          <t xml:space="preserve"> </t>
        </is>
      </c>
      <c r="F18" s="4" t="inlineStr">
        <is>
          <t xml:space="preserve"> </t>
        </is>
      </c>
    </row>
    <row r="19">
      <c r="A19" s="4" t="inlineStr">
        <is>
          <t>Short-term investments</t>
        </is>
      </c>
      <c r="B19" s="4" t="inlineStr">
        <is>
          <t>[3]</t>
        </is>
      </c>
      <c r="C19" s="4" t="inlineStr">
        <is>
          <t xml:space="preserve"> </t>
        </is>
      </c>
      <c r="D19" s="4" t="inlineStr">
        <is>
          <t xml:space="preserve"> </t>
        </is>
      </c>
      <c r="E19" s="6" t="n">
        <v>100564</v>
      </c>
      <c r="F19" s="4" t="inlineStr">
        <is>
          <t xml:space="preserve"> </t>
        </is>
      </c>
    </row>
    <row r="20"/>
    <row r="21">
      <c r="A21" s="4" t="inlineStr">
        <is>
          <t>[1]On
August 4, 2023, the Company deposited a Certificate of Deposits of $ 800,000 4.75 811,918 11,918 500,000 4.75 507,921 7,921 300,000 4.75 304,352 4,352 465.93 595,535.95 594,491.95 1,509.93 100,564 328,590 228,026 35,770.77</t>
        </is>
      </c>
    </row>
  </sheetData>
  <mergeCells count="4">
    <mergeCell ref="A1:B2"/>
    <mergeCell ref="D1:F1"/>
    <mergeCell ref="A20:E20"/>
    <mergeCell ref="A21:E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CHEDULE OF SHORT TERM INVESTMENT (Details) (Parenthetical) - USD ($)</t>
        </is>
      </c>
      <c r="E1" s="2" t="inlineStr">
        <is>
          <t>12 Months Ended</t>
        </is>
      </c>
    </row>
    <row r="2">
      <c r="B2" s="2" t="inlineStr">
        <is>
          <t>Sep. 30, 2023</t>
        </is>
      </c>
      <c r="C2" s="2" t="inlineStr">
        <is>
          <t>Aug. 30, 2023</t>
        </is>
      </c>
      <c r="D2" s="2" t="inlineStr">
        <is>
          <t>Aug. 04, 2023</t>
        </is>
      </c>
      <c r="E2" s="2" t="inlineStr">
        <is>
          <t>Dec. 31, 2024</t>
        </is>
      </c>
      <c r="F2" s="2" t="inlineStr">
        <is>
          <t>Dec. 31, 2023</t>
        </is>
      </c>
      <c r="G2" s="2" t="inlineStr">
        <is>
          <t>Mar. 28, 2024</t>
        </is>
      </c>
      <c r="H2" s="2" t="inlineStr">
        <is>
          <t>Aug. 31, 2023</t>
        </is>
      </c>
      <c r="I2" s="2" t="inlineStr">
        <is>
          <t>Mar. 31,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 value investment</t>
        </is>
      </c>
      <c r="B4" s="4" t="inlineStr">
        <is>
          <t xml:space="preserve"> </t>
        </is>
      </c>
      <c r="C4" s="4" t="inlineStr">
        <is>
          <t xml:space="preserve"> </t>
        </is>
      </c>
      <c r="D4" s="4" t="inlineStr">
        <is>
          <t xml:space="preserve"> </t>
        </is>
      </c>
      <c r="E4" s="6" t="n">
        <v>957729</v>
      </c>
      <c r="F4" s="6" t="n">
        <v>2319247</v>
      </c>
      <c r="G4" s="4" t="inlineStr">
        <is>
          <t xml:space="preserve"> </t>
        </is>
      </c>
      <c r="H4" s="4" t="inlineStr">
        <is>
          <t xml:space="preserve"> </t>
        </is>
      </c>
      <c r="I4" s="4" t="inlineStr">
        <is>
          <t xml:space="preserve"> </t>
        </is>
      </c>
    </row>
    <row r="5">
      <c r="A5" s="4" t="inlineStr">
        <is>
          <t>Cost of stocks</t>
        </is>
      </c>
      <c r="B5" s="4" t="inlineStr">
        <is>
          <t xml:space="preserve"> </t>
        </is>
      </c>
      <c r="C5" s="4" t="inlineStr">
        <is>
          <t xml:space="preserve"> </t>
        </is>
      </c>
      <c r="D5" s="4" t="inlineStr">
        <is>
          <t xml:space="preserve"> </t>
        </is>
      </c>
      <c r="E5" s="4" t="inlineStr">
        <is>
          <t xml:space="preserve"> </t>
        </is>
      </c>
      <c r="F5" s="6" t="n">
        <v>328590</v>
      </c>
      <c r="G5" s="4" t="inlineStr">
        <is>
          <t xml:space="preserve"> </t>
        </is>
      </c>
      <c r="H5" s="4" t="inlineStr">
        <is>
          <t xml:space="preserve"> </t>
        </is>
      </c>
      <c r="I5" s="4" t="inlineStr">
        <is>
          <t xml:space="preserve"> </t>
        </is>
      </c>
    </row>
    <row r="6">
      <c r="A6" s="4" t="inlineStr">
        <is>
          <t>Market price of the stocks</t>
        </is>
      </c>
      <c r="B6" s="4" t="inlineStr">
        <is>
          <t xml:space="preserve"> </t>
        </is>
      </c>
      <c r="C6" s="4" t="inlineStr">
        <is>
          <t xml:space="preserve"> </t>
        </is>
      </c>
      <c r="D6" s="4" t="inlineStr">
        <is>
          <t xml:space="preserve"> </t>
        </is>
      </c>
      <c r="E6" s="4" t="inlineStr">
        <is>
          <t xml:space="preserve"> </t>
        </is>
      </c>
      <c r="F6" s="6" t="n">
        <v>228026</v>
      </c>
      <c r="G6" s="4" t="inlineStr">
        <is>
          <t xml:space="preserve"> </t>
        </is>
      </c>
      <c r="H6" s="4" t="inlineStr">
        <is>
          <t xml:space="preserve"> </t>
        </is>
      </c>
      <c r="I6" s="4" t="inlineStr">
        <is>
          <t xml:space="preserve"> </t>
        </is>
      </c>
    </row>
    <row r="7">
      <c r="A7" s="4" t="inlineStr">
        <is>
          <t>Certificate of Deposits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y deposits</t>
        </is>
      </c>
      <c r="B9" s="4" t="inlineStr">
        <is>
          <t xml:space="preserve"> </t>
        </is>
      </c>
      <c r="C9" s="4" t="inlineStr">
        <is>
          <t xml:space="preserve"> </t>
        </is>
      </c>
      <c r="D9" s="6" t="n">
        <v>800000</v>
      </c>
      <c r="E9" s="4" t="inlineStr">
        <is>
          <t xml:space="preserve"> </t>
        </is>
      </c>
      <c r="F9" s="5" t="n">
        <v>811918</v>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16" t="n">
        <v>0.04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5" t="n">
        <v>11918</v>
      </c>
      <c r="G11" s="4" t="inlineStr">
        <is>
          <t xml:space="preserve"> </t>
        </is>
      </c>
      <c r="H11" s="4" t="inlineStr">
        <is>
          <t xml:space="preserve"> </t>
        </is>
      </c>
      <c r="I11" s="4" t="inlineStr">
        <is>
          <t xml:space="preserve"> </t>
        </is>
      </c>
    </row>
    <row r="12">
      <c r="A12" s="4" t="inlineStr">
        <is>
          <t>Certificate of Deposits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y deposits</t>
        </is>
      </c>
      <c r="B14" s="4" t="inlineStr">
        <is>
          <t xml:space="preserve"> </t>
        </is>
      </c>
      <c r="C14" s="6" t="n">
        <v>500000</v>
      </c>
      <c r="D14" s="4" t="inlineStr">
        <is>
          <t xml:space="preserve"> </t>
        </is>
      </c>
      <c r="E14" s="4" t="inlineStr">
        <is>
          <t xml:space="preserve"> </t>
        </is>
      </c>
      <c r="F14" s="5" t="n">
        <v>507921</v>
      </c>
      <c r="G14" s="4" t="inlineStr">
        <is>
          <t xml:space="preserve"> </t>
        </is>
      </c>
      <c r="H14" s="4" t="inlineStr">
        <is>
          <t xml:space="preserve"> </t>
        </is>
      </c>
      <c r="I14" s="4" t="inlineStr">
        <is>
          <t xml:space="preserve"> </t>
        </is>
      </c>
    </row>
    <row r="15">
      <c r="A15" s="4" t="inlineStr">
        <is>
          <t>Interest rate</t>
        </is>
      </c>
      <c r="B15" s="4" t="inlineStr">
        <is>
          <t xml:space="preserve"> </t>
        </is>
      </c>
      <c r="C15" s="16" t="n">
        <v>0.04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5" t="n">
        <v>7921</v>
      </c>
      <c r="G16" s="4" t="inlineStr">
        <is>
          <t xml:space="preserve"> </t>
        </is>
      </c>
      <c r="H16" s="4" t="inlineStr">
        <is>
          <t xml:space="preserve"> </t>
        </is>
      </c>
      <c r="I16" s="4" t="inlineStr">
        <is>
          <t xml:space="preserve"> </t>
        </is>
      </c>
    </row>
    <row r="17">
      <c r="A17" s="4" t="inlineStr">
        <is>
          <t>Certificate Of Deposits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y deposits</t>
        </is>
      </c>
      <c r="B19" s="6" t="n">
        <v>300000</v>
      </c>
      <c r="C19" s="4" t="inlineStr">
        <is>
          <t xml:space="preserve"> </t>
        </is>
      </c>
      <c r="D19" s="4" t="inlineStr">
        <is>
          <t xml:space="preserve"> </t>
        </is>
      </c>
      <c r="E19" s="4" t="inlineStr">
        <is>
          <t xml:space="preserve"> </t>
        </is>
      </c>
      <c r="F19" s="5" t="n">
        <v>304352</v>
      </c>
      <c r="G19" s="4" t="inlineStr">
        <is>
          <t xml:space="preserve"> </t>
        </is>
      </c>
      <c r="H19" s="4" t="inlineStr">
        <is>
          <t xml:space="preserve"> </t>
        </is>
      </c>
      <c r="I19" s="4" t="inlineStr">
        <is>
          <t xml:space="preserve"> </t>
        </is>
      </c>
    </row>
    <row r="20">
      <c r="A20" s="4" t="inlineStr">
        <is>
          <t>Interest rate</t>
        </is>
      </c>
      <c r="B20" s="16" t="n">
        <v>0.04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5" t="n">
        <v>4352</v>
      </c>
      <c r="G21" s="4" t="inlineStr">
        <is>
          <t xml:space="preserve"> </t>
        </is>
      </c>
      <c r="H21" s="4" t="inlineStr">
        <is>
          <t xml:space="preserve"> </t>
        </is>
      </c>
      <c r="I21" s="4" t="inlineStr">
        <is>
          <t xml:space="preserve"> </t>
        </is>
      </c>
    </row>
    <row r="22">
      <c r="A22" s="4" t="inlineStr">
        <is>
          <t>Five SPDR SER TR SPDR BLOOMBER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rket value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465.93</v>
      </c>
    </row>
    <row r="25">
      <c r="A25" s="4" t="inlineStr">
        <is>
          <t>6500 SPDR SER TR SPDR BLOOMBER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ket value investment</t>
        </is>
      </c>
      <c r="B27" s="4" t="inlineStr">
        <is>
          <t xml:space="preserve"> </t>
        </is>
      </c>
      <c r="C27" s="4" t="inlineStr">
        <is>
          <t xml:space="preserve"> </t>
        </is>
      </c>
      <c r="D27" s="4" t="inlineStr">
        <is>
          <t xml:space="preserve"> </t>
        </is>
      </c>
      <c r="E27" s="4" t="inlineStr">
        <is>
          <t xml:space="preserve"> </t>
        </is>
      </c>
      <c r="F27" s="9" t="n">
        <v>594491.95</v>
      </c>
      <c r="G27" s="4" t="inlineStr">
        <is>
          <t xml:space="preserve"> </t>
        </is>
      </c>
      <c r="H27" s="4" t="inlineStr">
        <is>
          <t xml:space="preserve"> </t>
        </is>
      </c>
      <c r="I27" s="4" t="inlineStr">
        <is>
          <t xml:space="preserve"> </t>
        </is>
      </c>
    </row>
    <row r="28">
      <c r="A28" s="4" t="inlineStr">
        <is>
          <t>Investment portfolio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595535.95</v>
      </c>
      <c r="I28" s="4" t="inlineStr">
        <is>
          <t xml:space="preserve"> </t>
        </is>
      </c>
    </row>
    <row r="29">
      <c r="A29" s="4" t="inlineStr">
        <is>
          <t>Market price</t>
        </is>
      </c>
      <c r="B29" s="4" t="inlineStr">
        <is>
          <t xml:space="preserve"> </t>
        </is>
      </c>
      <c r="C29" s="4" t="inlineStr">
        <is>
          <t xml:space="preserve"> </t>
        </is>
      </c>
      <c r="D29" s="4" t="inlineStr">
        <is>
          <t xml:space="preserve"> </t>
        </is>
      </c>
      <c r="E29" s="4" t="inlineStr">
        <is>
          <t xml:space="preserve"> </t>
        </is>
      </c>
      <c r="F29" s="8" t="n">
        <v>1509.93</v>
      </c>
      <c r="G29" s="4" t="inlineStr">
        <is>
          <t xml:space="preserve"> </t>
        </is>
      </c>
      <c r="H29" s="4" t="inlineStr">
        <is>
          <t xml:space="preserve"> </t>
        </is>
      </c>
      <c r="I29" s="4" t="inlineStr">
        <is>
          <t xml:space="preserve"> </t>
        </is>
      </c>
    </row>
    <row r="30">
      <c r="A30" s="4" t="inlineStr">
        <is>
          <t>3,970 SPDR SER TR SPDR BLOOMBER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rket value investment</t>
        </is>
      </c>
      <c r="B32" s="4" t="inlineStr">
        <is>
          <t xml:space="preserve"> </t>
        </is>
      </c>
      <c r="C32" s="4" t="inlineStr">
        <is>
          <t xml:space="preserve"> </t>
        </is>
      </c>
      <c r="D32" s="4" t="inlineStr">
        <is>
          <t xml:space="preserve"> </t>
        </is>
      </c>
      <c r="E32" s="4" t="inlineStr">
        <is>
          <t xml:space="preserve"> </t>
        </is>
      </c>
      <c r="F32" s="4" t="inlineStr">
        <is>
          <t xml:space="preserve"> </t>
        </is>
      </c>
      <c r="G32" s="8" t="n">
        <v>364490.95</v>
      </c>
      <c r="H32" s="4" t="inlineStr">
        <is>
          <t xml:space="preserve"> </t>
        </is>
      </c>
      <c r="I32" s="4" t="inlineStr">
        <is>
          <t xml:space="preserve"> </t>
        </is>
      </c>
    </row>
    <row r="33">
      <c r="A33" s="4" t="inlineStr">
        <is>
          <t>10,470 SPDR SER TR SPDR BLOOMBER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ket value investment</t>
        </is>
      </c>
      <c r="B35" s="4" t="inlineStr">
        <is>
          <t xml:space="preserve"> </t>
        </is>
      </c>
      <c r="C35" s="4" t="inlineStr">
        <is>
          <t xml:space="preserve"> </t>
        </is>
      </c>
      <c r="D35" s="4" t="inlineStr">
        <is>
          <t xml:space="preserve"> </t>
        </is>
      </c>
      <c r="E35" s="9" t="n">
        <v>957729.25</v>
      </c>
      <c r="F35" s="4" t="inlineStr">
        <is>
          <t xml:space="preserve"> </t>
        </is>
      </c>
      <c r="G35" s="4" t="inlineStr">
        <is>
          <t xml:space="preserve"> </t>
        </is>
      </c>
      <c r="H35" s="4" t="inlineStr">
        <is>
          <t xml:space="preserve"> </t>
        </is>
      </c>
      <c r="I35" s="4" t="inlineStr">
        <is>
          <t xml:space="preserve"> </t>
        </is>
      </c>
    </row>
    <row r="36">
      <c r="A36" s="4" t="inlineStr">
        <is>
          <t>Market price</t>
        </is>
      </c>
      <c r="B36" s="4" t="inlineStr">
        <is>
          <t xml:space="preserve"> </t>
        </is>
      </c>
      <c r="C36" s="4" t="inlineStr">
        <is>
          <t xml:space="preserve"> </t>
        </is>
      </c>
      <c r="D36" s="4" t="inlineStr">
        <is>
          <t xml:space="preserve"> </t>
        </is>
      </c>
      <c r="E36" s="8" t="n">
        <v>1253.65</v>
      </c>
      <c r="F36" s="4" t="inlineStr">
        <is>
          <t xml:space="preserve"> </t>
        </is>
      </c>
      <c r="G36" s="4" t="inlineStr">
        <is>
          <t xml:space="preserve"> </t>
        </is>
      </c>
      <c r="H36" s="4" t="inlineStr">
        <is>
          <t xml:space="preserve"> </t>
        </is>
      </c>
      <c r="I36"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4" customWidth="1" min="8" max="8"/>
    <col width="16" customWidth="1" min="9" max="9"/>
    <col width="14" customWidth="1" min="10" max="10"/>
  </cols>
  <sheetData>
    <row r="1">
      <c r="A1" s="1" t="inlineStr">
        <is>
          <t>SCHEDULE OF PREPAID EXPENSES AND OTHER CURRENT ASSETS (Details) - USD ($)</t>
        </is>
      </c>
      <c r="G1" s="2" t="inlineStr">
        <is>
          <t>1 Months Ended</t>
        </is>
      </c>
      <c r="I1" s="2" t="inlineStr">
        <is>
          <t>12 Months Ended</t>
        </is>
      </c>
    </row>
    <row r="2">
      <c r="C2" s="2" t="inlineStr">
        <is>
          <t>Mar. 20, 2025</t>
        </is>
      </c>
      <c r="D2" s="2" t="inlineStr">
        <is>
          <t>Mar. 10, 2025</t>
        </is>
      </c>
      <c r="E2" s="2" t="inlineStr">
        <is>
          <t>Sep. 01, 2024</t>
        </is>
      </c>
      <c r="F2" s="2" t="inlineStr">
        <is>
          <t>May 01, 2023</t>
        </is>
      </c>
      <c r="G2" s="2" t="inlineStr">
        <is>
          <t>Dec. 31, 2025</t>
        </is>
      </c>
      <c r="H2" s="2" t="inlineStr">
        <is>
          <t>Jun. 30, 2025</t>
        </is>
      </c>
      <c r="I2" s="2" t="inlineStr">
        <is>
          <t>Dec. 31, 2024</t>
        </is>
      </c>
      <c r="J2" s="2" t="inlineStr">
        <is>
          <t>Dec. 31,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id expen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v>
      </c>
      <c r="J4" s="6" t="n">
        <v>12285</v>
      </c>
    </row>
    <row r="5">
      <c r="A5" s="4" t="inlineStr">
        <is>
          <t>Loan receivables from non-related parti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v>
      </c>
      <c r="J5" s="5" t="n">
        <v>2200000</v>
      </c>
    </row>
    <row r="6">
      <c r="A6" s="4" t="inlineStr">
        <is>
          <t>Other receivables from non-related parti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53784</v>
      </c>
      <c r="J6" s="5" t="n">
        <v>3000000</v>
      </c>
    </row>
    <row r="7">
      <c r="A7" s="4" t="inlineStr">
        <is>
          <t>Total prepaid expenses and other current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53824</v>
      </c>
      <c r="J7" s="6" t="n">
        <v>5212285</v>
      </c>
    </row>
    <row r="8">
      <c r="A8" s="4" t="inlineStr">
        <is>
          <t>Business consideration</t>
        </is>
      </c>
      <c r="C8" s="4" t="inlineStr">
        <is>
          <t xml:space="preserve"> </t>
        </is>
      </c>
      <c r="D8" s="4" t="inlineStr">
        <is>
          <t xml:space="preserve"> </t>
        </is>
      </c>
      <c r="E8" s="4" t="inlineStr">
        <is>
          <t xml:space="preserve"> </t>
        </is>
      </c>
      <c r="F8" s="6" t="n">
        <v>120000</v>
      </c>
      <c r="G8" s="4" t="inlineStr">
        <is>
          <t xml:space="preserve"> </t>
        </is>
      </c>
      <c r="H8" s="4" t="inlineStr">
        <is>
          <t xml:space="preserve"> </t>
        </is>
      </c>
      <c r="I8" s="4" t="inlineStr">
        <is>
          <t xml:space="preserve"> </t>
        </is>
      </c>
      <c r="J8" s="4" t="inlineStr">
        <is>
          <t xml:space="preserve"> </t>
        </is>
      </c>
    </row>
    <row r="9">
      <c r="A9" s="4" t="inlineStr">
        <is>
          <t>Original Loan Agreement [Member] | Honor Star Ventures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pay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c r="J11" s="4" t="inlineStr">
        <is>
          <t xml:space="preserve"> </t>
        </is>
      </c>
    </row>
    <row r="12">
      <c r="A12" s="4" t="inlineStr">
        <is>
          <t>Server Procurement Project Contrac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rice consideration</t>
        </is>
      </c>
      <c r="C14" s="4" t="inlineStr">
        <is>
          <t xml:space="preserve"> </t>
        </is>
      </c>
      <c r="D14" s="4" t="inlineStr">
        <is>
          <t xml:space="preserve"> </t>
        </is>
      </c>
      <c r="E14" s="6" t="n">
        <v>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rice consider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row>
    <row r="16">
      <c r="A16" s="4" t="inlineStr">
        <is>
          <t>Server Procurement Project Contract [Member] | Contract Termination [Member] | 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advance payment</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urchase Agreement [Member] | 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nsideration, shares</t>
        </is>
      </c>
      <c r="C21" s="4" t="inlineStr">
        <is>
          <t xml:space="preserve"> </t>
        </is>
      </c>
      <c r="D21" s="6" t="n">
        <v>1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nsideration</t>
        </is>
      </c>
      <c r="C22" s="4" t="inlineStr">
        <is>
          <t xml:space="preserve"> </t>
        </is>
      </c>
      <c r="D22" s="6" t="n">
        <v>160000</v>
      </c>
      <c r="E22" s="4" t="inlineStr">
        <is>
          <t xml:space="preserve"> </t>
        </is>
      </c>
      <c r="F22" s="4" t="inlineStr">
        <is>
          <t xml:space="preserve"> </t>
        </is>
      </c>
      <c r="G22" s="6" t="n">
        <v>80000</v>
      </c>
      <c r="H22" s="6" t="n">
        <v>80000</v>
      </c>
      <c r="I22" s="4" t="inlineStr">
        <is>
          <t xml:space="preserve"> </t>
        </is>
      </c>
      <c r="J22" s="4" t="inlineStr">
        <is>
          <t xml:space="preserve"> </t>
        </is>
      </c>
    </row>
    <row r="23"/>
    <row r="24">
      <c r="A24" s="4" t="inlineStr">
        <is>
          <t>[1]On
December 12, 2023, considering the potential business cooperation prospects with Honor Star Ventures Limited in Hong Kong, our holding
company MFH Cayman agreed to provide a loan of $2 million to Honor Star Ventures Limited, with a loan term of one year and an annual
interest rate of 5%. On December 14, 2024, MFH Cayman signed a supplementary agreement to the original loan agreement with Honor
Star, agreeing to extend the maturity date of the original loan agreement by 12 months. As of December 31, 2024, MFH Cayman had received
a total of $100,000 in interest payments from Honor Star as stipulated in the original loan agreement.[2]According
to the loan agreement signed by our US subsidiary MFH Tech and Huangtong on January 18, 2024,
and the two supplementary agreements signed on April 5, 2024 and April 30, 2024, MFH Tech
borrowed 196,000 Filecoins (actually received) from Huangtong. These Filecoins are also utilized
to meet the pledge requirements for expanding MFH Tech’s Filecoin mining nodes. The
loan also carries an annual interest rate of 5 1,500,000</t>
        </is>
      </c>
    </row>
  </sheetData>
  <mergeCells count="4">
    <mergeCell ref="A1:B2"/>
    <mergeCell ref="A23:I23"/>
    <mergeCell ref="G1:H1"/>
    <mergeCell ref="A24:I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31" customWidth="1" min="8" max="8"/>
    <col width="22" customWidth="1" min="9" max="9"/>
    <col width="22" customWidth="1" min="10" max="10"/>
    <col width="22" customWidth="1" min="11" max="11"/>
    <col width="22" customWidth="1" min="12" max="12"/>
    <col width="22" customWidth="1" min="13" max="13"/>
    <col width="30" customWidth="1" min="14" max="14"/>
  </cols>
  <sheetData>
    <row r="1">
      <c r="A1" s="1" t="inlineStr">
        <is>
          <t>SCHEDULE OF PREPAID EXPENSES AND OTHER CURRENT ASSETS (Details) (Parenthetical)</t>
        </is>
      </c>
      <c r="J1" s="2" t="inlineStr">
        <is>
          <t>12 Months Ended</t>
        </is>
      </c>
    </row>
    <row r="2">
      <c r="B2" s="2" t="inlineStr">
        <is>
          <t>Sep. 03, 2024 USD ($)</t>
        </is>
      </c>
      <c r="C2" s="2" t="inlineStr">
        <is>
          <t>Mar. 10, 2024 USD ($)</t>
        </is>
      </c>
      <c r="D2" s="2" t="inlineStr">
        <is>
          <t>Dec. 31, 2023 USD ($)</t>
        </is>
      </c>
      <c r="E2" s="2" t="inlineStr">
        <is>
          <t>Dec. 12, 2023 USD ($)</t>
        </is>
      </c>
      <c r="F2" s="2" t="inlineStr">
        <is>
          <t>Jul. 12, 2023 USD ($)</t>
        </is>
      </c>
      <c r="G2" s="2" t="inlineStr">
        <is>
          <t>May 01, 2023 USD ($)</t>
        </is>
      </c>
      <c r="H2" s="2" t="inlineStr">
        <is>
          <t>Jan. 10, 2023 USD ($) Machines</t>
        </is>
      </c>
      <c r="I2" s="2" t="inlineStr">
        <is>
          <t>Dec. 15, 2022 USD ($)</t>
        </is>
      </c>
      <c r="J2" s="2" t="inlineStr">
        <is>
          <t>Dec. 31, 2024 USD ($)</t>
        </is>
      </c>
      <c r="K2" s="2" t="inlineStr">
        <is>
          <t>Dec. 31, 2023 USD ($)</t>
        </is>
      </c>
      <c r="L2" s="2" t="inlineStr">
        <is>
          <t>Dec. 31, 2022 USD ($)</t>
        </is>
      </c>
      <c r="M2" s="2" t="inlineStr">
        <is>
          <t>Jan. 18, 2024 USD ($)</t>
        </is>
      </c>
      <c r="N2" s="2" t="inlineStr">
        <is>
          <t>May 31, 2023 USD ($) Machines</t>
        </is>
      </c>
    </row>
    <row r="3">
      <c r="A3" s="4" t="inlineStr">
        <is>
          <t>Proceeds from Issuance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00000</v>
      </c>
      <c r="M3" s="4" t="inlineStr">
        <is>
          <t xml:space="preserve"> </t>
        </is>
      </c>
      <c r="N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9875</v>
      </c>
      <c r="M4" s="4" t="inlineStr">
        <is>
          <t xml:space="preserve"> </t>
        </is>
      </c>
      <c r="N4" s="4" t="inlineStr">
        <is>
          <t xml:space="preserve"> </t>
        </is>
      </c>
    </row>
    <row r="5">
      <c r="A5" s="4" t="inlineStr">
        <is>
          <t>Asset acquisition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6" t="n">
        <v>12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ntao W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7640</v>
      </c>
      <c r="K7" s="4" t="inlineStr">
        <is>
          <t xml:space="preserve"> </t>
        </is>
      </c>
      <c r="L7" s="4" t="inlineStr">
        <is>
          <t xml:space="preserve"> </t>
        </is>
      </c>
      <c r="M7" s="4" t="inlineStr">
        <is>
          <t xml:space="preserve"> </t>
        </is>
      </c>
      <c r="N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5</v>
      </c>
      <c r="N9" s="4" t="inlineStr">
        <is>
          <t xml:space="preserve"> </t>
        </is>
      </c>
    </row>
    <row r="10">
      <c r="A10" s="4" t="inlineStr">
        <is>
          <t>mortgage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00000</v>
      </c>
      <c r="N10" s="4" t="inlineStr">
        <is>
          <t xml:space="preserve"> </t>
        </is>
      </c>
    </row>
    <row r="11">
      <c r="A11" s="4" t="inlineStr">
        <is>
          <t>Loan Sale And Assign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vide a short term loan</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Deb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Debt</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98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sset Purchase Agreement [Member] | Jinhe Capit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machines to be purchased | Mach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v>
      </c>
      <c r="I18" s="4" t="inlineStr">
        <is>
          <t xml:space="preserve"> </t>
        </is>
      </c>
      <c r="J18" s="4" t="inlineStr">
        <is>
          <t xml:space="preserve"> </t>
        </is>
      </c>
      <c r="K18" s="4" t="inlineStr">
        <is>
          <t xml:space="preserve"> </t>
        </is>
      </c>
      <c r="L18" s="4" t="inlineStr">
        <is>
          <t xml:space="preserve"> </t>
        </is>
      </c>
      <c r="M18" s="4" t="inlineStr">
        <is>
          <t xml:space="preserve"> </t>
        </is>
      </c>
      <c r="N18" s="5" t="n">
        <v>2000</v>
      </c>
    </row>
    <row r="19">
      <c r="A19" s="4" t="inlineStr">
        <is>
          <t>Asset acquisition consideration transferred</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6" t="n">
        <v>9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600000</v>
      </c>
    </row>
    <row r="21">
      <c r="A21" s="4" t="inlineStr">
        <is>
          <t>Prepayment contract amount</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v>
      </c>
      <c r="K21" s="4" t="inlineStr">
        <is>
          <t xml:space="preserve"> </t>
        </is>
      </c>
      <c r="L21" s="4" t="inlineStr">
        <is>
          <t xml:space="preserve"> </t>
        </is>
      </c>
      <c r="M21" s="4" t="inlineStr">
        <is>
          <t xml:space="preserve"> </t>
        </is>
      </c>
      <c r="N21" s="4" t="inlineStr">
        <is>
          <t xml:space="preserve"> </t>
        </is>
      </c>
    </row>
    <row r="22">
      <c r="A22" s="4" t="inlineStr">
        <is>
          <t>Honor Star Venture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vide a short term loan</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 term</t>
        </is>
      </c>
      <c r="B24" s="4" t="inlineStr">
        <is>
          <t xml:space="preserve"> </t>
        </is>
      </c>
      <c r="C24" s="4" t="inlineStr">
        <is>
          <t xml:space="preserve"> </t>
        </is>
      </c>
      <c r="D24" s="4" t="inlineStr">
        <is>
          <t xml:space="preserve"> </t>
        </is>
      </c>
      <c r="E24" s="4" t="inlineStr">
        <is>
          <t>one year</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nual interest rate</t>
        </is>
      </c>
      <c r="B25" s="4" t="inlineStr">
        <is>
          <t xml:space="preserve"> </t>
        </is>
      </c>
      <c r="C25" s="4" t="inlineStr">
        <is>
          <t xml:space="preserve"> </t>
        </is>
      </c>
      <c r="D25" s="4" t="inlineStr">
        <is>
          <t xml:space="preserve"> </t>
        </is>
      </c>
      <c r="E25" s="10"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resh Firs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vide a short term loan</t>
        </is>
      </c>
      <c r="B27" s="6" t="n">
        <v>200000</v>
      </c>
      <c r="C27" s="4" t="inlineStr">
        <is>
          <t xml:space="preserve"> </t>
        </is>
      </c>
      <c r="D27" s="6" t="n">
        <v>200000</v>
      </c>
      <c r="E27" s="4" t="inlineStr">
        <is>
          <t xml:space="preserve"> </t>
        </is>
      </c>
      <c r="F27" s="6" t="n">
        <v>200000</v>
      </c>
      <c r="G27" s="4" t="inlineStr">
        <is>
          <t xml:space="preserve"> </t>
        </is>
      </c>
      <c r="H27" s="4" t="inlineStr">
        <is>
          <t xml:space="preserve"> </t>
        </is>
      </c>
      <c r="I27" s="4" t="inlineStr">
        <is>
          <t xml:space="preserve"> </t>
        </is>
      </c>
      <c r="J27" s="4" t="inlineStr">
        <is>
          <t xml:space="preserve"> </t>
        </is>
      </c>
      <c r="K27" s="6" t="n">
        <v>200000</v>
      </c>
      <c r="L27" s="4" t="inlineStr">
        <is>
          <t xml:space="preserve"> </t>
        </is>
      </c>
      <c r="M27" s="4" t="inlineStr">
        <is>
          <t xml:space="preserve"> </t>
        </is>
      </c>
      <c r="N27" s="4" t="inlineStr">
        <is>
          <t xml:space="preserve"> </t>
        </is>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one month</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ort term debt fixed interest amount</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Aug. 11,  202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FH Te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144</v>
      </c>
      <c r="K32" s="4" t="inlineStr">
        <is>
          <t xml:space="preserve"> </t>
        </is>
      </c>
      <c r="L32" s="4" t="inlineStr">
        <is>
          <t xml:space="preserve"> </t>
        </is>
      </c>
      <c r="M32" s="4" t="inlineStr">
        <is>
          <t xml:space="preserve"> </t>
        </is>
      </c>
      <c r="N32" s="4" t="inlineStr">
        <is>
          <t xml:space="preserve"> </t>
        </is>
      </c>
    </row>
  </sheetData>
  <mergeCells count="2">
    <mergeCell ref="J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NET (Details) - USD ($)</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t>
        </is>
      </c>
      <c r="C3" s="6" t="n">
        <v>5632429</v>
      </c>
      <c r="D3" s="6" t="n">
        <v>5993930</v>
      </c>
    </row>
    <row r="4">
      <c r="A4" s="4" t="inlineStr">
        <is>
          <t>Less: Accumulated depreciation</t>
        </is>
      </c>
      <c r="C4" s="5" t="n">
        <v>1547262</v>
      </c>
      <c r="D4" s="5" t="n">
        <v>927918</v>
      </c>
    </row>
    <row r="5">
      <c r="A5" s="4" t="inlineStr">
        <is>
          <t>Less: Provision for impairment</t>
        </is>
      </c>
      <c r="B5" s="4" t="inlineStr">
        <is>
          <t>[1]</t>
        </is>
      </c>
      <c r="C5" s="5" t="n">
        <v>1827373</v>
      </c>
      <c r="D5" s="5" t="n">
        <v>307733</v>
      </c>
    </row>
    <row r="6">
      <c r="A6" s="4" t="inlineStr">
        <is>
          <t>Property and equipment, net</t>
        </is>
      </c>
      <c r="C6" s="5" t="n">
        <v>2257794</v>
      </c>
      <c r="D6" s="5" t="n">
        <v>4758279</v>
      </c>
    </row>
    <row r="7">
      <c r="A7" s="4" t="inlineStr">
        <is>
          <t>Machinery and 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Total property and equipment</t>
        </is>
      </c>
      <c r="B9" s="4" t="inlineStr">
        <is>
          <t>[2]</t>
        </is>
      </c>
      <c r="C9" s="5" t="n">
        <v>5618788</v>
      </c>
      <c r="D9" s="5" t="n">
        <v>5982900</v>
      </c>
    </row>
    <row r="10">
      <c r="A10" s="4" t="inlineStr">
        <is>
          <t>Office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Total property and equipment</t>
        </is>
      </c>
      <c r="C12" s="6" t="n">
        <v>13641</v>
      </c>
      <c r="D12" s="6" t="n">
        <v>11030</v>
      </c>
    </row>
    <row r="13"/>
    <row r="14">
      <c r="A14" s="4" t="inlineStr">
        <is>
          <t>[1]During
2023, approximately 20 machines of the Web3 decentralized storage infrastructure experienced
severe malfunctions that prevented them from continuing operations. We scrapped the machines
and recognized an impairment loss of $ 307,733 364,112 56,379 5,980,000 5,980,000</t>
        </is>
      </c>
    </row>
  </sheetData>
  <mergeCells count="3">
    <mergeCell ref="A14:C14"/>
    <mergeCell ref="A13:C13"/>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OF PROPERTY AND EQUIPMENT, NET (Details) (Parenthetical) - USD ($)</t>
        </is>
      </c>
      <c r="D1" s="2" t="inlineStr">
        <is>
          <t>12 Months Ended</t>
        </is>
      </c>
    </row>
    <row r="2">
      <c r="B2" s="2" t="inlineStr">
        <is>
          <t>May 01, 2023</t>
        </is>
      </c>
      <c r="C2" s="2" t="inlineStr">
        <is>
          <t>Dec. 15, 2022</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t>
        </is>
      </c>
      <c r="B4" s="6" t="n">
        <v>120000</v>
      </c>
      <c r="C4" s="4" t="inlineStr">
        <is>
          <t xml:space="preserve"> </t>
        </is>
      </c>
      <c r="D4" s="4" t="inlineStr">
        <is>
          <t xml:space="preserve"> </t>
        </is>
      </c>
      <c r="E4" s="4" t="inlineStr">
        <is>
          <t xml:space="preserve"> </t>
        </is>
      </c>
      <c r="F4" s="4" t="inlineStr">
        <is>
          <t xml:space="preserve"> </t>
        </is>
      </c>
    </row>
    <row r="5">
      <c r="A5" s="4" t="inlineStr">
        <is>
          <t>Impairment loss</t>
        </is>
      </c>
      <c r="B5" s="4" t="inlineStr">
        <is>
          <t xml:space="preserve"> </t>
        </is>
      </c>
      <c r="C5" s="4" t="inlineStr">
        <is>
          <t xml:space="preserve"> </t>
        </is>
      </c>
      <c r="D5" s="4" t="inlineStr">
        <is>
          <t xml:space="preserve"> </t>
        </is>
      </c>
      <c r="E5" s="6" t="n">
        <v>307733</v>
      </c>
      <c r="F5" s="4" t="inlineStr">
        <is>
          <t xml:space="preserve"> </t>
        </is>
      </c>
    </row>
    <row r="6">
      <c r="A6" s="4" t="inlineStr">
        <is>
          <t>Original cost</t>
        </is>
      </c>
      <c r="B6" s="4" t="inlineStr">
        <is>
          <t xml:space="preserve"> </t>
        </is>
      </c>
      <c r="C6" s="4" t="inlineStr">
        <is>
          <t xml:space="preserve"> </t>
        </is>
      </c>
      <c r="D6" s="4" t="inlineStr">
        <is>
          <t xml:space="preserve"> </t>
        </is>
      </c>
      <c r="E6" s="5" t="n">
        <v>364112</v>
      </c>
      <c r="F6" s="4" t="inlineStr">
        <is>
          <t xml:space="preserve"> </t>
        </is>
      </c>
    </row>
    <row r="7">
      <c r="A7" s="4" t="inlineStr">
        <is>
          <t>Accumulated depreciation</t>
        </is>
      </c>
      <c r="B7" s="4" t="inlineStr">
        <is>
          <t xml:space="preserve"> </t>
        </is>
      </c>
      <c r="C7" s="4" t="inlineStr">
        <is>
          <t xml:space="preserve"> </t>
        </is>
      </c>
      <c r="D7" s="6" t="n">
        <v>56379</v>
      </c>
      <c r="E7" s="4" t="inlineStr">
        <is>
          <t xml:space="preserve"> </t>
        </is>
      </c>
      <c r="F7" s="4" t="inlineStr">
        <is>
          <t xml:space="preserve"> </t>
        </is>
      </c>
    </row>
    <row r="8">
      <c r="A8" s="4" t="inlineStr">
        <is>
          <t>Impairment loss</t>
        </is>
      </c>
      <c r="B8" s="4" t="inlineStr">
        <is>
          <t xml:space="preserve"> </t>
        </is>
      </c>
      <c r="C8" s="4" t="inlineStr">
        <is>
          <t xml:space="preserve"> </t>
        </is>
      </c>
      <c r="D8" s="6" t="n">
        <v>1827373</v>
      </c>
      <c r="E8" s="6" t="n">
        <v>307733</v>
      </c>
      <c r="F8" s="4" t="inlineStr">
        <is>
          <t xml:space="preserve"> </t>
        </is>
      </c>
    </row>
    <row r="9">
      <c r="A9" s="4" t="inlineStr">
        <is>
          <t>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t>
        </is>
      </c>
      <c r="B11" s="4" t="inlineStr">
        <is>
          <t xml:space="preserve"> </t>
        </is>
      </c>
      <c r="C11" s="6" t="n">
        <v>5980000</v>
      </c>
      <c r="D11" s="4" t="inlineStr">
        <is>
          <t xml:space="preserve"> </t>
        </is>
      </c>
      <c r="E11" s="4" t="inlineStr">
        <is>
          <t xml:space="preserve"> </t>
        </is>
      </c>
      <c r="F11" s="4" t="inlineStr">
        <is>
          <t xml:space="preserve"> </t>
        </is>
      </c>
    </row>
    <row r="12">
      <c r="A12" s="4" t="inlineStr">
        <is>
          <t>Market value of asset</t>
        </is>
      </c>
      <c r="B12" s="4" t="inlineStr">
        <is>
          <t xml:space="preserve"> </t>
        </is>
      </c>
      <c r="C12" s="6" t="n">
        <v>5980000</v>
      </c>
      <c r="D12" s="4" t="inlineStr">
        <is>
          <t xml:space="preserve"> </t>
        </is>
      </c>
      <c r="E12" s="4" t="inlineStr">
        <is>
          <t xml:space="preserve"> </t>
        </is>
      </c>
      <c r="F12"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INTANGIBLE ASSETS (Details) - USD ($)</t>
        </is>
      </c>
      <c r="B1" s="2" t="inlineStr">
        <is>
          <t>Dec. 31, 2024</t>
        </is>
      </c>
      <c r="C1" s="2" t="inlineStr">
        <is>
          <t>Dec. 31, 2023</t>
        </is>
      </c>
      <c r="D1" s="2" t="inlineStr">
        <is>
          <t>Dec.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Acquired broker-dealer license deemed to have an indefinite life</t>
        </is>
      </c>
      <c r="B3" s="6" t="n">
        <v>120000</v>
      </c>
      <c r="C3" s="4" t="inlineStr">
        <is>
          <t xml:space="preserve"> </t>
        </is>
      </c>
      <c r="D3" s="4" t="inlineStr">
        <is>
          <t xml:space="preserve"> </t>
        </is>
      </c>
      <c r="E3" s="4" t="inlineStr">
        <is>
          <t xml:space="preserve"> </t>
        </is>
      </c>
    </row>
    <row r="4">
      <c r="A4" s="4" t="inlineStr">
        <is>
          <t>Crypto assets</t>
        </is>
      </c>
      <c r="B4" s="5" t="n">
        <v>3019896</v>
      </c>
      <c r="C4" s="5" t="n">
        <v>705309</v>
      </c>
      <c r="D4" s="6" t="n">
        <v>288419</v>
      </c>
      <c r="E4" s="6" t="n">
        <v>7277717</v>
      </c>
    </row>
    <row r="5">
      <c r="A5" s="4" t="inlineStr">
        <is>
          <t>The right to recover the crypto assets</t>
        </is>
      </c>
      <c r="B5" s="4" t="inlineStr">
        <is>
          <t xml:space="preserve"> </t>
        </is>
      </c>
      <c r="C5" s="4" t="inlineStr">
        <is>
          <t xml:space="preserve"> </t>
        </is>
      </c>
      <c r="D5" s="6" t="n">
        <v>3944809</v>
      </c>
      <c r="E5" s="4" t="inlineStr">
        <is>
          <t xml:space="preserve"> </t>
        </is>
      </c>
    </row>
    <row r="6">
      <c r="A6" s="4" t="inlineStr">
        <is>
          <t>Total intangible assets, net</t>
        </is>
      </c>
      <c r="B6" s="6" t="n">
        <v>3139896</v>
      </c>
      <c r="C6" s="6" t="n">
        <v>705309</v>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34397</v>
      </c>
      <c r="C4" s="6" t="n">
        <v>-9357196</v>
      </c>
      <c r="D4" s="6" t="n">
        <v>-563497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doubtful accounts</t>
        </is>
      </c>
      <c r="B6" s="5" t="n">
        <v>11452</v>
      </c>
      <c r="C6" s="4" t="inlineStr">
        <is>
          <t xml:space="preserve"> </t>
        </is>
      </c>
      <c r="D6" s="5" t="n">
        <v>3138</v>
      </c>
    </row>
    <row r="7">
      <c r="A7" s="4" t="inlineStr">
        <is>
          <t>Impairment loss of property and equipment</t>
        </is>
      </c>
      <c r="B7" s="5" t="n">
        <v>1827373</v>
      </c>
      <c r="C7" s="5" t="n">
        <v>307733</v>
      </c>
      <c r="D7" s="4" t="inlineStr">
        <is>
          <t xml:space="preserve"> </t>
        </is>
      </c>
    </row>
    <row r="8">
      <c r="A8" s="4" t="inlineStr">
        <is>
          <t>Impairment loss of intangible assets</t>
        </is>
      </c>
      <c r="B8" s="4" t="inlineStr">
        <is>
          <t xml:space="preserve"> </t>
        </is>
      </c>
      <c r="C8" s="5" t="n">
        <v>4248085</v>
      </c>
      <c r="D8" s="5" t="n">
        <v>3144053</v>
      </c>
    </row>
    <row r="9">
      <c r="A9" s="4" t="inlineStr">
        <is>
          <t>Depreciation of property and equipment</t>
        </is>
      </c>
      <c r="B9" s="5" t="n">
        <v>675723</v>
      </c>
      <c r="C9" s="5" t="n">
        <v>898968</v>
      </c>
      <c r="D9" s="5" t="n">
        <v>28950</v>
      </c>
    </row>
    <row r="10">
      <c r="A10" s="4" t="inlineStr">
        <is>
          <t>(Gain)/Loss from selling short-term investments</t>
        </is>
      </c>
      <c r="B10" s="5" t="n">
        <v>-35771</v>
      </c>
      <c r="C10" s="5" t="n">
        <v>78693</v>
      </c>
      <c r="D10" s="4" t="inlineStr">
        <is>
          <t xml:space="preserve"> </t>
        </is>
      </c>
    </row>
    <row r="11">
      <c r="A11" s="4" t="inlineStr">
        <is>
          <t>Exchange gains and losses</t>
        </is>
      </c>
      <c r="B11" s="5" t="n">
        <v>9870</v>
      </c>
      <c r="C11" s="5" t="n">
        <v>6844</v>
      </c>
      <c r="D11" s="4" t="inlineStr">
        <is>
          <t xml:space="preserve"> </t>
        </is>
      </c>
    </row>
    <row r="12">
      <c r="A12" s="4" t="inlineStr">
        <is>
          <t>(Gain)/Loss on market price of short-term investment</t>
        </is>
      </c>
      <c r="B12" s="5" t="n">
        <v>-212426</v>
      </c>
      <c r="C12" s="5" t="n">
        <v>229536</v>
      </c>
      <c r="D12" s="4" t="inlineStr">
        <is>
          <t xml:space="preserve"> </t>
        </is>
      </c>
    </row>
    <row r="13">
      <c r="A13" s="4" t="inlineStr">
        <is>
          <t>Loss on market price of crypto assets</t>
        </is>
      </c>
      <c r="B13" s="5" t="n">
        <v>215397</v>
      </c>
      <c r="C13" s="4" t="inlineStr">
        <is>
          <t xml:space="preserve"> </t>
        </is>
      </c>
      <c r="D13" s="4" t="inlineStr">
        <is>
          <t xml:space="preserve"> </t>
        </is>
      </c>
    </row>
    <row r="14">
      <c r="A14" s="4" t="inlineStr">
        <is>
          <t>Interest income from short-term investment and providing loans</t>
        </is>
      </c>
      <c r="B14" s="5" t="n">
        <v>-192790</v>
      </c>
      <c r="C14" s="5" t="n">
        <v>-72291</v>
      </c>
      <c r="D14" s="4" t="inlineStr">
        <is>
          <t xml:space="preserve"> </t>
        </is>
      </c>
    </row>
    <row r="15">
      <c r="A15" s="4" t="inlineStr">
        <is>
          <t>Interest cost of convertible note and borrowing Filecoins</t>
        </is>
      </c>
      <c r="B15" s="5" t="n">
        <v>452752</v>
      </c>
      <c r="C15" s="5" t="n">
        <v>410548</v>
      </c>
      <c r="D15" s="4" t="inlineStr">
        <is>
          <t xml:space="preserve"> </t>
        </is>
      </c>
    </row>
    <row r="16">
      <c r="A16" s="4" t="inlineStr">
        <is>
          <t>Financial advisory fees for convertible note</t>
        </is>
      </c>
      <c r="B16" s="4" t="inlineStr">
        <is>
          <t xml:space="preserve"> </t>
        </is>
      </c>
      <c r="C16" s="5" t="n">
        <v>450000</v>
      </c>
      <c r="D16" s="4" t="inlineStr">
        <is>
          <t xml:space="preserve"> </t>
        </is>
      </c>
    </row>
    <row r="17">
      <c r="A17" s="4" t="inlineStr">
        <is>
          <t>Stock-based compensation</t>
        </is>
      </c>
      <c r="B17" s="4" t="inlineStr">
        <is>
          <t xml:space="preserve"> </t>
        </is>
      </c>
      <c r="C17" s="5" t="n">
        <v>77500</v>
      </c>
      <c r="D17" s="5" t="n">
        <v>558395</v>
      </c>
    </row>
    <row r="18">
      <c r="A18" s="4" t="inlineStr">
        <is>
          <t>Loss from disposal of subsidiaries</t>
        </is>
      </c>
      <c r="B18" s="4" t="inlineStr">
        <is>
          <t xml:space="preserve"> </t>
        </is>
      </c>
      <c r="C18" s="4" t="inlineStr">
        <is>
          <t xml:space="preserve"> </t>
        </is>
      </c>
      <c r="D18" s="5" t="n">
        <v>4664</v>
      </c>
    </row>
    <row r="19">
      <c r="A19" s="4" t="inlineStr">
        <is>
          <t>Loss from disposal of intangible assets</t>
        </is>
      </c>
      <c r="B19" s="4" t="inlineStr">
        <is>
          <t xml:space="preserve"> </t>
        </is>
      </c>
      <c r="C19" s="4" t="inlineStr">
        <is>
          <t xml:space="preserve"> </t>
        </is>
      </c>
      <c r="D19" s="5" t="n">
        <v>29968</v>
      </c>
    </row>
    <row r="20">
      <c r="A20" s="4" t="inlineStr">
        <is>
          <t>Other expenses/(income)</t>
        </is>
      </c>
      <c r="B20" s="5" t="n">
        <v>32271</v>
      </c>
      <c r="C20" s="4" t="inlineStr">
        <is>
          <t xml:space="preserve"> </t>
        </is>
      </c>
      <c r="D20" s="5" t="n">
        <v>23318</v>
      </c>
    </row>
    <row r="21">
      <c r="A21" s="3" t="inlineStr">
        <is>
          <t>Changes in operating assets and liabilities, net of effect of acquisitions:</t>
        </is>
      </c>
      <c r="B21" s="4" t="inlineStr">
        <is>
          <t xml:space="preserve"> </t>
        </is>
      </c>
      <c r="C21" s="4" t="inlineStr">
        <is>
          <t xml:space="preserve"> </t>
        </is>
      </c>
      <c r="D21" s="4" t="inlineStr">
        <is>
          <t xml:space="preserve"> </t>
        </is>
      </c>
    </row>
    <row r="22">
      <c r="A22" s="4" t="inlineStr">
        <is>
          <t>Digital assets generated from mining business</t>
        </is>
      </c>
      <c r="B22" s="5" t="n">
        <v>-513431</v>
      </c>
      <c r="C22" s="5" t="n">
        <v>-285928</v>
      </c>
      <c r="D22" s="5" t="n">
        <v>-783438</v>
      </c>
    </row>
    <row r="23">
      <c r="A23" s="4" t="inlineStr">
        <is>
          <t>Digital assets used to pay expenses</t>
        </is>
      </c>
      <c r="B23" s="5" t="n">
        <v>23255</v>
      </c>
      <c r="C23" s="4" t="inlineStr">
        <is>
          <t xml:space="preserve"> </t>
        </is>
      </c>
      <c r="D23" s="4" t="inlineStr">
        <is>
          <t xml:space="preserve"> </t>
        </is>
      </c>
    </row>
    <row r="24">
      <c r="A24" s="4" t="inlineStr">
        <is>
          <t>Prepaid expenses and other current assets</t>
        </is>
      </c>
      <c r="B24" s="5" t="n">
        <v>-1390543</v>
      </c>
      <c r="C24" s="5" t="n">
        <v>-176360</v>
      </c>
      <c r="D24" s="5" t="n">
        <v>1281109</v>
      </c>
    </row>
    <row r="25">
      <c r="A25" s="4" t="inlineStr">
        <is>
          <t>Right-of-use assets</t>
        </is>
      </c>
      <c r="B25" s="5" t="n">
        <v>317774</v>
      </c>
      <c r="C25" s="5" t="n">
        <v>317774</v>
      </c>
      <c r="D25" s="5" t="n">
        <v>-873878</v>
      </c>
    </row>
    <row r="26">
      <c r="A26" s="4" t="inlineStr">
        <is>
          <t>Deferred tax assets</t>
        </is>
      </c>
      <c r="B26" s="5" t="n">
        <v>311785</v>
      </c>
      <c r="C26" s="5" t="n">
        <v>-91364</v>
      </c>
      <c r="D26" s="5" t="n">
        <v>-251005</v>
      </c>
    </row>
    <row r="27">
      <c r="A27" s="4" t="inlineStr">
        <is>
          <t>Accounts payable</t>
        </is>
      </c>
      <c r="B27" s="5" t="n">
        <v>-3973</v>
      </c>
      <c r="C27" s="5" t="n">
        <v>-22075</v>
      </c>
      <c r="D27" s="5" t="n">
        <v>22075</v>
      </c>
    </row>
    <row r="28">
      <c r="A28" s="4" t="inlineStr">
        <is>
          <t>Advance from customers</t>
        </is>
      </c>
      <c r="B28" s="5" t="n">
        <v>-40000</v>
      </c>
      <c r="C28" s="5" t="n">
        <v>40000</v>
      </c>
      <c r="D28" s="5" t="n">
        <v>80000</v>
      </c>
    </row>
    <row r="29">
      <c r="A29" s="4" t="inlineStr">
        <is>
          <t>Accrued expenses and other current liabilities</t>
        </is>
      </c>
      <c r="B29" s="5" t="n">
        <v>-201560</v>
      </c>
      <c r="C29" s="5" t="n">
        <v>419793</v>
      </c>
      <c r="D29" s="5" t="n">
        <v>-87867</v>
      </c>
    </row>
    <row r="30">
      <c r="A30" s="4" t="inlineStr">
        <is>
          <t>Lease liabilities</t>
        </is>
      </c>
      <c r="B30" s="5" t="n">
        <v>-352178</v>
      </c>
      <c r="C30" s="5" t="n">
        <v>-269675</v>
      </c>
      <c r="D30" s="5" t="n">
        <v>904132</v>
      </c>
    </row>
    <row r="31">
      <c r="A31" s="4" t="inlineStr">
        <is>
          <t>Deferred tax liabilities</t>
        </is>
      </c>
      <c r="B31" s="5" t="n">
        <v>25200</v>
      </c>
      <c r="C31" s="4" t="inlineStr">
        <is>
          <t xml:space="preserve"> </t>
        </is>
      </c>
      <c r="D31" s="4" t="inlineStr">
        <is>
          <t xml:space="preserve"> </t>
        </is>
      </c>
    </row>
    <row r="32">
      <c r="A32" s="4" t="inlineStr">
        <is>
          <t>Net cash used in operating activities</t>
        </is>
      </c>
      <c r="B32" s="5" t="n">
        <v>-3574217</v>
      </c>
      <c r="C32" s="5" t="n">
        <v>-2789415</v>
      </c>
      <c r="D32" s="5" t="n">
        <v>-1551357</v>
      </c>
    </row>
    <row r="33">
      <c r="A33" s="3" t="inlineStr">
        <is>
          <t>Cash flows from investing activities:</t>
        </is>
      </c>
      <c r="B33" s="4" t="inlineStr">
        <is>
          <t xml:space="preserve"> </t>
        </is>
      </c>
      <c r="C33" s="4" t="inlineStr">
        <is>
          <t xml:space="preserve"> </t>
        </is>
      </c>
      <c r="D33" s="4" t="inlineStr">
        <is>
          <t xml:space="preserve"> </t>
        </is>
      </c>
    </row>
    <row r="34">
      <c r="A34" s="4" t="inlineStr">
        <is>
          <t>Disposal of digital assets</t>
        </is>
      </c>
      <c r="B34" s="4" t="inlineStr">
        <is>
          <t xml:space="preserve"> </t>
        </is>
      </c>
      <c r="C34" s="4" t="inlineStr">
        <is>
          <t xml:space="preserve"> </t>
        </is>
      </c>
      <c r="D34" s="5" t="n">
        <v>968934</v>
      </c>
    </row>
    <row r="35">
      <c r="A35" s="4" t="inlineStr">
        <is>
          <t>Cash from selling short-term investments</t>
        </is>
      </c>
      <c r="B35" s="5" t="n">
        <v>1939850</v>
      </c>
      <c r="C35" s="5" t="n">
        <v>3434764</v>
      </c>
      <c r="D35" s="4" t="inlineStr">
        <is>
          <t xml:space="preserve"> </t>
        </is>
      </c>
    </row>
    <row r="36">
      <c r="A36" s="4" t="inlineStr">
        <is>
          <t>Cash from receiving short-term investment interests and dividends</t>
        </is>
      </c>
      <c r="B36" s="5" t="n">
        <v>221146</v>
      </c>
      <c r="C36" s="5" t="n">
        <v>48089</v>
      </c>
      <c r="D36" s="4" t="inlineStr">
        <is>
          <t xml:space="preserve"> </t>
        </is>
      </c>
    </row>
    <row r="37">
      <c r="A37" s="4" t="inlineStr">
        <is>
          <t>Payments for purchasing property and equipment</t>
        </is>
      </c>
      <c r="B37" s="5" t="n">
        <v>-2611</v>
      </c>
      <c r="C37" s="5" t="n">
        <v>-3808</v>
      </c>
      <c r="D37" s="5" t="n">
        <v>-7222</v>
      </c>
    </row>
    <row r="38">
      <c r="A38" s="4" t="inlineStr">
        <is>
          <t>Payments for purchasing property and equipment, as well as refunds under the cancellation agreement</t>
        </is>
      </c>
      <c r="B38" s="5" t="n">
        <v>2000000</v>
      </c>
      <c r="C38" s="5" t="n">
        <v>-3000000</v>
      </c>
      <c r="D38" s="4" t="inlineStr">
        <is>
          <t xml:space="preserve"> </t>
        </is>
      </c>
    </row>
    <row r="39">
      <c r="A39" s="4" t="inlineStr">
        <is>
          <t>Cash paid for short-term investments</t>
        </is>
      </c>
      <c r="B39" s="5" t="n">
        <v>-364531</v>
      </c>
      <c r="C39" s="5" t="n">
        <v>-8038049</v>
      </c>
      <c r="D39" s="4" t="inlineStr">
        <is>
          <t xml:space="preserve"> </t>
        </is>
      </c>
    </row>
    <row r="40">
      <c r="A40" s="4" t="inlineStr">
        <is>
          <t>Cash paid for long-term equity investments</t>
        </is>
      </c>
      <c r="B40" s="4" t="inlineStr">
        <is>
          <t xml:space="preserve"> </t>
        </is>
      </c>
      <c r="C40" s="5" t="n">
        <v>-160000</v>
      </c>
      <c r="D40" s="4" t="inlineStr">
        <is>
          <t xml:space="preserve"> </t>
        </is>
      </c>
    </row>
    <row r="41">
      <c r="A41" s="4" t="inlineStr">
        <is>
          <t>Advance payment for acquisition</t>
        </is>
      </c>
      <c r="B41" s="4" t="inlineStr">
        <is>
          <t xml:space="preserve"> </t>
        </is>
      </c>
      <c r="C41" s="5" t="n">
        <v>-120000</v>
      </c>
      <c r="D41" s="4" t="inlineStr">
        <is>
          <t xml:space="preserve"> </t>
        </is>
      </c>
    </row>
    <row r="42">
      <c r="A42" s="4" t="inlineStr">
        <is>
          <t>Loan to affiliate person</t>
        </is>
      </c>
      <c r="B42" s="4" t="inlineStr">
        <is>
          <t xml:space="preserve"> </t>
        </is>
      </c>
      <c r="C42" s="4" t="inlineStr">
        <is>
          <t xml:space="preserve"> </t>
        </is>
      </c>
      <c r="D42" s="5" t="n">
        <v>-25000</v>
      </c>
    </row>
    <row r="43">
      <c r="A43" s="4" t="inlineStr">
        <is>
          <t>Net cash (used in)/provided by investing activities</t>
        </is>
      </c>
      <c r="B43" s="5" t="n">
        <v>3793854</v>
      </c>
      <c r="C43" s="5" t="n">
        <v>-7839004</v>
      </c>
      <c r="D43" s="5" t="n">
        <v>936712</v>
      </c>
    </row>
    <row r="44">
      <c r="A44" s="3" t="inlineStr">
        <is>
          <t>Cash flows from financing activities:</t>
        </is>
      </c>
      <c r="B44" s="4" t="inlineStr">
        <is>
          <t xml:space="preserve"> </t>
        </is>
      </c>
      <c r="C44" s="4" t="inlineStr">
        <is>
          <t xml:space="preserve"> </t>
        </is>
      </c>
      <c r="D44" s="4" t="inlineStr">
        <is>
          <t xml:space="preserve"> </t>
        </is>
      </c>
    </row>
    <row r="45">
      <c r="A45" s="4" t="inlineStr">
        <is>
          <t>Issuance of common stock</t>
        </is>
      </c>
      <c r="B45" s="5" t="n">
        <v>10010700</v>
      </c>
      <c r="C45" s="5" t="n">
        <v>11000000</v>
      </c>
      <c r="D45" s="5" t="n">
        <v>7900300</v>
      </c>
    </row>
    <row r="46">
      <c r="A46" s="4" t="inlineStr">
        <is>
          <t>Borrowings</t>
        </is>
      </c>
      <c r="B46" s="4" t="inlineStr">
        <is>
          <t xml:space="preserve"> </t>
        </is>
      </c>
      <c r="C46" s="4" t="inlineStr">
        <is>
          <t xml:space="preserve"> </t>
        </is>
      </c>
      <c r="D46" s="5" t="n">
        <v>400000</v>
      </c>
    </row>
    <row r="47">
      <c r="A47" s="4" t="inlineStr">
        <is>
          <t>Cash paid for debt</t>
        </is>
      </c>
      <c r="B47" s="4" t="inlineStr">
        <is>
          <t xml:space="preserve"> </t>
        </is>
      </c>
      <c r="C47" s="4" t="inlineStr">
        <is>
          <t xml:space="preserve"> </t>
        </is>
      </c>
      <c r="D47" s="5" t="n">
        <v>-579875</v>
      </c>
    </row>
    <row r="48">
      <c r="A48" s="4" t="inlineStr">
        <is>
          <t>Convertible notes</t>
        </is>
      </c>
      <c r="B48" s="5" t="n">
        <v>-1500000</v>
      </c>
      <c r="C48" s="5" t="n">
        <v>9000000</v>
      </c>
      <c r="D48" s="4" t="inlineStr">
        <is>
          <t xml:space="preserve"> </t>
        </is>
      </c>
    </row>
    <row r="49">
      <c r="A49" s="4" t="inlineStr">
        <is>
          <t>Financing costs</t>
        </is>
      </c>
      <c r="B49" s="5" t="n">
        <v>-930000</v>
      </c>
      <c r="C49" s="5" t="n">
        <v>-700000</v>
      </c>
      <c r="D49" s="4" t="inlineStr">
        <is>
          <t xml:space="preserve"> </t>
        </is>
      </c>
    </row>
    <row r="50">
      <c r="A50" s="4" t="inlineStr">
        <is>
          <t>Net cash provided by continuing operations</t>
        </is>
      </c>
      <c r="B50" s="5" t="n">
        <v>7580700</v>
      </c>
      <c r="C50" s="5" t="n">
        <v>19300000</v>
      </c>
      <c r="D50" s="5" t="n">
        <v>7720425</v>
      </c>
    </row>
    <row r="51">
      <c r="A51" s="4" t="inlineStr">
        <is>
          <t>Net cash provided by discontinued operations</t>
        </is>
      </c>
      <c r="B51" s="4" t="inlineStr">
        <is>
          <t xml:space="preserve"> </t>
        </is>
      </c>
      <c r="C51" s="4" t="inlineStr">
        <is>
          <t xml:space="preserve"> </t>
        </is>
      </c>
      <c r="D51" s="4" t="inlineStr">
        <is>
          <t xml:space="preserve"> </t>
        </is>
      </c>
    </row>
    <row r="52">
      <c r="A52" s="4" t="inlineStr">
        <is>
          <t>Net cash provided by financing activities</t>
        </is>
      </c>
      <c r="B52" s="5" t="n">
        <v>7580700</v>
      </c>
      <c r="C52" s="5" t="n">
        <v>19300000</v>
      </c>
      <c r="D52" s="5" t="n">
        <v>7720425</v>
      </c>
    </row>
    <row r="53">
      <c r="A53" s="4" t="inlineStr">
        <is>
          <t>Effect of exchange rate changes by continuing operations</t>
        </is>
      </c>
      <c r="B53" s="5" t="n">
        <v>45</v>
      </c>
      <c r="C53" s="5" t="n">
        <v>-505</v>
      </c>
      <c r="D53" s="5" t="n">
        <v>-8543</v>
      </c>
    </row>
    <row r="54">
      <c r="A54" s="4" t="inlineStr">
        <is>
          <t>Effect of exchange rate changes by discontinued operations</t>
        </is>
      </c>
      <c r="B54" s="4" t="inlineStr">
        <is>
          <t xml:space="preserve"> </t>
        </is>
      </c>
      <c r="C54" s="4" t="inlineStr">
        <is>
          <t xml:space="preserve"> </t>
        </is>
      </c>
      <c r="D54" s="4" t="inlineStr">
        <is>
          <t xml:space="preserve"> </t>
        </is>
      </c>
    </row>
    <row r="55">
      <c r="A55" s="4" t="inlineStr">
        <is>
          <t>Effect of exchange rate changes</t>
        </is>
      </c>
      <c r="B55" s="5" t="n">
        <v>45</v>
      </c>
      <c r="C55" s="5" t="n">
        <v>-505</v>
      </c>
      <c r="D55" s="5" t="n">
        <v>-8543</v>
      </c>
    </row>
    <row r="56">
      <c r="A56" s="4" t="inlineStr">
        <is>
          <t>Increase in cash and cash equivalents</t>
        </is>
      </c>
      <c r="B56" s="5" t="n">
        <v>7800382</v>
      </c>
      <c r="C56" s="5" t="n">
        <v>8671076</v>
      </c>
      <c r="D56" s="5" t="n">
        <v>7097237</v>
      </c>
    </row>
    <row r="57">
      <c r="A57" s="4" t="inlineStr">
        <is>
          <t>Cash and cash equivalents, beginning of the year</t>
        </is>
      </c>
      <c r="B57" s="5" t="n">
        <v>16208949</v>
      </c>
      <c r="C57" s="5" t="n">
        <v>7537873</v>
      </c>
      <c r="D57" s="5" t="n">
        <v>440636</v>
      </c>
    </row>
    <row r="58">
      <c r="A58" s="4" t="inlineStr">
        <is>
          <t>Cash and cash equivalents of continuing operations, end of the year</t>
        </is>
      </c>
      <c r="B58" s="5" t="n">
        <v>24009331</v>
      </c>
      <c r="C58" s="5" t="n">
        <v>16208949</v>
      </c>
      <c r="D58" s="5" t="n">
        <v>7537873</v>
      </c>
    </row>
    <row r="59">
      <c r="A59" s="4" t="inlineStr">
        <is>
          <t>Cash and cash equivalents of discontinued operations, end of the year</t>
        </is>
      </c>
      <c r="B59" s="4" t="inlineStr">
        <is>
          <t xml:space="preserve"> </t>
        </is>
      </c>
      <c r="C59" s="4" t="inlineStr">
        <is>
          <t xml:space="preserve"> </t>
        </is>
      </c>
      <c r="D59" s="4" t="inlineStr">
        <is>
          <t xml:space="preserve"> </t>
        </is>
      </c>
    </row>
    <row r="60">
      <c r="A60" s="4" t="inlineStr">
        <is>
          <t>Cash and cash equivalents, end of the year</t>
        </is>
      </c>
      <c r="B60" s="5" t="n">
        <v>24009331</v>
      </c>
      <c r="C60" s="5" t="n">
        <v>16208949</v>
      </c>
      <c r="D60" s="5" t="n">
        <v>7537873</v>
      </c>
    </row>
    <row r="61">
      <c r="A61" s="4" t="inlineStr">
        <is>
          <t>Supplement disclosure of cash flow information Interest paid</t>
        </is>
      </c>
      <c r="B61" s="4" t="inlineStr">
        <is>
          <t xml:space="preserve"> </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RYPTO ASSETS (Details) - USD ($)</t>
        </is>
      </c>
      <c r="C1" s="2" t="inlineStr">
        <is>
          <t>Dec. 31, 2024</t>
        </is>
      </c>
      <c r="D1" s="2" t="inlineStr">
        <is>
          <t>Dec. 31, 2023</t>
        </is>
      </c>
      <c r="E1" s="2" t="inlineStr">
        <is>
          <t>Dec. 31, 2022</t>
        </is>
      </c>
      <c r="F1" s="2" t="inlineStr">
        <is>
          <t>Dec. 31, 2021</t>
        </is>
      </c>
    </row>
    <row r="2">
      <c r="A2" s="3" t="inlineStr">
        <is>
          <t>Goodwill and Intangible Assets Disclosure [Abstract]</t>
        </is>
      </c>
      <c r="C2" s="4" t="inlineStr">
        <is>
          <t xml:space="preserve"> </t>
        </is>
      </c>
      <c r="D2" s="4" t="inlineStr">
        <is>
          <t xml:space="preserve"> </t>
        </is>
      </c>
      <c r="E2" s="4" t="inlineStr">
        <is>
          <t xml:space="preserve"> </t>
        </is>
      </c>
      <c r="F2" s="4" t="inlineStr">
        <is>
          <t xml:space="preserve"> </t>
        </is>
      </c>
    </row>
    <row r="3">
      <c r="A3" s="4" t="inlineStr">
        <is>
          <t>Filecoin</t>
        </is>
      </c>
      <c r="B3" s="4" t="inlineStr">
        <is>
          <t>[1]</t>
        </is>
      </c>
      <c r="C3" s="6" t="n">
        <v>3019896</v>
      </c>
      <c r="D3" s="6" t="n">
        <v>705309</v>
      </c>
      <c r="E3" s="4" t="inlineStr">
        <is>
          <t xml:space="preserve"> </t>
        </is>
      </c>
      <c r="F3" s="4" t="inlineStr">
        <is>
          <t xml:space="preserve"> </t>
        </is>
      </c>
    </row>
    <row r="4">
      <c r="A4" s="4" t="inlineStr">
        <is>
          <t>Total crypto assets</t>
        </is>
      </c>
      <c r="C4" s="6" t="n">
        <v>3019896</v>
      </c>
      <c r="D4" s="6" t="n">
        <v>705309</v>
      </c>
      <c r="E4" s="6" t="n">
        <v>288419</v>
      </c>
      <c r="F4" s="6" t="n">
        <v>7277717</v>
      </c>
    </row>
    <row r="5"/>
    <row r="6">
      <c r="A6" s="4" t="inlineStr">
        <is>
          <t>[1]As
of December 31, 2024, the Company held 628,882.88 3,019,896 104646.58 274,709 150,000 204,173.88 628,882.88 425,396</t>
        </is>
      </c>
    </row>
  </sheetData>
  <mergeCells count="3">
    <mergeCell ref="A6:E6"/>
    <mergeCell ref="A5:E5"/>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 width="19" customWidth="1" min="6" max="6"/>
    <col width="19" customWidth="1" min="7" max="7"/>
    <col width="22" customWidth="1" min="8" max="8"/>
  </cols>
  <sheetData>
    <row r="1">
      <c r="A1" s="1" t="inlineStr">
        <is>
          <t>SCHEDULE OF ASSETS FOR GENERAL INVESTMENT (Details) (Parenthetical)</t>
        </is>
      </c>
      <c r="B1" s="2" t="inlineStr">
        <is>
          <t>Dec. 31, 2024 USD ($) item</t>
        </is>
      </c>
      <c r="C1" s="2" t="inlineStr">
        <is>
          <t>Dec. 31, 2023 USD ($) item</t>
        </is>
      </c>
      <c r="D1" s="2" t="inlineStr">
        <is>
          <t>Dec. 31, 2022 USD ($) item</t>
        </is>
      </c>
      <c r="E1" s="2" t="inlineStr">
        <is>
          <t>Dec. 20, 2022 item</t>
        </is>
      </c>
      <c r="F1" s="2" t="inlineStr">
        <is>
          <t>Dec. 15, 2022 item</t>
        </is>
      </c>
      <c r="G1" s="2" t="inlineStr">
        <is>
          <t>Feb. 16, 2022 item</t>
        </is>
      </c>
      <c r="H1" s="2" t="inlineStr">
        <is>
          <t>Dec. 31, 2021 USD ($)</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ryptocurrencies received, carrying amount | $</t>
        </is>
      </c>
      <c r="B3" s="6" t="n">
        <v>3019896</v>
      </c>
      <c r="C3" s="6" t="n">
        <v>705309</v>
      </c>
      <c r="D3" s="6" t="n">
        <v>288419</v>
      </c>
      <c r="E3" s="4" t="inlineStr">
        <is>
          <t xml:space="preserve"> </t>
        </is>
      </c>
      <c r="F3" s="4" t="inlineStr">
        <is>
          <t xml:space="preserve"> </t>
        </is>
      </c>
      <c r="G3" s="4" t="inlineStr">
        <is>
          <t xml:space="preserve"> </t>
        </is>
      </c>
      <c r="H3" s="6" t="n">
        <v>7277717</v>
      </c>
    </row>
    <row r="4">
      <c r="A4" s="4" t="inlineStr">
        <is>
          <t>Filecoi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ryptocurrencies received</t>
        </is>
      </c>
      <c r="B6" s="9" t="n">
        <v>628882.88</v>
      </c>
      <c r="C6" s="9" t="n">
        <v>247811.3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ryptocurrencies received, carrying amount | $</t>
        </is>
      </c>
      <c r="B7" s="6" t="n">
        <v>3019896</v>
      </c>
      <c r="C7" s="6" t="n">
        <v>7053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lecoin [Member] | Huangtong International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ryptocurrencies received</t>
        </is>
      </c>
      <c r="B10" s="5" t="n">
        <v>274709</v>
      </c>
      <c r="C10" s="5" t="n">
        <v>79780</v>
      </c>
      <c r="D10" s="4" t="inlineStr">
        <is>
          <t xml:space="preserve"> </t>
        </is>
      </c>
      <c r="E10" s="4" t="inlineStr">
        <is>
          <t xml:space="preserve"> </t>
        </is>
      </c>
      <c r="F10" s="5" t="n">
        <v>78709</v>
      </c>
      <c r="G10" s="4" t="inlineStr">
        <is>
          <t xml:space="preserve"> </t>
        </is>
      </c>
      <c r="H10" s="4" t="inlineStr">
        <is>
          <t xml:space="preserve"> </t>
        </is>
      </c>
    </row>
    <row r="11">
      <c r="A11" s="4" t="inlineStr">
        <is>
          <t>Filecoin [Member] | Huangtong International C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ryptocurrencies received</t>
        </is>
      </c>
      <c r="B13" s="9" t="n">
        <v>628882.88</v>
      </c>
      <c r="C13" s="9" t="n">
        <v>247811.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lecoin [Member] | Huangtong International Co Ltd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ryptocurrencies received</t>
        </is>
      </c>
      <c r="B16" s="5" t="n">
        <v>425396</v>
      </c>
      <c r="C16" s="5" t="n">
        <v>13928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lecoin [Member] | Physical Mining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ryptocurrencies received</t>
        </is>
      </c>
      <c r="B19" s="9" t="n">
        <v>98111.37</v>
      </c>
      <c r="C19" s="9" t="n">
        <v>64340.29</v>
      </c>
      <c r="D19" s="9" t="n">
        <v>115.49</v>
      </c>
      <c r="E19" s="4" t="inlineStr">
        <is>
          <t xml:space="preserve"> </t>
        </is>
      </c>
      <c r="F19" s="4" t="inlineStr">
        <is>
          <t xml:space="preserve"> </t>
        </is>
      </c>
      <c r="G19" s="12" t="n">
        <v>7.86772699</v>
      </c>
      <c r="H19" s="4" t="inlineStr">
        <is>
          <t xml:space="preserve"> </t>
        </is>
      </c>
    </row>
    <row r="20">
      <c r="A20" s="4" t="inlineStr">
        <is>
          <t>Filecoin [Member] | Asset Purchase Agreement [Member] | Huangtong International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ryptocurrencies received</t>
        </is>
      </c>
      <c r="B22" s="9" t="n">
        <v>104646.58</v>
      </c>
      <c r="C22" s="9" t="n">
        <v>104646.58</v>
      </c>
      <c r="D22" s="4" t="inlineStr">
        <is>
          <t xml:space="preserve"> </t>
        </is>
      </c>
      <c r="E22" s="17" t="n">
        <v>104646.5806</v>
      </c>
      <c r="F22" s="4" t="inlineStr">
        <is>
          <t xml:space="preserve"> </t>
        </is>
      </c>
      <c r="G22" s="4" t="inlineStr">
        <is>
          <t xml:space="preserve"> </t>
        </is>
      </c>
      <c r="H22" s="4" t="inlineStr">
        <is>
          <t xml:space="preserve"> </t>
        </is>
      </c>
    </row>
    <row r="23">
      <c r="A23" s="4" t="inlineStr">
        <is>
          <t>Filecoin [Member] | Asset Purchase Agreement [Member] | HDP Capital Management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ryptocurrencies received</t>
        </is>
      </c>
      <c r="B25" s="5"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lecoin [Member] | Asset Purchase Agreement [Member] | Physical Mining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ryptocurrencies received</t>
        </is>
      </c>
      <c r="B28" s="9" t="n">
        <v>204173.88</v>
      </c>
      <c r="C28" s="9" t="n">
        <v>64455.78</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CHEDULE OF MOVEMENT OF THE CRYPTO ASSET (Details) - USD ($)</t>
        </is>
      </c>
      <c r="D1" s="2" t="inlineStr">
        <is>
          <t>12 Months Ended</t>
        </is>
      </c>
    </row>
    <row r="2">
      <c r="C2" s="2" t="inlineStr">
        <is>
          <t>Feb. 16, 2022</t>
        </is>
      </c>
      <c r="D2" s="2" t="inlineStr">
        <is>
          <t>Dec. 31, 2024</t>
        </is>
      </c>
      <c r="F2" s="2" t="inlineStr">
        <is>
          <t>Dec. 31, 2023</t>
        </is>
      </c>
      <c r="H2" s="2" t="inlineStr">
        <is>
          <t>Dec. 31, 2022</t>
        </is>
      </c>
    </row>
    <row r="3">
      <c r="A3" s="3" t="inlineStr">
        <is>
          <t>Goodwill and Intangible Assets Disclosure [Abstract]</t>
        </is>
      </c>
      <c r="C3" s="4" t="inlineStr">
        <is>
          <t xml:space="preserve"> </t>
        </is>
      </c>
      <c r="D3" s="4" t="inlineStr">
        <is>
          <t xml:space="preserve"> </t>
        </is>
      </c>
      <c r="F3" s="4" t="inlineStr">
        <is>
          <t xml:space="preserve"> </t>
        </is>
      </c>
      <c r="H3" s="4" t="inlineStr">
        <is>
          <t xml:space="preserve"> </t>
        </is>
      </c>
    </row>
    <row r="4">
      <c r="A4" s="4" t="inlineStr">
        <is>
          <t>Balance as of January 1, 2024, 2023 and 2022</t>
        </is>
      </c>
      <c r="C4" s="4" t="inlineStr">
        <is>
          <t xml:space="preserve"> </t>
        </is>
      </c>
      <c r="D4" s="6" t="n">
        <v>705309</v>
      </c>
      <c r="F4" s="6" t="n">
        <v>288419</v>
      </c>
      <c r="H4" s="6" t="n">
        <v>7277717</v>
      </c>
    </row>
    <row r="5">
      <c r="A5" s="4" t="inlineStr">
        <is>
          <t>Received crypto assets payments</t>
        </is>
      </c>
      <c r="B5" s="4" t="inlineStr">
        <is>
          <t>[1]</t>
        </is>
      </c>
      <c r="C5" s="4" t="inlineStr">
        <is>
          <t xml:space="preserve"> </t>
        </is>
      </c>
      <c r="D5" s="4" t="inlineStr">
        <is>
          <t xml:space="preserve"> </t>
        </is>
      </c>
      <c r="F5" s="4" t="inlineStr">
        <is>
          <t xml:space="preserve"> </t>
        </is>
      </c>
      <c r="H5" s="5" t="n">
        <v>315028</v>
      </c>
    </row>
    <row r="6">
      <c r="A6" s="4" t="inlineStr">
        <is>
          <t>Purchase or borrowing</t>
        </is>
      </c>
      <c r="B6" s="4" t="inlineStr">
        <is>
          <t>[2]</t>
        </is>
      </c>
      <c r="C6" s="4" t="inlineStr">
        <is>
          <t xml:space="preserve"> </t>
        </is>
      </c>
      <c r="D6" s="5" t="n">
        <v>1572944</v>
      </c>
      <c r="F6" s="5" t="n">
        <v>434238</v>
      </c>
      <c r="H6" s="4" t="inlineStr">
        <is>
          <t xml:space="preserve"> </t>
        </is>
      </c>
    </row>
    <row r="7">
      <c r="A7" s="4" t="inlineStr">
        <is>
          <t>Mining out</t>
        </is>
      </c>
      <c r="B7" s="4" t="inlineStr">
        <is>
          <t>[3]</t>
        </is>
      </c>
      <c r="C7" s="4" t="inlineStr">
        <is>
          <t xml:space="preserve"> </t>
        </is>
      </c>
      <c r="D7" s="5" t="n">
        <v>513405</v>
      </c>
      <c r="F7" s="5" t="n">
        <v>285928</v>
      </c>
      <c r="H7" s="5" t="n">
        <v>327605</v>
      </c>
    </row>
    <row r="8">
      <c r="A8" s="4" t="inlineStr">
        <is>
          <t>Disposal of crypto assets</t>
        </is>
      </c>
      <c r="B8" s="4" t="inlineStr">
        <is>
          <t>[4]</t>
        </is>
      </c>
      <c r="C8" s="4" t="inlineStr">
        <is>
          <t xml:space="preserve"> </t>
        </is>
      </c>
      <c r="D8" s="4" t="inlineStr">
        <is>
          <t xml:space="preserve"> </t>
        </is>
      </c>
      <c r="F8" s="4" t="inlineStr">
        <is>
          <t xml:space="preserve"> </t>
        </is>
      </c>
      <c r="H8" s="5" t="n">
        <v>-998902</v>
      </c>
    </row>
    <row r="9">
      <c r="A9" s="4" t="inlineStr">
        <is>
          <t>Impairment loss</t>
        </is>
      </c>
      <c r="B9" s="4" t="inlineStr">
        <is>
          <t>[5]</t>
        </is>
      </c>
      <c r="C9" s="4" t="inlineStr">
        <is>
          <t xml:space="preserve"> </t>
        </is>
      </c>
      <c r="D9" s="4" t="inlineStr">
        <is>
          <t xml:space="preserve"> </t>
        </is>
      </c>
      <c r="F9" s="5" t="n">
        <v>-303276</v>
      </c>
      <c r="H9" s="5" t="n">
        <v>-817609</v>
      </c>
    </row>
    <row r="10">
      <c r="A10" s="4" t="inlineStr">
        <is>
          <t>Gain/loss on market price changes</t>
        </is>
      </c>
      <c r="B10" s="4" t="inlineStr">
        <is>
          <t>[5]</t>
        </is>
      </c>
      <c r="C10" s="4" t="inlineStr">
        <is>
          <t xml:space="preserve"> </t>
        </is>
      </c>
      <c r="D10" s="5" t="n">
        <v>-218094</v>
      </c>
      <c r="F10" s="4" t="inlineStr">
        <is>
          <t xml:space="preserve"> </t>
        </is>
      </c>
      <c r="H10" s="4" t="inlineStr">
        <is>
          <t xml:space="preserve"> </t>
        </is>
      </c>
    </row>
    <row r="11">
      <c r="A11" s="4" t="inlineStr">
        <is>
          <t>Crypto assets out of control reclassified to the right to recover the crypto assets</t>
        </is>
      </c>
      <c r="C11" s="6" t="n">
        <v>5815420</v>
      </c>
      <c r="D11" s="4" t="inlineStr">
        <is>
          <t xml:space="preserve"> </t>
        </is>
      </c>
      <c r="E11" s="4" t="inlineStr">
        <is>
          <t>[6],[7]</t>
        </is>
      </c>
      <c r="F11" s="4" t="inlineStr">
        <is>
          <t xml:space="preserve"> </t>
        </is>
      </c>
      <c r="G11" s="4" t="inlineStr">
        <is>
          <t>[6],[7]</t>
        </is>
      </c>
      <c r="H11" s="5" t="n">
        <v>-5815420</v>
      </c>
      <c r="I11" s="4" t="inlineStr">
        <is>
          <t>[6],[7]</t>
        </is>
      </c>
    </row>
    <row r="12">
      <c r="A12" s="4" t="inlineStr">
        <is>
          <t>Cumulative effect upon adoption of ASU 2023-08</t>
        </is>
      </c>
      <c r="B12" s="4" t="inlineStr">
        <is>
          <t>[5]</t>
        </is>
      </c>
      <c r="C12" s="4" t="inlineStr">
        <is>
          <t xml:space="preserve"> </t>
        </is>
      </c>
      <c r="D12" s="5" t="n">
        <v>763072</v>
      </c>
      <c r="F12" s="4" t="inlineStr">
        <is>
          <t xml:space="preserve"> </t>
        </is>
      </c>
      <c r="H12" s="4" t="inlineStr">
        <is>
          <t xml:space="preserve"> </t>
        </is>
      </c>
    </row>
    <row r="13">
      <c r="A13" s="4" t="inlineStr">
        <is>
          <t>Others</t>
        </is>
      </c>
      <c r="B13" s="4" t="inlineStr">
        <is>
          <t>[8]</t>
        </is>
      </c>
      <c r="C13" s="4" t="inlineStr">
        <is>
          <t xml:space="preserve"> </t>
        </is>
      </c>
      <c r="D13" s="5" t="n">
        <v>-316740</v>
      </c>
      <c r="F13" s="4" t="inlineStr">
        <is>
          <t xml:space="preserve"> </t>
        </is>
      </c>
      <c r="H13" s="4" t="inlineStr">
        <is>
          <t xml:space="preserve"> </t>
        </is>
      </c>
    </row>
    <row r="14">
      <c r="A14" s="4" t="inlineStr">
        <is>
          <t>Balance as of December 31, 2024, 2023 and 2022</t>
        </is>
      </c>
      <c r="C14" s="4" t="inlineStr">
        <is>
          <t xml:space="preserve"> </t>
        </is>
      </c>
      <c r="D14" s="5" t="n">
        <v>3019896</v>
      </c>
      <c r="F14" s="6" t="n">
        <v>705309</v>
      </c>
      <c r="H14" s="6" t="n">
        <v>288419</v>
      </c>
    </row>
    <row r="15">
      <c r="A15" s="4" t="inlineStr">
        <is>
          <t>[custom:TransferIncome]</t>
        </is>
      </c>
      <c r="C15" s="4" t="inlineStr">
        <is>
          <t xml:space="preserve"> </t>
        </is>
      </c>
      <c r="D15" s="6" t="n">
        <v>65</v>
      </c>
      <c r="F15" s="4" t="inlineStr">
        <is>
          <t xml:space="preserve"> </t>
        </is>
      </c>
      <c r="H15" s="4" t="inlineStr">
        <is>
          <t xml:space="preserve"> </t>
        </is>
      </c>
    </row>
    <row r="16"/>
    <row r="17">
      <c r="A17" s="4" t="inlineStr">
        <is>
          <t>[1]The
Company received 104646.5806 315,028 346,000 1,572,944 98,111.37 513,405 1,000,000 998,902 968,934 763,072 209,527 5,815,420 5,815,420 114.86129105 3,823,209 2,005,537.50 1,992,211</t>
        </is>
      </c>
    </row>
  </sheetData>
  <mergeCells count="7">
    <mergeCell ref="F2:G2"/>
    <mergeCell ref="H2:I2"/>
    <mergeCell ref="D2:E2"/>
    <mergeCell ref="A16:H16"/>
    <mergeCell ref="A17:H17"/>
    <mergeCell ref="A1:B2"/>
    <mergeCell ref="D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7" customWidth="1" min="5" max="5"/>
    <col width="22" customWidth="1" min="6" max="6"/>
    <col width="27" customWidth="1" min="7" max="7"/>
    <col width="27" customWidth="1" min="8" max="8"/>
    <col width="13" customWidth="1" min="9" max="9"/>
    <col width="27" customWidth="1" min="10" max="10"/>
    <col width="13" customWidth="1" min="11" max="11"/>
    <col width="34" customWidth="1" min="12" max="12"/>
    <col width="13" customWidth="1" min="13" max="13"/>
    <col width="19" customWidth="1" min="14" max="14"/>
    <col width="22" customWidth="1" min="15" max="15"/>
    <col width="22" customWidth="1" min="16" max="16"/>
  </cols>
  <sheetData>
    <row r="1">
      <c r="A1" s="1" t="inlineStr">
        <is>
          <t>SCHEDULE OF MOVEMENT OF THE CRYPTO ASSET (Details) (Parenthetical)</t>
        </is>
      </c>
      <c r="F1" s="2" t="inlineStr">
        <is>
          <t>1 Months Ended</t>
        </is>
      </c>
      <c r="G1" s="2" t="inlineStr">
        <is>
          <t>2 Months Ended</t>
        </is>
      </c>
      <c r="H1" s="2" t="inlineStr">
        <is>
          <t>12 Months Ended</t>
        </is>
      </c>
    </row>
    <row r="2">
      <c r="C2" s="2" t="inlineStr">
        <is>
          <t>Nov. 30, 2023 shares</t>
        </is>
      </c>
      <c r="D2" s="2" t="inlineStr">
        <is>
          <t>Dec. 20, 2022 USD ($) item</t>
        </is>
      </c>
      <c r="E2" s="2" t="inlineStr">
        <is>
          <t>Feb. 16, 2022 USD ($) item</t>
        </is>
      </c>
      <c r="F2" s="2" t="inlineStr">
        <is>
          <t>Jun. 30, 2022 USD ($)</t>
        </is>
      </c>
      <c r="G2" s="2" t="inlineStr">
        <is>
          <t>Feb. 16, 2022 USD ($) item</t>
        </is>
      </c>
      <c r="H2" s="2" t="inlineStr">
        <is>
          <t>Dec. 31, 2024 USD ($) item</t>
        </is>
      </c>
      <c r="J2" s="2" t="inlineStr">
        <is>
          <t>Dec. 31, 2023 USD ($) item</t>
        </is>
      </c>
      <c r="L2" s="2" t="inlineStr">
        <is>
          <t>Dec. 31, 2022 USD ($) item shares</t>
        </is>
      </c>
      <c r="N2" s="2" t="inlineStr">
        <is>
          <t>Dec. 15, 2022 item</t>
        </is>
      </c>
      <c r="O2" s="2" t="inlineStr">
        <is>
          <t>Oct. 19, 2021 USD ($)</t>
        </is>
      </c>
      <c r="P2" s="2" t="inlineStr">
        <is>
          <t>Sep. 08, 2021 USD ($)</t>
        </is>
      </c>
    </row>
    <row r="3">
      <c r="A3" s="3" t="inlineStr">
        <is>
          <t>Inde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Received crypto assets paymen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6" t="n">
        <v>315028</v>
      </c>
      <c r="N4" s="4" t="inlineStr">
        <is>
          <t xml:space="preserve"> </t>
        </is>
      </c>
      <c r="O4" s="4" t="inlineStr">
        <is>
          <t xml:space="preserve"> </t>
        </is>
      </c>
      <c r="P4" s="4" t="inlineStr">
        <is>
          <t xml:space="preserve"> </t>
        </is>
      </c>
    </row>
    <row r="5">
      <c r="A5" s="4" t="inlineStr">
        <is>
          <t>Book value</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5" t="n">
        <v>1572944</v>
      </c>
      <c r="J5" s="5" t="n">
        <v>434238</v>
      </c>
      <c r="L5" s="4" t="inlineStr">
        <is>
          <t xml:space="preserve"> </t>
        </is>
      </c>
      <c r="N5" s="4" t="inlineStr">
        <is>
          <t xml:space="preserve"> </t>
        </is>
      </c>
      <c r="O5" s="4" t="inlineStr">
        <is>
          <t xml:space="preserve"> </t>
        </is>
      </c>
      <c r="P5" s="4" t="inlineStr">
        <is>
          <t xml:space="preserve"> </t>
        </is>
      </c>
    </row>
    <row r="6">
      <c r="A6" s="4" t="inlineStr">
        <is>
          <t>Total revenue</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5" t="n">
        <v>513405</v>
      </c>
      <c r="J6" s="5" t="n">
        <v>285928</v>
      </c>
      <c r="L6" s="5" t="n">
        <v>327605</v>
      </c>
      <c r="N6" s="4" t="inlineStr">
        <is>
          <t xml:space="preserve"> </t>
        </is>
      </c>
      <c r="O6" s="4" t="inlineStr">
        <is>
          <t xml:space="preserve"> </t>
        </is>
      </c>
      <c r="P6" s="4" t="inlineStr">
        <is>
          <t xml:space="preserve"> </t>
        </is>
      </c>
    </row>
    <row r="7">
      <c r="A7" s="4" t="inlineStr">
        <is>
          <t>Sale of stock | shares</t>
        </is>
      </c>
      <c r="C7" s="5" t="n">
        <v>14251781</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Disposal of crypto assets</t>
        </is>
      </c>
      <c r="B8" s="4" t="inlineStr">
        <is>
          <t>[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5" t="n">
        <v>998902</v>
      </c>
      <c r="N8" s="4" t="inlineStr">
        <is>
          <t xml:space="preserve"> </t>
        </is>
      </c>
      <c r="O8" s="4" t="inlineStr">
        <is>
          <t xml:space="preserve"> </t>
        </is>
      </c>
      <c r="P8" s="4" t="inlineStr">
        <is>
          <t xml:space="preserve"> </t>
        </is>
      </c>
    </row>
    <row r="9">
      <c r="A9" s="4" t="inlineStr">
        <is>
          <t>Sale of ass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5" t="n">
        <v>968934</v>
      </c>
      <c r="N9" s="4" t="inlineStr">
        <is>
          <t xml:space="preserve"> </t>
        </is>
      </c>
      <c r="O9" s="4" t="inlineStr">
        <is>
          <t xml:space="preserve"> </t>
        </is>
      </c>
      <c r="P9" s="4" t="inlineStr">
        <is>
          <t xml:space="preserve"> </t>
        </is>
      </c>
    </row>
    <row r="10">
      <c r="A10" s="4" t="inlineStr">
        <is>
          <t>Cumulative effect of initially applying ASU</t>
        </is>
      </c>
      <c r="C10" s="4" t="inlineStr">
        <is>
          <t xml:space="preserve"> </t>
        </is>
      </c>
      <c r="D10" s="4" t="inlineStr">
        <is>
          <t xml:space="preserve"> </t>
        </is>
      </c>
      <c r="E10" s="4" t="inlineStr">
        <is>
          <t xml:space="preserve"> </t>
        </is>
      </c>
      <c r="F10" s="4" t="inlineStr">
        <is>
          <t xml:space="preserve"> </t>
        </is>
      </c>
      <c r="G10" s="4" t="inlineStr">
        <is>
          <t xml:space="preserve"> </t>
        </is>
      </c>
      <c r="H10" s="5" t="n">
        <v>763072</v>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Loss on crypto asset</t>
        </is>
      </c>
      <c r="C11" s="4" t="inlineStr">
        <is>
          <t xml:space="preserve"> </t>
        </is>
      </c>
      <c r="D11" s="4" t="inlineStr">
        <is>
          <t xml:space="preserve"> </t>
        </is>
      </c>
      <c r="E11" s="4" t="inlineStr">
        <is>
          <t xml:space="preserve"> </t>
        </is>
      </c>
      <c r="F11" s="4" t="inlineStr">
        <is>
          <t xml:space="preserve"> </t>
        </is>
      </c>
      <c r="G11" s="4" t="inlineStr">
        <is>
          <t xml:space="preserve"> </t>
        </is>
      </c>
      <c r="H11" s="5" t="n">
        <v>209527</v>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Impairment loss of intangible assets</t>
        </is>
      </c>
      <c r="C12" s="4" t="inlineStr">
        <is>
          <t xml:space="preserve"> </t>
        </is>
      </c>
      <c r="D12" s="4" t="inlineStr">
        <is>
          <t xml:space="preserve"> </t>
        </is>
      </c>
      <c r="E12" s="4" t="inlineStr">
        <is>
          <t xml:space="preserve"> </t>
        </is>
      </c>
      <c r="F12" s="6" t="n">
        <v>790652</v>
      </c>
      <c r="G12" s="6" t="n">
        <v>784788</v>
      </c>
      <c r="H12" s="5" t="n">
        <v>5864</v>
      </c>
      <c r="J12" s="5" t="n">
        <v>303276</v>
      </c>
      <c r="L12" s="4" t="inlineStr">
        <is>
          <t xml:space="preserve"> </t>
        </is>
      </c>
      <c r="N12" s="4" t="inlineStr">
        <is>
          <t xml:space="preserve"> </t>
        </is>
      </c>
      <c r="O12" s="4" t="inlineStr">
        <is>
          <t xml:space="preserve"> </t>
        </is>
      </c>
      <c r="P12" s="4" t="inlineStr">
        <is>
          <t xml:space="preserve"> </t>
        </is>
      </c>
    </row>
    <row r="13">
      <c r="A13" s="4" t="inlineStr">
        <is>
          <t>Coins out of control</t>
        </is>
      </c>
      <c r="C13" s="4" t="inlineStr">
        <is>
          <t xml:space="preserve"> </t>
        </is>
      </c>
      <c r="D13" s="4" t="inlineStr">
        <is>
          <t xml:space="preserve"> </t>
        </is>
      </c>
      <c r="E13" s="6" t="n">
        <v>5815420</v>
      </c>
      <c r="F13" s="4" t="inlineStr">
        <is>
          <t xml:space="preserve"> </t>
        </is>
      </c>
      <c r="G13" s="4" t="inlineStr">
        <is>
          <t xml:space="preserve"> </t>
        </is>
      </c>
      <c r="H13" s="4" t="inlineStr">
        <is>
          <t xml:space="preserve"> </t>
        </is>
      </c>
      <c r="I13" s="4" t="inlineStr">
        <is>
          <t>[5],[6]</t>
        </is>
      </c>
      <c r="J13" s="4" t="inlineStr">
        <is>
          <t xml:space="preserve"> </t>
        </is>
      </c>
      <c r="K13" s="4" t="inlineStr">
        <is>
          <t>[5],[6]</t>
        </is>
      </c>
      <c r="L13" s="6" t="n">
        <v>-5815420</v>
      </c>
      <c r="M13" s="4" t="inlineStr">
        <is>
          <t>[5],[6]</t>
        </is>
      </c>
      <c r="N13" s="4" t="inlineStr">
        <is>
          <t xml:space="preserve"> </t>
        </is>
      </c>
      <c r="O13" s="4" t="inlineStr">
        <is>
          <t xml:space="preserve"> </t>
        </is>
      </c>
      <c r="P13" s="4" t="inlineStr">
        <is>
          <t xml:space="preserve"> </t>
        </is>
      </c>
    </row>
    <row r="14">
      <c r="A14" s="4" t="inlineStr">
        <is>
          <t>Finite-Lived Intangible Assets, Fair Value Disclosure</t>
        </is>
      </c>
      <c r="C14" s="4" t="inlineStr">
        <is>
          <t xml:space="preserve"> </t>
        </is>
      </c>
      <c r="D14" s="6" t="n">
        <v>5000000</v>
      </c>
      <c r="E14" s="4" t="inlineStr">
        <is>
          <t xml:space="preserve"> </t>
        </is>
      </c>
      <c r="F14" s="4" t="inlineStr">
        <is>
          <t xml:space="preserve"> </t>
        </is>
      </c>
      <c r="G14" s="4" t="inlineStr">
        <is>
          <t xml:space="preserve"> </t>
        </is>
      </c>
      <c r="H14" s="5" t="n">
        <v>293510</v>
      </c>
      <c r="J14" s="4" t="inlineStr">
        <is>
          <t xml:space="preserve"> </t>
        </is>
      </c>
      <c r="L14" s="4" t="inlineStr">
        <is>
          <t xml:space="preserve"> </t>
        </is>
      </c>
      <c r="N14" s="4" t="inlineStr">
        <is>
          <t xml:space="preserve"> </t>
        </is>
      </c>
      <c r="O14" s="6" t="n">
        <v>5000000</v>
      </c>
      <c r="P14" s="6" t="n">
        <v>5000000</v>
      </c>
    </row>
    <row r="15">
      <c r="A15" s="4" t="inlineStr">
        <is>
          <t>[custom:GasCost]</t>
        </is>
      </c>
      <c r="C15" s="4" t="inlineStr">
        <is>
          <t xml:space="preserve"> </t>
        </is>
      </c>
      <c r="D15" s="4" t="inlineStr">
        <is>
          <t xml:space="preserve"> </t>
        </is>
      </c>
      <c r="E15" s="4" t="inlineStr">
        <is>
          <t xml:space="preserve"> </t>
        </is>
      </c>
      <c r="F15" s="4" t="inlineStr">
        <is>
          <t xml:space="preserve"> </t>
        </is>
      </c>
      <c r="G15" s="4" t="inlineStr">
        <is>
          <t xml:space="preserve"> </t>
        </is>
      </c>
      <c r="H15" s="6" t="n">
        <v>23295</v>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Filecoi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Indefinite-Lived Intangible Asse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Number of cryptocurrencies | item</t>
        </is>
      </c>
      <c r="C18" s="4" t="inlineStr">
        <is>
          <t xml:space="preserve"> </t>
        </is>
      </c>
      <c r="D18" s="4" t="inlineStr">
        <is>
          <t xml:space="preserve"> </t>
        </is>
      </c>
      <c r="E18" s="4" t="inlineStr">
        <is>
          <t xml:space="preserve"> </t>
        </is>
      </c>
      <c r="F18" s="4" t="inlineStr">
        <is>
          <t xml:space="preserve"> </t>
        </is>
      </c>
      <c r="G18" s="4" t="inlineStr">
        <is>
          <t xml:space="preserve"> </t>
        </is>
      </c>
      <c r="H18" s="9" t="n">
        <v>628882.88</v>
      </c>
      <c r="J18" s="9" t="n">
        <v>247811.36</v>
      </c>
      <c r="L18" s="4" t="inlineStr">
        <is>
          <t xml:space="preserve"> </t>
        </is>
      </c>
      <c r="N18" s="4" t="inlineStr">
        <is>
          <t xml:space="preserve"> </t>
        </is>
      </c>
      <c r="O18" s="4" t="inlineStr">
        <is>
          <t xml:space="preserve"> </t>
        </is>
      </c>
      <c r="P18" s="4" t="inlineStr">
        <is>
          <t xml:space="preserve"> </t>
        </is>
      </c>
    </row>
    <row r="19">
      <c r="A19" s="4" t="inlineStr">
        <is>
          <t>Sale of stock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5" t="n">
        <v>1000000</v>
      </c>
      <c r="N19" s="4" t="inlineStr">
        <is>
          <t xml:space="preserve"> </t>
        </is>
      </c>
      <c r="O19" s="4" t="inlineStr">
        <is>
          <t xml:space="preserve"> </t>
        </is>
      </c>
      <c r="P19" s="4" t="inlineStr">
        <is>
          <t xml:space="preserve"> </t>
        </is>
      </c>
    </row>
    <row r="20">
      <c r="A20" s="4" t="inlineStr">
        <is>
          <t>Disposal of crypto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6" t="n">
        <v>998902</v>
      </c>
      <c r="N20" s="4" t="inlineStr">
        <is>
          <t xml:space="preserve"> </t>
        </is>
      </c>
      <c r="O20" s="4" t="inlineStr">
        <is>
          <t xml:space="preserve"> </t>
        </is>
      </c>
      <c r="P20" s="4" t="inlineStr">
        <is>
          <t xml:space="preserve"> </t>
        </is>
      </c>
    </row>
    <row r="21">
      <c r="A21" s="4" t="inlineStr">
        <is>
          <t>Sale of ass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6" t="n">
        <v>968934</v>
      </c>
      <c r="N21" s="4" t="inlineStr">
        <is>
          <t xml:space="preserve"> </t>
        </is>
      </c>
      <c r="O21" s="4" t="inlineStr">
        <is>
          <t xml:space="preserve"> </t>
        </is>
      </c>
      <c r="P21" s="4" t="inlineStr">
        <is>
          <t xml:space="preserve"> </t>
        </is>
      </c>
    </row>
    <row r="22">
      <c r="A22" s="4" t="inlineStr">
        <is>
          <t>Filecoin [Member] | Huangtong International Co Lt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Indefinite-Lived Intangible Asse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Number of cryptocurrencies | item</t>
        </is>
      </c>
      <c r="C24" s="4" t="inlineStr">
        <is>
          <t xml:space="preserve"> </t>
        </is>
      </c>
      <c r="D24" s="4" t="inlineStr">
        <is>
          <t xml:space="preserve"> </t>
        </is>
      </c>
      <c r="E24" s="4" t="inlineStr">
        <is>
          <t xml:space="preserve"> </t>
        </is>
      </c>
      <c r="F24" s="4" t="inlineStr">
        <is>
          <t xml:space="preserve"> </t>
        </is>
      </c>
      <c r="G24" s="4" t="inlineStr">
        <is>
          <t xml:space="preserve"> </t>
        </is>
      </c>
      <c r="H24" s="5" t="n">
        <v>274709</v>
      </c>
      <c r="J24" s="5" t="n">
        <v>79780</v>
      </c>
      <c r="L24" s="4" t="inlineStr">
        <is>
          <t xml:space="preserve"> </t>
        </is>
      </c>
      <c r="N24" s="5" t="n">
        <v>78709</v>
      </c>
      <c r="O24" s="4" t="inlineStr">
        <is>
          <t xml:space="preserve"> </t>
        </is>
      </c>
      <c r="P24" s="4" t="inlineStr">
        <is>
          <t xml:space="preserve"> </t>
        </is>
      </c>
    </row>
    <row r="25">
      <c r="A25" s="4" t="inlineStr">
        <is>
          <t>Book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6" t="n">
        <v>434238</v>
      </c>
      <c r="L25" s="4" t="inlineStr">
        <is>
          <t xml:space="preserve"> </t>
        </is>
      </c>
      <c r="N25" s="4" t="inlineStr">
        <is>
          <t xml:space="preserve"> </t>
        </is>
      </c>
      <c r="O25" s="4" t="inlineStr">
        <is>
          <t xml:space="preserve"> </t>
        </is>
      </c>
      <c r="P25" s="4" t="inlineStr">
        <is>
          <t xml:space="preserve"> </t>
        </is>
      </c>
    </row>
    <row r="26">
      <c r="A26" s="4" t="inlineStr">
        <is>
          <t>Filecoin [Member] | Huangtong International Co Ltd And HDP Capital Management Limite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3" t="inlineStr">
        <is>
          <t>Indefinite-Lived Intangible Asse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Number of cryptocurrencies | item</t>
        </is>
      </c>
      <c r="C28" s="4" t="inlineStr">
        <is>
          <t xml:space="preserve"> </t>
        </is>
      </c>
      <c r="D28" s="4" t="inlineStr">
        <is>
          <t xml:space="preserve"> </t>
        </is>
      </c>
      <c r="E28" s="4" t="inlineStr">
        <is>
          <t xml:space="preserve"> </t>
        </is>
      </c>
      <c r="F28" s="4" t="inlineStr">
        <is>
          <t xml:space="preserve"> </t>
        </is>
      </c>
      <c r="G28" s="4" t="inlineStr">
        <is>
          <t xml:space="preserve"> </t>
        </is>
      </c>
      <c r="H28" s="5" t="n">
        <v>346000</v>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Book value</t>
        </is>
      </c>
      <c r="C29" s="4" t="inlineStr">
        <is>
          <t xml:space="preserve"> </t>
        </is>
      </c>
      <c r="D29" s="4" t="inlineStr">
        <is>
          <t xml:space="preserve"> </t>
        </is>
      </c>
      <c r="E29" s="4" t="inlineStr">
        <is>
          <t xml:space="preserve"> </t>
        </is>
      </c>
      <c r="F29" s="4" t="inlineStr">
        <is>
          <t xml:space="preserve"> </t>
        </is>
      </c>
      <c r="G29" s="4" t="inlineStr">
        <is>
          <t xml:space="preserve"> </t>
        </is>
      </c>
      <c r="H29" s="6" t="n">
        <v>1572944</v>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Filecoin [Member] | Physical Mining Busines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Indefinite-Lived Intangible Asse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Number of cryptocurrencies | item</t>
        </is>
      </c>
      <c r="C32" s="4" t="inlineStr">
        <is>
          <t xml:space="preserve"> </t>
        </is>
      </c>
      <c r="D32" s="4" t="inlineStr">
        <is>
          <t xml:space="preserve"> </t>
        </is>
      </c>
      <c r="E32" s="12" t="n">
        <v>7.86772699</v>
      </c>
      <c r="F32" s="4" t="inlineStr">
        <is>
          <t xml:space="preserve"> </t>
        </is>
      </c>
      <c r="G32" s="12" t="n">
        <v>7.86772699</v>
      </c>
      <c r="H32" s="9" t="n">
        <v>98111.37</v>
      </c>
      <c r="J32" s="9" t="n">
        <v>64340.29</v>
      </c>
      <c r="L32" s="9" t="n">
        <v>115.49</v>
      </c>
      <c r="N32" s="4" t="inlineStr">
        <is>
          <t xml:space="preserve"> </t>
        </is>
      </c>
      <c r="O32" s="4" t="inlineStr">
        <is>
          <t xml:space="preserve"> </t>
        </is>
      </c>
      <c r="P32" s="4" t="inlineStr">
        <is>
          <t xml:space="preserve"> </t>
        </is>
      </c>
    </row>
    <row r="33">
      <c r="A33" s="4" t="inlineStr">
        <is>
          <t>Total revenue</t>
        </is>
      </c>
      <c r="C33" s="4" t="inlineStr">
        <is>
          <t xml:space="preserve"> </t>
        </is>
      </c>
      <c r="D33" s="4" t="inlineStr">
        <is>
          <t xml:space="preserve"> </t>
        </is>
      </c>
      <c r="E33" s="4" t="inlineStr">
        <is>
          <t xml:space="preserve"> </t>
        </is>
      </c>
      <c r="F33" s="4" t="inlineStr">
        <is>
          <t xml:space="preserve"> </t>
        </is>
      </c>
      <c r="G33" s="6" t="n">
        <v>327257</v>
      </c>
      <c r="H33" s="6" t="n">
        <v>513405</v>
      </c>
      <c r="J33" s="6" t="n">
        <v>285928</v>
      </c>
      <c r="L33" s="6" t="n">
        <v>348</v>
      </c>
      <c r="N33" s="4" t="inlineStr">
        <is>
          <t xml:space="preserve"> </t>
        </is>
      </c>
      <c r="O33" s="4" t="inlineStr">
        <is>
          <t xml:space="preserve"> </t>
        </is>
      </c>
      <c r="P33" s="4" t="inlineStr">
        <is>
          <t xml:space="preserve"> </t>
        </is>
      </c>
    </row>
    <row r="34">
      <c r="A34" s="4" t="inlineStr">
        <is>
          <t>Filecoin [Member] | Asset Purchase Agreement [Member] | Huangtong International Co Lt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3" t="inlineStr">
        <is>
          <t>Indefinite-Lived Intangible Asse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Number of cryptocurrencies | item</t>
        </is>
      </c>
      <c r="C36" s="4" t="inlineStr">
        <is>
          <t xml:space="preserve"> </t>
        </is>
      </c>
      <c r="D36" s="17" t="n">
        <v>104646.5806</v>
      </c>
      <c r="E36" s="4" t="inlineStr">
        <is>
          <t xml:space="preserve"> </t>
        </is>
      </c>
      <c r="F36" s="4" t="inlineStr">
        <is>
          <t xml:space="preserve"> </t>
        </is>
      </c>
      <c r="G36" s="4" t="inlineStr">
        <is>
          <t xml:space="preserve"> </t>
        </is>
      </c>
      <c r="H36" s="9" t="n">
        <v>104646.58</v>
      </c>
      <c r="J36" s="9" t="n">
        <v>104646.58</v>
      </c>
      <c r="L36" s="4" t="inlineStr">
        <is>
          <t xml:space="preserve"> </t>
        </is>
      </c>
      <c r="N36" s="4" t="inlineStr">
        <is>
          <t xml:space="preserve"> </t>
        </is>
      </c>
      <c r="O36" s="4" t="inlineStr">
        <is>
          <t xml:space="preserve"> </t>
        </is>
      </c>
      <c r="P36" s="4" t="inlineStr">
        <is>
          <t xml:space="preserve"> </t>
        </is>
      </c>
    </row>
    <row r="37">
      <c r="A37" s="4" t="inlineStr">
        <is>
          <t>Received crypto assets payments</t>
        </is>
      </c>
      <c r="C37" s="4" t="inlineStr">
        <is>
          <t xml:space="preserve"> </t>
        </is>
      </c>
      <c r="D37" s="6" t="n">
        <v>315028</v>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Filecoin [Member] | Asset Purchase Agreement [Member] | Physical Mining Busines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3" t="inlineStr">
        <is>
          <t>Indefinite-Lived Intangible Asse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Number of cryptocurrencies | item</t>
        </is>
      </c>
      <c r="C40" s="4" t="inlineStr">
        <is>
          <t xml:space="preserve"> </t>
        </is>
      </c>
      <c r="D40" s="4" t="inlineStr">
        <is>
          <t xml:space="preserve"> </t>
        </is>
      </c>
      <c r="E40" s="4" t="inlineStr">
        <is>
          <t xml:space="preserve"> </t>
        </is>
      </c>
      <c r="F40" s="4" t="inlineStr">
        <is>
          <t xml:space="preserve"> </t>
        </is>
      </c>
      <c r="G40" s="4" t="inlineStr">
        <is>
          <t xml:space="preserve"> </t>
        </is>
      </c>
      <c r="H40" s="9" t="n">
        <v>204173.88</v>
      </c>
      <c r="J40" s="9" t="n">
        <v>64455.78</v>
      </c>
      <c r="L40" s="4" t="inlineStr">
        <is>
          <t xml:space="preserve"> </t>
        </is>
      </c>
      <c r="N40" s="4" t="inlineStr">
        <is>
          <t xml:space="preserve"> </t>
        </is>
      </c>
      <c r="O40" s="4" t="inlineStr">
        <is>
          <t xml:space="preserve"> </t>
        </is>
      </c>
      <c r="P40" s="4" t="inlineStr">
        <is>
          <t xml:space="preserve"> </t>
        </is>
      </c>
    </row>
    <row r="41"/>
    <row r="42">
      <c r="A42" s="4" t="inlineStr">
        <is>
          <t>[1]The
Company received 104646.5806 315,028 346,000 1,572,944 98,111.37 513,405 1,000,000 998,902 968,934 5,815,420 5,815,420 114.86129105 3,823,209 2,005,537.50 1,992,211</t>
        </is>
      </c>
    </row>
  </sheetData>
  <mergeCells count="7">
    <mergeCell ref="L2:M2"/>
    <mergeCell ref="H1:M1"/>
    <mergeCell ref="H2:I2"/>
    <mergeCell ref="A42:O42"/>
    <mergeCell ref="J2:K2"/>
    <mergeCell ref="A41:O41"/>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SCHEDULE OF DEPOSIT STATUES OF COINS OUTSIDE CONTROL (Details) - item</t>
        </is>
      </c>
      <c r="C1" s="2" t="inlineStr">
        <is>
          <t>2 Months Ended</t>
        </is>
      </c>
      <c r="D1" s="2" t="inlineStr">
        <is>
          <t>12 Months Ended</t>
        </is>
      </c>
    </row>
    <row r="2">
      <c r="B2" s="2" t="inlineStr">
        <is>
          <t>Feb. 16, 2022</t>
        </is>
      </c>
      <c r="C2" s="2" t="inlineStr">
        <is>
          <t>Apr. 30, 2022</t>
        </is>
      </c>
      <c r="D2" s="2" t="inlineStr">
        <is>
          <t>Dec. 31, 2024</t>
        </is>
      </c>
    </row>
    <row r="3">
      <c r="A3" s="4" t="inlineStr">
        <is>
          <t>Bitcion Cryptocurrencie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Crypto assets</t>
        </is>
      </c>
      <c r="B5" s="11" t="n">
        <v>95.23842999999999</v>
      </c>
      <c r="C5" s="12" t="n">
        <v>10.99718523</v>
      </c>
      <c r="D5" s="13" t="n">
        <v>125.8584797</v>
      </c>
    </row>
    <row r="6">
      <c r="A6" s="4" t="inlineStr">
        <is>
          <t>Bitcion Cryptocurrencies [Member] | Stored In The Hardware Cold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rypto assets</t>
        </is>
      </c>
      <c r="B8" s="4" t="inlineStr">
        <is>
          <t xml:space="preserve"> </t>
        </is>
      </c>
      <c r="C8" s="4" t="inlineStr">
        <is>
          <t xml:space="preserve"> </t>
        </is>
      </c>
      <c r="D8" s="11" t="n">
        <v>30.62004</v>
      </c>
    </row>
    <row r="9">
      <c r="A9" s="4" t="inlineStr">
        <is>
          <t>Bitcion Cryptocurrencies [Member] | Forwarded To Unknown Address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rypto assets</t>
        </is>
      </c>
      <c r="B11" s="4" t="inlineStr">
        <is>
          <t xml:space="preserve"> </t>
        </is>
      </c>
      <c r="C11" s="4" t="inlineStr">
        <is>
          <t xml:space="preserve"> </t>
        </is>
      </c>
      <c r="D11" s="11" t="n">
        <v>95.23842999999999</v>
      </c>
    </row>
    <row r="12">
      <c r="A12" s="4" t="inlineStr">
        <is>
          <t>USD Coin Cryptocurrenci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Crypto assets</t>
        </is>
      </c>
      <c r="B14" s="14" t="n">
        <v>2005537.5</v>
      </c>
      <c r="C14" s="4" t="inlineStr">
        <is>
          <t xml:space="preserve"> </t>
        </is>
      </c>
      <c r="D14" s="9" t="n">
        <v>2005537.5</v>
      </c>
    </row>
    <row r="15">
      <c r="A15" s="4" t="inlineStr">
        <is>
          <t>USD Coin Cryptocurrencies [Member] | Stored In The Hardware Cold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rypto assets</t>
        </is>
      </c>
      <c r="B17" s="4" t="inlineStr">
        <is>
          <t xml:space="preserve"> </t>
        </is>
      </c>
      <c r="C17" s="4" t="inlineStr">
        <is>
          <t xml:space="preserve"> </t>
        </is>
      </c>
      <c r="D17" s="4" t="inlineStr">
        <is>
          <t xml:space="preserve"> </t>
        </is>
      </c>
    </row>
    <row r="18">
      <c r="A18" s="4" t="inlineStr">
        <is>
          <t>USD Coin Cryptocurrencies [Member] | Forwarded To Unknown Address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rypto assets</t>
        </is>
      </c>
      <c r="B20" s="4" t="inlineStr">
        <is>
          <t xml:space="preserve"> </t>
        </is>
      </c>
      <c r="C20" s="4" t="inlineStr">
        <is>
          <t xml:space="preserve"> </t>
        </is>
      </c>
      <c r="D20" s="14" t="n">
        <v>200553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CHEDULE OF MOVEMENT RIGHTS TO RECOVER (Details) - USD ($)</t>
        </is>
      </c>
      <c r="D1" s="2" t="inlineStr">
        <is>
          <t>12 Months Ended</t>
        </is>
      </c>
    </row>
    <row r="2">
      <c r="C2" s="2" t="inlineStr">
        <is>
          <t>Feb. 16, 2022</t>
        </is>
      </c>
      <c r="D2" s="2" t="inlineStr">
        <is>
          <t>Dec. 31, 2024</t>
        </is>
      </c>
      <c r="F2" s="2" t="inlineStr">
        <is>
          <t>Dec. 31, 2023</t>
        </is>
      </c>
      <c r="H2" s="2" t="inlineStr">
        <is>
          <t>Dec. 31, 2022</t>
        </is>
      </c>
    </row>
    <row r="3">
      <c r="A3" s="3" t="inlineStr">
        <is>
          <t>Goodwill and Intangible Assets Disclosure [Abstract]</t>
        </is>
      </c>
      <c r="C3" s="4" t="inlineStr">
        <is>
          <t xml:space="preserve"> </t>
        </is>
      </c>
      <c r="D3" s="4" t="inlineStr">
        <is>
          <t xml:space="preserve"> </t>
        </is>
      </c>
      <c r="F3" s="4" t="inlineStr">
        <is>
          <t xml:space="preserve"> </t>
        </is>
      </c>
      <c r="H3" s="4" t="inlineStr">
        <is>
          <t xml:space="preserve"> </t>
        </is>
      </c>
    </row>
    <row r="4">
      <c r="A4" s="4" t="inlineStr">
        <is>
          <t>Balance as of January 1, 2024, 2023 and 2022</t>
        </is>
      </c>
      <c r="C4" s="4" t="inlineStr">
        <is>
          <t xml:space="preserve"> </t>
        </is>
      </c>
      <c r="D4" s="4" t="inlineStr">
        <is>
          <t xml:space="preserve"> </t>
        </is>
      </c>
      <c r="F4" s="6" t="n">
        <v>3944809</v>
      </c>
      <c r="H4" s="4" t="inlineStr">
        <is>
          <t xml:space="preserve"> </t>
        </is>
      </c>
    </row>
    <row r="5">
      <c r="A5" s="4" t="inlineStr">
        <is>
          <t>Crypto assets out of control reclassified to the right to recover the crypto assets</t>
        </is>
      </c>
      <c r="C5" s="6" t="n">
        <v>-5815420</v>
      </c>
      <c r="D5" s="4" t="inlineStr">
        <is>
          <t xml:space="preserve"> </t>
        </is>
      </c>
      <c r="E5" s="4" t="inlineStr">
        <is>
          <t>[1],[2]</t>
        </is>
      </c>
      <c r="F5" s="4" t="inlineStr">
        <is>
          <t xml:space="preserve"> </t>
        </is>
      </c>
      <c r="G5" s="4" t="inlineStr">
        <is>
          <t>[1],[2]</t>
        </is>
      </c>
      <c r="H5" s="5" t="n">
        <v>5815420</v>
      </c>
      <c r="I5" s="4" t="inlineStr">
        <is>
          <t>[1],[2]</t>
        </is>
      </c>
    </row>
    <row r="6">
      <c r="A6" s="4" t="inlineStr">
        <is>
          <t>Mining out</t>
        </is>
      </c>
      <c r="B6" s="4" t="inlineStr">
        <is>
          <t>[3]</t>
        </is>
      </c>
      <c r="C6" s="4" t="inlineStr">
        <is>
          <t xml:space="preserve"> </t>
        </is>
      </c>
      <c r="D6" s="4" t="inlineStr">
        <is>
          <t xml:space="preserve"> </t>
        </is>
      </c>
      <c r="F6" s="4" t="inlineStr">
        <is>
          <t xml:space="preserve"> </t>
        </is>
      </c>
      <c r="H6" s="5" t="n">
        <v>455833</v>
      </c>
    </row>
    <row r="7">
      <c r="A7" s="4" t="inlineStr">
        <is>
          <t>Impairment</t>
        </is>
      </c>
      <c r="B7" s="4" t="inlineStr">
        <is>
          <t>[4]</t>
        </is>
      </c>
      <c r="C7" s="4" t="inlineStr">
        <is>
          <t xml:space="preserve"> </t>
        </is>
      </c>
      <c r="D7" s="4" t="inlineStr">
        <is>
          <t xml:space="preserve"> </t>
        </is>
      </c>
      <c r="F7" s="5" t="n">
        <v>-3944809</v>
      </c>
      <c r="H7" s="5" t="n">
        <v>-2326444</v>
      </c>
    </row>
    <row r="8">
      <c r="A8" s="4" t="inlineStr">
        <is>
          <t>Balance as of December 31, 2024, 2023 and 2022</t>
        </is>
      </c>
      <c r="C8" s="4" t="inlineStr">
        <is>
          <t xml:space="preserve"> </t>
        </is>
      </c>
      <c r="D8" s="4" t="inlineStr">
        <is>
          <t xml:space="preserve"> </t>
        </is>
      </c>
      <c r="F8" s="4" t="inlineStr">
        <is>
          <t xml:space="preserve"> </t>
        </is>
      </c>
      <c r="H8" s="6" t="n">
        <v>3944809</v>
      </c>
    </row>
    <row r="9"/>
    <row r="10">
      <c r="A10" s="4" t="inlineStr">
        <is>
          <t>[1]On
February 16, 2022, the Wei Zhu incident resulted in the Company losing control of all the
Bitcoins and USD Coins. We reclassified all the USD Coins out of control as the right to
recover the crypto assets, as detailed in the following “(2) The right to recover the
crypto assets”. As of February 16, 2022, the book value of the Bitcoins and USD Coins
out of control was $ 5,815,420 5,815,420 114.86129105 3,823,209 2,005,537.50 1,992,211 10.99718523 455,833 3,944,809</t>
        </is>
      </c>
    </row>
  </sheetData>
  <mergeCells count="7">
    <mergeCell ref="A9:H9"/>
    <mergeCell ref="F2:G2"/>
    <mergeCell ref="H2:I2"/>
    <mergeCell ref="D2:E2"/>
    <mergeCell ref="A10:H10"/>
    <mergeCell ref="A1:B2"/>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3" customWidth="1" min="6" max="6"/>
    <col width="22" customWidth="1" min="7" max="7"/>
    <col width="13" customWidth="1" min="8" max="8"/>
    <col width="22" customWidth="1" min="9" max="9"/>
    <col width="13" customWidth="1" min="10" max="10"/>
  </cols>
  <sheetData>
    <row r="1">
      <c r="A1" s="1" t="inlineStr">
        <is>
          <t>SCHEDULE OF MOVEMENT RIGHTS TO RECOVER (Details) (Parenthetical)</t>
        </is>
      </c>
      <c r="D1" s="2" t="inlineStr">
        <is>
          <t>2 Months Ended</t>
        </is>
      </c>
      <c r="E1" s="2" t="inlineStr">
        <is>
          <t>12 Months Ended</t>
        </is>
      </c>
    </row>
    <row r="2">
      <c r="C2" s="2" t="inlineStr">
        <is>
          <t>Feb. 16, 2022 USD ($) item</t>
        </is>
      </c>
      <c r="D2" s="2" t="inlineStr">
        <is>
          <t>Apr. 30, 2022 USD ($) item</t>
        </is>
      </c>
      <c r="E2" s="2" t="inlineStr">
        <is>
          <t>Dec. 31, 2024 USD ($) item</t>
        </is>
      </c>
      <c r="G2" s="2" t="inlineStr">
        <is>
          <t>Dec. 31, 2023 USD ($)</t>
        </is>
      </c>
      <c r="I2" s="2" t="inlineStr">
        <is>
          <t>Dec. 31, 2022 USD ($)</t>
        </is>
      </c>
    </row>
    <row r="3">
      <c r="A3" s="3" t="inlineStr">
        <is>
          <t>Finite-Lived Intangible Asset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Out-of-control wallet</t>
        </is>
      </c>
      <c r="C4" s="6" t="n">
        <v>5815420</v>
      </c>
      <c r="D4" s="4" t="inlineStr">
        <is>
          <t xml:space="preserve"> </t>
        </is>
      </c>
      <c r="E4" s="4" t="inlineStr">
        <is>
          <t xml:space="preserve"> </t>
        </is>
      </c>
      <c r="F4" s="4" t="inlineStr">
        <is>
          <t>[1],[2]</t>
        </is>
      </c>
      <c r="G4" s="4" t="inlineStr">
        <is>
          <t xml:space="preserve"> </t>
        </is>
      </c>
      <c r="H4" s="4" t="inlineStr">
        <is>
          <t>[1],[2]</t>
        </is>
      </c>
      <c r="I4" s="6" t="n">
        <v>-5815420</v>
      </c>
      <c r="J4" s="4" t="inlineStr">
        <is>
          <t>[1],[2]</t>
        </is>
      </c>
    </row>
    <row r="5">
      <c r="A5" s="4" t="inlineStr">
        <is>
          <t>Mining out</t>
        </is>
      </c>
      <c r="B5" s="4" t="inlineStr">
        <is>
          <t>[3]</t>
        </is>
      </c>
      <c r="C5" s="4" t="inlineStr">
        <is>
          <t xml:space="preserve"> </t>
        </is>
      </c>
      <c r="D5" s="4" t="inlineStr">
        <is>
          <t xml:space="preserve"> </t>
        </is>
      </c>
      <c r="E5" s="4" t="inlineStr">
        <is>
          <t xml:space="preserve"> </t>
        </is>
      </c>
      <c r="G5" s="4" t="inlineStr">
        <is>
          <t xml:space="preserve"> </t>
        </is>
      </c>
      <c r="I5" s="6" t="n">
        <v>455833</v>
      </c>
    </row>
    <row r="6">
      <c r="A6" s="4" t="inlineStr">
        <is>
          <t>Impairment amount</t>
        </is>
      </c>
      <c r="C6" s="4" t="inlineStr">
        <is>
          <t xml:space="preserve"> </t>
        </is>
      </c>
      <c r="D6" s="4" t="inlineStr">
        <is>
          <t xml:space="preserve"> </t>
        </is>
      </c>
      <c r="E6" s="4" t="inlineStr">
        <is>
          <t xml:space="preserve"> </t>
        </is>
      </c>
      <c r="G6" s="6" t="n">
        <v>3944809</v>
      </c>
      <c r="I6" s="4" t="inlineStr">
        <is>
          <t xml:space="preserve"> </t>
        </is>
      </c>
    </row>
    <row r="7">
      <c r="A7" s="4" t="inlineStr">
        <is>
          <t>Bitcion Cryptocurrencies [Member]</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Finite-Lived Intangible Assets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Number of cryptocurrencies | item</t>
        </is>
      </c>
      <c r="C9" s="11" t="n">
        <v>95.23842999999999</v>
      </c>
      <c r="D9" s="12" t="n">
        <v>10.99718523</v>
      </c>
      <c r="E9" s="13" t="n">
        <v>125.8584797</v>
      </c>
      <c r="G9" s="4" t="inlineStr">
        <is>
          <t xml:space="preserve"> </t>
        </is>
      </c>
      <c r="I9" s="4" t="inlineStr">
        <is>
          <t xml:space="preserve"> </t>
        </is>
      </c>
    </row>
    <row r="10">
      <c r="A10" s="4" t="inlineStr">
        <is>
          <t>Mining out</t>
        </is>
      </c>
      <c r="C10" s="4" t="inlineStr">
        <is>
          <t xml:space="preserve"> </t>
        </is>
      </c>
      <c r="D10" s="6" t="n">
        <v>455833</v>
      </c>
      <c r="E10" s="4" t="inlineStr">
        <is>
          <t xml:space="preserve"> </t>
        </is>
      </c>
      <c r="G10" s="4" t="inlineStr">
        <is>
          <t xml:space="preserve"> </t>
        </is>
      </c>
      <c r="I10" s="4" t="inlineStr">
        <is>
          <t xml:space="preserve"> </t>
        </is>
      </c>
    </row>
    <row r="11">
      <c r="A11" s="4" t="inlineStr">
        <is>
          <t>Bitcion Cryptocurrencies [Member] | Wei Zhu [Member]</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Finite-Lived Intangible Assets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Out-of-control wallet</t>
        </is>
      </c>
      <c r="C13" s="6" t="n">
        <v>5815420</v>
      </c>
      <c r="D13" s="4" t="inlineStr">
        <is>
          <t xml:space="preserve"> </t>
        </is>
      </c>
      <c r="E13" s="4" t="inlineStr">
        <is>
          <t xml:space="preserve"> </t>
        </is>
      </c>
      <c r="G13" s="4" t="inlineStr">
        <is>
          <t xml:space="preserve"> </t>
        </is>
      </c>
      <c r="I13" s="4" t="inlineStr">
        <is>
          <t xml:space="preserve"> </t>
        </is>
      </c>
    </row>
    <row r="14">
      <c r="A14" s="4" t="inlineStr">
        <is>
          <t>Number of cryptocurrencies | item</t>
        </is>
      </c>
      <c r="C14" s="12" t="n">
        <v>114.86129105</v>
      </c>
      <c r="D14" s="4" t="inlineStr">
        <is>
          <t xml:space="preserve"> </t>
        </is>
      </c>
      <c r="E14" s="4" t="inlineStr">
        <is>
          <t xml:space="preserve"> </t>
        </is>
      </c>
      <c r="G14" s="4" t="inlineStr">
        <is>
          <t xml:space="preserve"> </t>
        </is>
      </c>
      <c r="I14" s="4" t="inlineStr">
        <is>
          <t xml:space="preserve"> </t>
        </is>
      </c>
    </row>
    <row r="15">
      <c r="A15" s="4" t="inlineStr">
        <is>
          <t>USD Coin Cryptocurrencies [Member]</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Number of cryptocurrencies | item</t>
        </is>
      </c>
      <c r="C17" s="14" t="n">
        <v>2005537.5</v>
      </c>
      <c r="D17" s="4" t="inlineStr">
        <is>
          <t xml:space="preserve"> </t>
        </is>
      </c>
      <c r="E17" s="9" t="n">
        <v>2005537.5</v>
      </c>
      <c r="G17" s="4" t="inlineStr">
        <is>
          <t xml:space="preserve"> </t>
        </is>
      </c>
      <c r="I17" s="4" t="inlineStr">
        <is>
          <t xml:space="preserve"> </t>
        </is>
      </c>
    </row>
    <row r="18">
      <c r="A18" s="4" t="inlineStr">
        <is>
          <t>USD Coin Cryptocurrencies [Member] | Wei Zhu [Member]</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Out-of-control wallet</t>
        </is>
      </c>
      <c r="C20" s="6" t="n">
        <v>3823209</v>
      </c>
      <c r="D20" s="4" t="inlineStr">
        <is>
          <t xml:space="preserve"> </t>
        </is>
      </c>
      <c r="E20" s="4" t="inlineStr">
        <is>
          <t xml:space="preserve"> </t>
        </is>
      </c>
      <c r="G20" s="4" t="inlineStr">
        <is>
          <t xml:space="preserve"> </t>
        </is>
      </c>
      <c r="I20" s="4" t="inlineStr">
        <is>
          <t xml:space="preserve"> </t>
        </is>
      </c>
    </row>
    <row r="21">
      <c r="A21" s="4" t="inlineStr">
        <is>
          <t>Number of cryptocurrencies | item</t>
        </is>
      </c>
      <c r="C21" s="9" t="n">
        <v>2005537.5</v>
      </c>
      <c r="D21" s="4" t="inlineStr">
        <is>
          <t xml:space="preserve"> </t>
        </is>
      </c>
      <c r="E21" s="4" t="inlineStr">
        <is>
          <t xml:space="preserve"> </t>
        </is>
      </c>
      <c r="G21" s="4" t="inlineStr">
        <is>
          <t xml:space="preserve"> </t>
        </is>
      </c>
      <c r="I21" s="4" t="inlineStr">
        <is>
          <t xml:space="preserve"> </t>
        </is>
      </c>
    </row>
    <row r="22">
      <c r="A22" s="4" t="inlineStr">
        <is>
          <t>book value</t>
        </is>
      </c>
      <c r="C22" s="6" t="n">
        <v>1992211</v>
      </c>
      <c r="D22" s="4" t="inlineStr">
        <is>
          <t xml:space="preserve"> </t>
        </is>
      </c>
      <c r="E22" s="4" t="inlineStr">
        <is>
          <t xml:space="preserve"> </t>
        </is>
      </c>
      <c r="G22" s="4" t="inlineStr">
        <is>
          <t xml:space="preserve"> </t>
        </is>
      </c>
      <c r="I22" s="4" t="inlineStr">
        <is>
          <t xml:space="preserve"> </t>
        </is>
      </c>
    </row>
    <row r="23"/>
    <row r="24">
      <c r="A24" s="4" t="inlineStr">
        <is>
          <t>[1]On
February 16, 2022, the Wei Zhu incident resulted in the Company losing control of all the
Bitcoins and USD Coins. We reclassified all the USD Coins out of control as the right to
recover the crypto assets, as detailed in the following “(2) The right to recover the
crypto assets”. As of February 16, 2022, the book value of the Bitcoins and USD Coins
out of control was $ 5,815,420 5,815,420 114.86129105 3,823,209 2,005,537.50 1,992,211 10.99718523 455,833</t>
        </is>
      </c>
    </row>
  </sheetData>
  <mergeCells count="7">
    <mergeCell ref="E1:J1"/>
    <mergeCell ref="G2:H2"/>
    <mergeCell ref="E2:F2"/>
    <mergeCell ref="I2:J2"/>
    <mergeCell ref="A23:I23"/>
    <mergeCell ref="A1:B2"/>
    <mergeCell ref="A24:I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13" customWidth="1" min="2" max="2"/>
    <col width="22" customWidth="1" min="3" max="3"/>
    <col width="21" customWidth="1" min="4" max="4"/>
    <col width="21" customWidth="1" min="5" max="5"/>
    <col width="19" customWidth="1" min="6" max="6"/>
    <col width="19" customWidth="1" min="7" max="7"/>
    <col width="27" customWidth="1" min="8" max="8"/>
    <col width="27" customWidth="1" min="9" max="9"/>
    <col width="27" customWidth="1" min="10" max="10"/>
    <col width="27" customWidth="1" min="11" max="11"/>
  </cols>
  <sheetData>
    <row r="1">
      <c r="A1" s="1" t="inlineStr">
        <is>
          <t>INTANGIBLE ASSETS, NET (Details Narrative)</t>
        </is>
      </c>
      <c r="G1" s="2" t="inlineStr">
        <is>
          <t>2 Months Ended</t>
        </is>
      </c>
      <c r="I1" s="2" t="inlineStr">
        <is>
          <t>12 Months Ended</t>
        </is>
      </c>
    </row>
    <row r="2">
      <c r="C2" s="2" t="inlineStr">
        <is>
          <t>Dec. 06, 2024 USD ($)</t>
        </is>
      </c>
      <c r="D2" s="2" t="inlineStr">
        <is>
          <t>May 03, 2023 USD ($)</t>
        </is>
      </c>
      <c r="E2" s="2" t="inlineStr">
        <is>
          <t>May 01, 2023 USD ($)</t>
        </is>
      </c>
      <c r="F2" s="2" t="inlineStr">
        <is>
          <t>Feb. 16, 2022 item</t>
        </is>
      </c>
      <c r="G2" s="2" t="inlineStr">
        <is>
          <t>Apr. 30, 2022 item</t>
        </is>
      </c>
      <c r="H2" s="2" t="inlineStr">
        <is>
          <t>Feb. 16, 2022 USD ($) item</t>
        </is>
      </c>
      <c r="I2" s="2" t="inlineStr">
        <is>
          <t>Dec. 31, 2024 USD ($) item</t>
        </is>
      </c>
      <c r="J2" s="2" t="inlineStr">
        <is>
          <t>Dec. 31, 2023 USD ($) item</t>
        </is>
      </c>
      <c r="K2" s="2" t="inlineStr">
        <is>
          <t>Dec. 31, 2022 USD ($) item</t>
        </is>
      </c>
    </row>
    <row r="3">
      <c r="A3" s="3" t="inlineStr">
        <is>
          <t>Inde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cost</t>
        </is>
      </c>
      <c r="C4" s="6" t="n">
        <v>120000</v>
      </c>
      <c r="D4" s="6"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ed ou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3405</v>
      </c>
      <c r="J5" s="6" t="n">
        <v>285928</v>
      </c>
      <c r="K5" s="6" t="n">
        <v>327605</v>
      </c>
    </row>
    <row r="6">
      <c r="A6" s="4" t="inlineStr">
        <is>
          <t>Book value of bitcoins transferred to other unknown wall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69762</v>
      </c>
    </row>
    <row r="7">
      <c r="A7" s="4" t="inlineStr">
        <is>
          <t>Impairment los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44809</v>
      </c>
      <c r="K7" s="6" t="n">
        <v>2326444</v>
      </c>
    </row>
    <row r="8">
      <c r="A8" s="4" t="inlineStr">
        <is>
          <t>Bitcion Cryptocurrenc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definite-Lived Intangible Asse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ryptocurrencies held | item</t>
        </is>
      </c>
      <c r="C10" s="4" t="inlineStr">
        <is>
          <t xml:space="preserve"> </t>
        </is>
      </c>
      <c r="D10" s="4" t="inlineStr">
        <is>
          <t xml:space="preserve"> </t>
        </is>
      </c>
      <c r="E10" s="4" t="inlineStr">
        <is>
          <t xml:space="preserve"> </t>
        </is>
      </c>
      <c r="F10" s="11" t="n">
        <v>95.23842999999999</v>
      </c>
      <c r="G10" s="12" t="n">
        <v>10.99718523</v>
      </c>
      <c r="H10" s="4" t="inlineStr">
        <is>
          <t xml:space="preserve"> </t>
        </is>
      </c>
      <c r="I10" s="13" t="n">
        <v>125.8584797</v>
      </c>
      <c r="J10" s="4" t="inlineStr">
        <is>
          <t xml:space="preserve"> </t>
        </is>
      </c>
      <c r="K10" s="4" t="inlineStr">
        <is>
          <t xml:space="preserve"> </t>
        </is>
      </c>
    </row>
    <row r="11">
      <c r="A11" s="4" t="inlineStr">
        <is>
          <t>USD Coin Cryptocurrenci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definite-Lived Intangible Asse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ryptocurrencies held | item</t>
        </is>
      </c>
      <c r="C13" s="4" t="inlineStr">
        <is>
          <t xml:space="preserve"> </t>
        </is>
      </c>
      <c r="D13" s="4" t="inlineStr">
        <is>
          <t xml:space="preserve"> </t>
        </is>
      </c>
      <c r="E13" s="4" t="inlineStr">
        <is>
          <t xml:space="preserve"> </t>
        </is>
      </c>
      <c r="F13" s="14" t="n">
        <v>2005537.5</v>
      </c>
      <c r="G13" s="4" t="inlineStr">
        <is>
          <t xml:space="preserve"> </t>
        </is>
      </c>
      <c r="H13" s="4" t="inlineStr">
        <is>
          <t xml:space="preserve"> </t>
        </is>
      </c>
      <c r="I13" s="9" t="n">
        <v>2005537.5</v>
      </c>
      <c r="J13" s="4" t="inlineStr">
        <is>
          <t xml:space="preserve"> </t>
        </is>
      </c>
      <c r="K13" s="4" t="inlineStr">
        <is>
          <t xml:space="preserve"> </t>
        </is>
      </c>
    </row>
    <row r="14">
      <c r="A14" s="4" t="inlineStr">
        <is>
          <t>Filecoi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definite-Lived Intangible Asse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ryptocurrencies | ite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628882.88</v>
      </c>
      <c r="J16" s="9" t="n">
        <v>247811.36</v>
      </c>
      <c r="K16" s="4" t="inlineStr">
        <is>
          <t xml:space="preserve"> </t>
        </is>
      </c>
    </row>
    <row r="17">
      <c r="A17" s="4" t="inlineStr">
        <is>
          <t>Filecoin [Member] | Physical Mining Busines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definite-Lived Intangible Asse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ryptocurrencies | item</t>
        </is>
      </c>
      <c r="C19" s="4" t="inlineStr">
        <is>
          <t xml:space="preserve"> </t>
        </is>
      </c>
      <c r="D19" s="4" t="inlineStr">
        <is>
          <t xml:space="preserve"> </t>
        </is>
      </c>
      <c r="E19" s="4" t="inlineStr">
        <is>
          <t xml:space="preserve"> </t>
        </is>
      </c>
      <c r="F19" s="12" t="n">
        <v>7.86772699</v>
      </c>
      <c r="G19" s="4" t="inlineStr">
        <is>
          <t xml:space="preserve"> </t>
        </is>
      </c>
      <c r="H19" s="12" t="n">
        <v>7.86772699</v>
      </c>
      <c r="I19" s="9" t="n">
        <v>98111.37</v>
      </c>
      <c r="J19" s="9" t="n">
        <v>64340.29</v>
      </c>
      <c r="K19" s="9" t="n">
        <v>115.49</v>
      </c>
    </row>
    <row r="20">
      <c r="A20" s="4" t="inlineStr">
        <is>
          <t>Mined out</t>
        </is>
      </c>
      <c r="C20" s="4" t="inlineStr">
        <is>
          <t xml:space="preserve"> </t>
        </is>
      </c>
      <c r="D20" s="4" t="inlineStr">
        <is>
          <t xml:space="preserve"> </t>
        </is>
      </c>
      <c r="E20" s="4" t="inlineStr">
        <is>
          <t xml:space="preserve"> </t>
        </is>
      </c>
      <c r="F20" s="4" t="inlineStr">
        <is>
          <t xml:space="preserve"> </t>
        </is>
      </c>
      <c r="G20" s="4" t="inlineStr">
        <is>
          <t xml:space="preserve"> </t>
        </is>
      </c>
      <c r="H20" s="6" t="n">
        <v>327257</v>
      </c>
      <c r="I20" s="6" t="n">
        <v>513405</v>
      </c>
      <c r="J20" s="6" t="n">
        <v>285928</v>
      </c>
      <c r="K20" s="6" t="n">
        <v>348</v>
      </c>
    </row>
    <row r="21">
      <c r="A21" s="4" t="inlineStr">
        <is>
          <t>Purchase and Sale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definite-Lived Intangible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rice consideration</t>
        </is>
      </c>
      <c r="C23" s="4" t="inlineStr">
        <is>
          <t xml:space="preserve"> </t>
        </is>
      </c>
      <c r="D23" s="6" t="n">
        <v>120000</v>
      </c>
      <c r="E23" s="6" t="n">
        <v>1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row r="25">
      <c r="A25" s="4" t="inlineStr">
        <is>
          <t>[1]During
2024, the Company mined out 98,111.37 513,405 3,944,809</t>
        </is>
      </c>
    </row>
  </sheetData>
  <mergeCells count="5">
    <mergeCell ref="G1:H1"/>
    <mergeCell ref="I1:K1"/>
    <mergeCell ref="A24:J24"/>
    <mergeCell ref="A1:B2"/>
    <mergeCell ref="A25:J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FOR LONG TERM ASSETS (Details) - USD ($)</t>
        </is>
      </c>
      <c r="C1" s="2" t="inlineStr">
        <is>
          <t>Dec. 31, 2024</t>
        </is>
      </c>
      <c r="D1" s="2" t="inlineStr">
        <is>
          <t>Dec. 31, 2023</t>
        </is>
      </c>
    </row>
    <row r="2">
      <c r="A2" s="3" t="inlineStr">
        <is>
          <t>Prepayments For Long-term Asset</t>
        </is>
      </c>
      <c r="C2" s="4" t="inlineStr">
        <is>
          <t xml:space="preserve"> </t>
        </is>
      </c>
      <c r="D2" s="4" t="inlineStr">
        <is>
          <t xml:space="preserve"> </t>
        </is>
      </c>
    </row>
    <row r="3">
      <c r="A3" s="4" t="inlineStr">
        <is>
          <t>Prepayments for acquisition</t>
        </is>
      </c>
      <c r="B3" s="4" t="inlineStr">
        <is>
          <t>[1]</t>
        </is>
      </c>
      <c r="C3" s="4" t="inlineStr">
        <is>
          <t xml:space="preserve"> </t>
        </is>
      </c>
      <c r="D3" s="6" t="n">
        <v>120000</v>
      </c>
    </row>
    <row r="4">
      <c r="A4" s="4" t="inlineStr">
        <is>
          <t>Total prepayments for long-term asset</t>
        </is>
      </c>
      <c r="C4" s="4" t="inlineStr">
        <is>
          <t xml:space="preserve"> </t>
        </is>
      </c>
      <c r="D4" s="6" t="n">
        <v>120000</v>
      </c>
    </row>
    <row r="5"/>
    <row r="6">
      <c r="A6" s="4" t="inlineStr">
        <is>
          <t>[1]On
May 1, 2023, our US subsidiarity Chaince Securities, Inc., entered into a Purchase and Sale
Agreement for the acquisition of a fully licensed broker-dealer (the “broker dealer”),
for a $ 120,000 120,000</t>
        </is>
      </c>
    </row>
  </sheetData>
  <mergeCells count="3">
    <mergeCell ref="A5:C5"/>
    <mergeCell ref="A6:C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FOR LONG TERM ASSETS (Details) (Parenthetical) - USD ($)</t>
        </is>
      </c>
      <c r="B1" s="2" t="inlineStr">
        <is>
          <t>May 01, 2023</t>
        </is>
      </c>
      <c r="C1" s="2" t="inlineStr">
        <is>
          <t>Dec. 31,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Aggregate consideration</t>
        </is>
      </c>
      <c r="B3" s="6" t="n">
        <v>120000</v>
      </c>
      <c r="C3" s="4" t="inlineStr">
        <is>
          <t xml:space="preserve"> </t>
        </is>
      </c>
      <c r="D3" s="4" t="inlineStr">
        <is>
          <t xml:space="preserve"> </t>
        </is>
      </c>
    </row>
    <row r="4">
      <c r="A4" s="4" t="inlineStr">
        <is>
          <t>Payment to seller</t>
        </is>
      </c>
      <c r="B4" s="4" t="inlineStr">
        <is>
          <t xml:space="preserve"> </t>
        </is>
      </c>
      <c r="C4" s="4" t="inlineStr">
        <is>
          <t xml:space="preserve"> </t>
        </is>
      </c>
      <c r="D4" s="6" t="n">
        <v>120000</v>
      </c>
    </row>
    <row r="5">
      <c r="A5" s="4" t="inlineStr">
        <is>
          <t>Chaince Securities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 to seller</t>
        </is>
      </c>
      <c r="B7" s="4" t="inlineStr">
        <is>
          <t xml:space="preserve"> </t>
        </is>
      </c>
      <c r="C7" s="6" t="n">
        <v>120000</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4534397</v>
      </c>
      <c r="C4" s="6" t="n">
        <v>-9357196</v>
      </c>
      <c r="D4" s="6" t="n">
        <v>-563497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 TERM INVESTMENT (Details) - USD ($)</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Equity investments without readily determinable fair value</t>
        </is>
      </c>
      <c r="B3" s="4" t="inlineStr">
        <is>
          <t xml:space="preserve"> </t>
        </is>
      </c>
      <c r="C3" s="6" t="n">
        <v>160000</v>
      </c>
    </row>
    <row r="4">
      <c r="A4" s="4" t="inlineStr">
        <is>
          <t>Total long-term investments</t>
        </is>
      </c>
      <c r="B4" s="4" t="inlineStr">
        <is>
          <t xml:space="preserve"> </t>
        </is>
      </c>
      <c r="C4" s="6" t="n">
        <v>16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LONG TERM INVESTMENTS (Details Narrative) - USD ($)</t>
        </is>
      </c>
      <c r="D1" s="2" t="inlineStr">
        <is>
          <t>1 Months Ended</t>
        </is>
      </c>
    </row>
    <row r="2">
      <c r="B2" s="2" t="inlineStr">
        <is>
          <t>Mar. 10, 2025</t>
        </is>
      </c>
      <c r="C2" s="2" t="inlineStr">
        <is>
          <t>May 01, 2023</t>
        </is>
      </c>
      <c r="D2" s="2" t="inlineStr">
        <is>
          <t>Dec. 31, 2025</t>
        </is>
      </c>
      <c r="E2" s="2" t="inlineStr">
        <is>
          <t>Jun. 30, 2025</t>
        </is>
      </c>
      <c r="F2" s="2" t="inlineStr">
        <is>
          <t>Dec. 31, 2024</t>
        </is>
      </c>
      <c r="G2" s="2" t="inlineStr">
        <is>
          <t>Dec. 31, 2023</t>
        </is>
      </c>
    </row>
    <row r="3">
      <c r="A3" s="4" t="inlineStr">
        <is>
          <t>Investment amount</t>
        </is>
      </c>
      <c r="B3" s="4" t="inlineStr">
        <is>
          <t xml:space="preserve"> </t>
        </is>
      </c>
      <c r="C3" s="4" t="inlineStr">
        <is>
          <t xml:space="preserve"> </t>
        </is>
      </c>
      <c r="D3" s="4" t="inlineStr">
        <is>
          <t xml:space="preserve"> </t>
        </is>
      </c>
      <c r="E3" s="4" t="inlineStr">
        <is>
          <t xml:space="preserve"> </t>
        </is>
      </c>
      <c r="F3" s="4" t="inlineStr">
        <is>
          <t xml:space="preserve"> </t>
        </is>
      </c>
      <c r="G3" s="6" t="n">
        <v>160000</v>
      </c>
    </row>
    <row r="4">
      <c r="A4" s="4" t="inlineStr">
        <is>
          <t>Equity investment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6" t="n">
        <v>160000</v>
      </c>
    </row>
    <row r="5">
      <c r="A5" s="4" t="inlineStr">
        <is>
          <t>Business consideration</t>
        </is>
      </c>
      <c r="B5" s="4" t="inlineStr">
        <is>
          <t xml:space="preserve"> </t>
        </is>
      </c>
      <c r="C5" s="6" t="n">
        <v>120000</v>
      </c>
      <c r="D5" s="4" t="inlineStr">
        <is>
          <t xml:space="preserve"> </t>
        </is>
      </c>
      <c r="E5" s="4" t="inlineStr">
        <is>
          <t xml:space="preserve"> </t>
        </is>
      </c>
      <c r="F5" s="4" t="inlineStr">
        <is>
          <t xml:space="preserve"> </t>
        </is>
      </c>
      <c r="G5" s="4" t="inlineStr">
        <is>
          <t xml:space="preserve"> </t>
        </is>
      </c>
    </row>
    <row r="6">
      <c r="A6" s="4" t="inlineStr">
        <is>
          <t>Subsequent Event [Member] | Shar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nsideration, shares</t>
        </is>
      </c>
      <c r="B7" s="6" t="n">
        <v>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nsideration</t>
        </is>
      </c>
      <c r="B8" s="6" t="n">
        <v>160000</v>
      </c>
      <c r="C8" s="4" t="inlineStr">
        <is>
          <t xml:space="preserve"> </t>
        </is>
      </c>
      <c r="D8" s="6" t="n">
        <v>80000</v>
      </c>
      <c r="E8" s="6" t="n">
        <v>80000</v>
      </c>
      <c r="F8" s="4" t="inlineStr">
        <is>
          <t xml:space="preserve"> </t>
        </is>
      </c>
      <c r="G8" s="4" t="inlineStr">
        <is>
          <t xml:space="preserve"> </t>
        </is>
      </c>
    </row>
    <row r="9">
      <c r="A9" s="4" t="inlineStr">
        <is>
          <t>Mercurity Fintech Technology Holding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s without readily determinable fair value</t>
        </is>
      </c>
      <c r="B10" s="4" t="inlineStr">
        <is>
          <t xml:space="preserve"> </t>
        </is>
      </c>
      <c r="C10" s="4" t="inlineStr">
        <is>
          <t xml:space="preserve"> </t>
        </is>
      </c>
      <c r="D10" s="4" t="inlineStr">
        <is>
          <t xml:space="preserve"> </t>
        </is>
      </c>
      <c r="E10" s="4" t="inlineStr">
        <is>
          <t xml:space="preserve"> </t>
        </is>
      </c>
      <c r="F10" s="5" t="n">
        <v>160000</v>
      </c>
      <c r="G10" s="4" t="inlineStr">
        <is>
          <t xml:space="preserve"> </t>
        </is>
      </c>
    </row>
    <row r="11">
      <c r="A11" s="4" t="inlineStr">
        <is>
          <t>Fresh Firs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amount</t>
        </is>
      </c>
      <c r="B12" s="4" t="inlineStr">
        <is>
          <t xml:space="preserve"> </t>
        </is>
      </c>
      <c r="C12" s="4" t="inlineStr">
        <is>
          <t xml:space="preserve"> </t>
        </is>
      </c>
      <c r="D12" s="4" t="inlineStr">
        <is>
          <t xml:space="preserve"> </t>
        </is>
      </c>
      <c r="E12" s="4" t="inlineStr">
        <is>
          <t xml:space="preserve"> </t>
        </is>
      </c>
      <c r="F12" s="6" t="n">
        <v>160000</v>
      </c>
      <c r="G12" s="4" t="inlineStr">
        <is>
          <t xml:space="preserve"> </t>
        </is>
      </c>
    </row>
    <row r="13">
      <c r="A13" s="4" t="inlineStr">
        <is>
          <t>Investment amount, percentage</t>
        </is>
      </c>
      <c r="B13" s="4" t="inlineStr">
        <is>
          <t xml:space="preserve"> </t>
        </is>
      </c>
      <c r="C13" s="4" t="inlineStr">
        <is>
          <t xml:space="preserve"> </t>
        </is>
      </c>
      <c r="D13" s="4" t="inlineStr">
        <is>
          <t xml:space="preserve"> </t>
        </is>
      </c>
      <c r="E13" s="4" t="inlineStr">
        <is>
          <t xml:space="preserve"> </t>
        </is>
      </c>
      <c r="F13" s="16" t="n">
        <v>0.1367</v>
      </c>
      <c r="G13"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welfare</t>
        </is>
      </c>
      <c r="B3" s="6" t="n">
        <v>23177</v>
      </c>
      <c r="C3" s="6" t="n">
        <v>46444</v>
      </c>
    </row>
    <row r="4">
      <c r="A4" s="4" t="inlineStr">
        <is>
          <t>Accounts payable</t>
        </is>
      </c>
      <c r="B4" s="5" t="n">
        <v>18845</v>
      </c>
      <c r="C4" s="5" t="n">
        <v>24508</v>
      </c>
    </row>
    <row r="5">
      <c r="A5" s="4" t="inlineStr">
        <is>
          <t>Advance from customers</t>
        </is>
      </c>
      <c r="B5" s="5" t="n">
        <v>83450</v>
      </c>
      <c r="C5" s="5" t="n">
        <v>385975</v>
      </c>
    </row>
    <row r="6">
      <c r="A6" s="4" t="inlineStr">
        <is>
          <t>Payables for professional fees</t>
        </is>
      </c>
      <c r="B6" s="5" t="n">
        <v>245907</v>
      </c>
      <c r="C6" s="5" t="n">
        <v>192074</v>
      </c>
    </row>
    <row r="7">
      <c r="A7" s="4" t="inlineStr">
        <is>
          <t>Payables for borrowing Filecoin for initial pledge of the Filecoin mining business</t>
        </is>
      </c>
      <c r="B7" s="5" t="n">
        <v>2039453</v>
      </c>
      <c r="C7" s="5" t="n">
        <v>434237</v>
      </c>
    </row>
    <row r="8">
      <c r="A8" s="4" t="inlineStr">
        <is>
          <t>Other taxes payable</t>
        </is>
      </c>
      <c r="B8" s="5" t="n">
        <v>2165</v>
      </c>
      <c r="C8" s="5" t="n">
        <v>3292</v>
      </c>
    </row>
    <row r="9">
      <c r="A9" s="4" t="inlineStr">
        <is>
          <t>Payable financing advisory fees</t>
        </is>
      </c>
      <c r="B9" s="4" t="inlineStr">
        <is>
          <t xml:space="preserve"> </t>
        </is>
      </c>
      <c r="C9" s="5" t="n">
        <v>480000</v>
      </c>
    </row>
    <row r="10">
      <c r="A10" s="4" t="inlineStr">
        <is>
          <t>Other operating and management expenses</t>
        </is>
      </c>
      <c r="B10" s="5" t="n">
        <v>53439</v>
      </c>
      <c r="C10" s="5" t="n">
        <v>22032</v>
      </c>
    </row>
    <row r="11">
      <c r="A11" s="4" t="inlineStr">
        <is>
          <t>Total accrued expenses and other current liabilities</t>
        </is>
      </c>
      <c r="B11" s="6" t="n">
        <v>2466436</v>
      </c>
      <c r="C11" s="6" t="n">
        <v>15885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NDS PAYABLE (Details)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convertible note</t>
        </is>
      </c>
      <c r="B3" s="6" t="n">
        <v>7500000</v>
      </c>
      <c r="C3" s="6" t="n">
        <v>9000000</v>
      </c>
    </row>
    <row r="4">
      <c r="A4" s="4" t="inlineStr">
        <is>
          <t>Convertible Debt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convertible note</t>
        </is>
      </c>
      <c r="B6" s="6" t="n">
        <v>7500000</v>
      </c>
      <c r="C6" s="6" t="n">
        <v>9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CONVERTIBLE NOTE (Details Narrative) - USD ($)</t>
        </is>
      </c>
      <c r="C1" s="2" t="inlineStr">
        <is>
          <t>12 Months Ended</t>
        </is>
      </c>
    </row>
    <row r="2">
      <c r="B2" s="2" t="inlineStr">
        <is>
          <t>Feb. 02, 2024</t>
        </is>
      </c>
      <c r="C2" s="2" t="inlineStr">
        <is>
          <t>Feb. 01, 2024</t>
        </is>
      </c>
      <c r="D2" s="2" t="inlineStr">
        <is>
          <t>Dec. 31, 2023</t>
        </is>
      </c>
      <c r="E2" s="2" t="inlineStr">
        <is>
          <t>Feb. 28, 2023</t>
        </is>
      </c>
      <c r="F2" s="2" t="inlineStr">
        <is>
          <t>Jan. 31, 2023</t>
        </is>
      </c>
    </row>
    <row r="3">
      <c r="A3" s="4" t="inlineStr">
        <is>
          <t>Unsecured 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9000000</v>
      </c>
      <c r="C5" s="4" t="inlineStr">
        <is>
          <t xml:space="preserve"> </t>
        </is>
      </c>
      <c r="D5" s="6" t="n">
        <v>6000000</v>
      </c>
      <c r="E5" s="6" t="n">
        <v>9000000</v>
      </c>
      <c r="F5" s="4" t="inlineStr">
        <is>
          <t xml:space="preserve"> </t>
        </is>
      </c>
    </row>
    <row r="6">
      <c r="A6" s="4" t="inlineStr">
        <is>
          <t>Repayments of principal amount.</t>
        </is>
      </c>
      <c r="B6" s="5" t="n">
        <v>1500000</v>
      </c>
      <c r="C6" s="4" t="inlineStr">
        <is>
          <t xml:space="preserve"> </t>
        </is>
      </c>
      <c r="D6" s="4" t="inlineStr">
        <is>
          <t xml:space="preserve"> </t>
        </is>
      </c>
      <c r="E6" s="4" t="inlineStr">
        <is>
          <t xml:space="preserve"> </t>
        </is>
      </c>
      <c r="F6" s="4" t="inlineStr">
        <is>
          <t xml:space="preserve"> </t>
        </is>
      </c>
    </row>
    <row r="7">
      <c r="A7" s="4" t="inlineStr">
        <is>
          <t>Debt instrument, face amount adjusted</t>
        </is>
      </c>
      <c r="B7" s="6" t="n">
        <v>7500000</v>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Feb.  01,  2025</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10" t="n">
        <v>0.05</v>
      </c>
      <c r="C9" s="4" t="inlineStr">
        <is>
          <t xml:space="preserve"> </t>
        </is>
      </c>
      <c r="D9" s="4" t="inlineStr">
        <is>
          <t xml:space="preserve"> </t>
        </is>
      </c>
      <c r="E9" s="4" t="inlineStr">
        <is>
          <t xml:space="preserve"> </t>
        </is>
      </c>
      <c r="F9" s="4" t="inlineStr">
        <is>
          <t xml:space="preserve"> </t>
        </is>
      </c>
    </row>
    <row r="10">
      <c r="A10" s="4" t="inlineStr">
        <is>
          <t>Debt Instrument, periodic principal payment</t>
        </is>
      </c>
      <c r="B10" s="4" t="inlineStr">
        <is>
          <t xml:space="preserve"> </t>
        </is>
      </c>
      <c r="C10" s="6" t="n">
        <v>1500000</v>
      </c>
      <c r="D10" s="4" t="inlineStr">
        <is>
          <t xml:space="preserve"> </t>
        </is>
      </c>
      <c r="E10" s="4" t="inlineStr">
        <is>
          <t xml:space="preserve"> </t>
        </is>
      </c>
      <c r="F10" s="4" t="inlineStr">
        <is>
          <t xml:space="preserve"> </t>
        </is>
      </c>
    </row>
    <row r="11">
      <c r="A11" s="4" t="inlineStr">
        <is>
          <t>Debt Instrument, periodic interest payment</t>
        </is>
      </c>
      <c r="B11" s="4" t="inlineStr">
        <is>
          <t xml:space="preserve"> </t>
        </is>
      </c>
      <c r="C11" s="6" t="n">
        <v>450000</v>
      </c>
      <c r="D11" s="4" t="inlineStr">
        <is>
          <t xml:space="preserve"> </t>
        </is>
      </c>
      <c r="E11" s="4" t="inlineStr">
        <is>
          <t xml:space="preserve"> </t>
        </is>
      </c>
      <c r="F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9000000</v>
      </c>
    </row>
    <row r="15">
      <c r="A15" s="4" t="inlineStr">
        <is>
          <t>Interest rate per annum</t>
        </is>
      </c>
      <c r="B15" s="4" t="inlineStr">
        <is>
          <t xml:space="preserve"> </t>
        </is>
      </c>
      <c r="C15" s="4" t="inlineStr">
        <is>
          <t xml:space="preserve"> </t>
        </is>
      </c>
      <c r="D15" s="4" t="inlineStr">
        <is>
          <t xml:space="preserve"> </t>
        </is>
      </c>
      <c r="E15" s="4" t="inlineStr">
        <is>
          <t xml:space="preserve"> </t>
        </is>
      </c>
      <c r="F15" s="10" t="n">
        <v>0.05</v>
      </c>
    </row>
    <row r="16">
      <c r="A16" s="4" t="inlineStr">
        <is>
          <t>Share price</t>
        </is>
      </c>
      <c r="B16" s="4" t="inlineStr">
        <is>
          <t xml:space="preserve"> </t>
        </is>
      </c>
      <c r="C16" s="4" t="inlineStr">
        <is>
          <t xml:space="preserve"> </t>
        </is>
      </c>
      <c r="D16" s="4" t="inlineStr">
        <is>
          <t xml:space="preserve"> </t>
        </is>
      </c>
      <c r="E16" s="4" t="inlineStr">
        <is>
          <t xml:space="preserve"> </t>
        </is>
      </c>
      <c r="F16" s="18" t="n">
        <v>0.00172</v>
      </c>
    </row>
    <row r="17">
      <c r="A17" s="4" t="inlineStr">
        <is>
          <t>Ordinary price per share</t>
        </is>
      </c>
      <c r="B17" s="4" t="inlineStr">
        <is>
          <t xml:space="preserve"> </t>
        </is>
      </c>
      <c r="C17" s="4" t="inlineStr">
        <is>
          <t xml:space="preserve"> </t>
        </is>
      </c>
      <c r="D17" s="4" t="inlineStr">
        <is>
          <t xml:space="preserve"> </t>
        </is>
      </c>
      <c r="E17" s="4" t="inlineStr">
        <is>
          <t xml:space="preserve"> </t>
        </is>
      </c>
      <c r="F17" s="7" t="n">
        <v>0.6879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PAYABLE (Details) - USD ($)</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Interest payable for Convertible Promissory Note</t>
        </is>
      </c>
      <c r="B3" s="6" t="n">
        <v>343151</v>
      </c>
      <c r="C3" s="6" t="n">
        <v>410548</v>
      </c>
    </row>
    <row r="4">
      <c r="A4" s="4" t="inlineStr">
        <is>
          <t>Interest payable for Filecoin borrowed as initial pledge for Filecoin mining business</t>
        </is>
      </c>
      <c r="B4" s="5" t="n">
        <v>75854</v>
      </c>
      <c r="C4" s="5" t="n">
        <v>12583</v>
      </c>
    </row>
    <row r="5">
      <c r="A5" s="4" t="inlineStr">
        <is>
          <t>Total interest payable</t>
        </is>
      </c>
      <c r="B5" s="6" t="n">
        <v>419005</v>
      </c>
      <c r="C5" s="6" t="n">
        <v>4231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t>
        </is>
      </c>
      <c r="B3" s="6" t="n">
        <v>238330</v>
      </c>
      <c r="C3" s="6" t="n">
        <v>556104</v>
      </c>
    </row>
    <row r="4">
      <c r="A4" s="4" t="inlineStr">
        <is>
          <t>Impairment of right-of-use assets</t>
        </is>
      </c>
      <c r="B4" s="4" t="inlineStr">
        <is>
          <t xml:space="preserve"> </t>
        </is>
      </c>
      <c r="C4" s="4" t="inlineStr">
        <is>
          <t xml:space="preserve"> </t>
        </is>
      </c>
    </row>
    <row r="5">
      <c r="A5" s="4" t="inlineStr">
        <is>
          <t>Right-of-use assets, net</t>
        </is>
      </c>
      <c r="B5" s="5" t="n">
        <v>238330</v>
      </c>
      <c r="C5" s="5" t="n">
        <v>556104</v>
      </c>
    </row>
    <row r="6">
      <c r="A6" s="4" t="inlineStr">
        <is>
          <t>Operating lease liabilities - current</t>
        </is>
      </c>
      <c r="B6" s="5" t="n">
        <v>282279</v>
      </c>
      <c r="C6" s="5" t="n">
        <v>352178</v>
      </c>
    </row>
    <row r="7">
      <c r="A7" s="4" t="inlineStr">
        <is>
          <t>Operating lease liabilities – non-current</t>
        </is>
      </c>
      <c r="B7" s="4" t="inlineStr">
        <is>
          <t xml:space="preserve"> </t>
        </is>
      </c>
      <c r="C7" s="5" t="n">
        <v>282279</v>
      </c>
    </row>
    <row r="8">
      <c r="A8" s="4" t="inlineStr">
        <is>
          <t>Total operating lease liabilities</t>
        </is>
      </c>
      <c r="B8" s="6" t="n">
        <v>282279</v>
      </c>
      <c r="C8" s="6" t="n">
        <v>6344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OFFICE LEASE EXPENSE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341535</v>
      </c>
      <c r="C4" s="6" t="n">
        <v>358044</v>
      </c>
      <c r="D4" s="6" t="n">
        <v>60578</v>
      </c>
    </row>
    <row r="5">
      <c r="A5" s="4" t="inlineStr">
        <is>
          <t>Variable lease cost</t>
        </is>
      </c>
      <c r="B5" s="4" t="inlineStr">
        <is>
          <t xml:space="preserve"> </t>
        </is>
      </c>
      <c r="C5" s="4" t="inlineStr">
        <is>
          <t xml:space="preserve"> </t>
        </is>
      </c>
      <c r="D5" s="4" t="inlineStr">
        <is>
          <t xml:space="preserve"> </t>
        </is>
      </c>
    </row>
    <row r="6">
      <c r="A6" s="4" t="inlineStr">
        <is>
          <t>Short-term lease rent expense</t>
        </is>
      </c>
      <c r="B6" s="5" t="n">
        <v>38236</v>
      </c>
      <c r="C6" s="5" t="n">
        <v>57621</v>
      </c>
      <c r="D6" s="5" t="n">
        <v>31301</v>
      </c>
    </row>
    <row r="7">
      <c r="A7" s="4" t="inlineStr">
        <is>
          <t>Total lease expense</t>
        </is>
      </c>
      <c r="B7" s="6" t="n">
        <v>379771</v>
      </c>
      <c r="C7" s="6" t="n">
        <v>415665</v>
      </c>
      <c r="D7" s="6" t="n">
        <v>9187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MATURITY OPERATING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288594</v>
      </c>
      <c r="C3" s="4" t="inlineStr">
        <is>
          <t xml:space="preserve"> </t>
        </is>
      </c>
    </row>
    <row r="4">
      <c r="A4" s="4" t="inlineStr">
        <is>
          <t>Total</t>
        </is>
      </c>
      <c r="B4" s="5" t="n">
        <v>288594</v>
      </c>
      <c r="C4" s="4" t="inlineStr">
        <is>
          <t xml:space="preserve"> </t>
        </is>
      </c>
    </row>
    <row r="5">
      <c r="A5" s="4" t="inlineStr">
        <is>
          <t>Less: imputed interest</t>
        </is>
      </c>
      <c r="B5" s="5" t="n">
        <v>-6315</v>
      </c>
      <c r="C5" s="4" t="inlineStr">
        <is>
          <t xml:space="preserve"> </t>
        </is>
      </c>
    </row>
    <row r="6">
      <c r="A6" s="4" t="inlineStr">
        <is>
          <t>Present value of lease liabilities</t>
        </is>
      </c>
      <c r="B6" s="6" t="n">
        <v>282279</v>
      </c>
      <c r="C6" s="6" t="n">
        <v>634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7" customWidth="1" min="2" max="2"/>
  </cols>
  <sheetData>
    <row r="1">
      <c r="A1" s="1" t="inlineStr">
        <is>
          <t>LEASES (Details Narrative)</t>
        </is>
      </c>
      <c r="B1" s="2" t="inlineStr">
        <is>
          <t>Dec. 31, 2024</t>
        </is>
      </c>
    </row>
    <row r="2">
      <c r="A2" s="4" t="inlineStr">
        <is>
          <t>Lease Agreements [Member]</t>
        </is>
      </c>
      <c r="B2" s="4" t="inlineStr">
        <is>
          <t xml:space="preserve"> </t>
        </is>
      </c>
    </row>
    <row r="3">
      <c r="A3" s="4" t="inlineStr">
        <is>
          <t>Remaining lease terms</t>
        </is>
      </c>
      <c r="B3" s="4" t="inlineStr">
        <is>
          <t>8 months 19 days</t>
        </is>
      </c>
    </row>
    <row r="4">
      <c r="A4" s="4" t="inlineStr">
        <is>
          <t>Weighted average discount rate</t>
        </is>
      </c>
      <c r="B4" s="10" t="n">
        <v>0.05</v>
      </c>
    </row>
    <row r="5">
      <c r="A5" s="4" t="inlineStr">
        <is>
          <t>Minimum [Member]</t>
        </is>
      </c>
      <c r="B5" s="4" t="inlineStr">
        <is>
          <t xml:space="preserve"> </t>
        </is>
      </c>
    </row>
    <row r="6">
      <c r="A6" s="4" t="inlineStr">
        <is>
          <t>Remaining lease terms</t>
        </is>
      </c>
      <c r="B6" s="4" t="inlineStr">
        <is>
          <t>29 days</t>
        </is>
      </c>
    </row>
    <row r="7">
      <c r="A7" s="4" t="inlineStr">
        <is>
          <t>Maximum [Member]</t>
        </is>
      </c>
      <c r="B7" s="4" t="inlineStr">
        <is>
          <t xml:space="preserve"> </t>
        </is>
      </c>
    </row>
    <row r="8">
      <c r="A8" s="4" t="inlineStr">
        <is>
          <t>Remaining lease terms</t>
        </is>
      </c>
      <c r="B8" s="4" t="inlineStr">
        <is>
          <t>9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OR INCOME BEFORE INCOME TAXES FROM CONTINUING OPERATIONS (Details) - USD ($)</t>
        </is>
      </c>
      <c r="B1" s="2" t="inlineStr">
        <is>
          <t>12 Months Ended</t>
        </is>
      </c>
    </row>
    <row r="2">
      <c r="B2" s="2" t="inlineStr">
        <is>
          <t>Dec. 31, 2024</t>
        </is>
      </c>
      <c r="C2" s="2" t="inlineStr">
        <is>
          <t>Dec. 31, 2023</t>
        </is>
      </c>
      <c r="D2" s="2" t="inlineStr">
        <is>
          <t>Dec. 31, 2022</t>
        </is>
      </c>
    </row>
    <row r="3">
      <c r="A3" s="4" t="inlineStr">
        <is>
          <t>Loss or income before income taxes from continuing operations</t>
        </is>
      </c>
      <c r="B3" s="6" t="n">
        <v>-4197412</v>
      </c>
      <c r="C3" s="6" t="n">
        <v>-9447972</v>
      </c>
      <c r="D3" s="6" t="n">
        <v>-5883682</v>
      </c>
    </row>
    <row r="4">
      <c r="A4" s="4" t="inlineStr">
        <is>
          <t>CAYMAN ISLANDS | Parent [Member]</t>
        </is>
      </c>
      <c r="B4" s="4" t="inlineStr">
        <is>
          <t xml:space="preserve"> </t>
        </is>
      </c>
      <c r="C4" s="4" t="inlineStr">
        <is>
          <t xml:space="preserve"> </t>
        </is>
      </c>
      <c r="D4" s="4" t="inlineStr">
        <is>
          <t xml:space="preserve"> </t>
        </is>
      </c>
    </row>
    <row r="5">
      <c r="A5" s="4" t="inlineStr">
        <is>
          <t>Loss or income before income taxes from continuing operations</t>
        </is>
      </c>
      <c r="B5" s="5" t="n">
        <v>-1384127</v>
      </c>
      <c r="C5" s="5" t="n">
        <v>-6120978</v>
      </c>
      <c r="D5" s="5" t="n">
        <v>-7992466</v>
      </c>
    </row>
    <row r="6">
      <c r="A6" s="4" t="inlineStr">
        <is>
          <t>UNITED STATES | Mercurity Fintech Technology Holding Inc [Member]</t>
        </is>
      </c>
      <c r="B6" s="4" t="inlineStr">
        <is>
          <t xml:space="preserve"> </t>
        </is>
      </c>
      <c r="C6" s="4" t="inlineStr">
        <is>
          <t xml:space="preserve"> </t>
        </is>
      </c>
      <c r="D6" s="4" t="inlineStr">
        <is>
          <t xml:space="preserve"> </t>
        </is>
      </c>
    </row>
    <row r="7">
      <c r="A7" s="4" t="inlineStr">
        <is>
          <t>Loss or income before income taxes from continuing operations</t>
        </is>
      </c>
      <c r="B7" s="5" t="n">
        <v>-2594153</v>
      </c>
      <c r="C7" s="5" t="n">
        <v>-2662392</v>
      </c>
      <c r="D7" s="5" t="n">
        <v>8776</v>
      </c>
    </row>
    <row r="8">
      <c r="A8" s="4" t="inlineStr">
        <is>
          <t>UNITED STATES | Chaince Securities Inc [Member]</t>
        </is>
      </c>
      <c r="B8" s="4" t="inlineStr">
        <is>
          <t xml:space="preserve"> </t>
        </is>
      </c>
      <c r="C8" s="4" t="inlineStr">
        <is>
          <t xml:space="preserve"> </t>
        </is>
      </c>
      <c r="D8" s="4" t="inlineStr">
        <is>
          <t xml:space="preserve"> </t>
        </is>
      </c>
    </row>
    <row r="9">
      <c r="A9" s="4" t="inlineStr">
        <is>
          <t>Loss or income before income taxes from continuing operations</t>
        </is>
      </c>
      <c r="B9" s="5" t="n">
        <v>-100291</v>
      </c>
      <c r="C9" s="5" t="n">
        <v>-45346</v>
      </c>
      <c r="D9" s="4" t="inlineStr">
        <is>
          <t xml:space="preserve"> </t>
        </is>
      </c>
    </row>
    <row r="10">
      <c r="A10" s="4" t="inlineStr">
        <is>
          <t>UNITED STATES | Chaince Securities LLC [Member]</t>
        </is>
      </c>
      <c r="B10" s="4" t="inlineStr">
        <is>
          <t xml:space="preserve"> </t>
        </is>
      </c>
      <c r="C10" s="4" t="inlineStr">
        <is>
          <t xml:space="preserve"> </t>
        </is>
      </c>
      <c r="D10" s="4" t="inlineStr">
        <is>
          <t xml:space="preserve"> </t>
        </is>
      </c>
    </row>
    <row r="11">
      <c r="A11" s="4" t="inlineStr">
        <is>
          <t>Loss or income before income taxes from continuing operations</t>
        </is>
      </c>
      <c r="B11" s="5" t="n">
        <v>-30</v>
      </c>
      <c r="C11" s="4" t="inlineStr">
        <is>
          <t xml:space="preserve"> </t>
        </is>
      </c>
      <c r="D11" s="4" t="inlineStr">
        <is>
          <t xml:space="preserve"> </t>
        </is>
      </c>
    </row>
    <row r="12">
      <c r="A12" s="4" t="inlineStr">
        <is>
          <t>HONG KONG | Ucon Capital [Member]</t>
        </is>
      </c>
      <c r="B12" s="4" t="inlineStr">
        <is>
          <t xml:space="preserve"> </t>
        </is>
      </c>
      <c r="C12" s="4" t="inlineStr">
        <is>
          <t xml:space="preserve"> </t>
        </is>
      </c>
      <c r="D12" s="4" t="inlineStr">
        <is>
          <t xml:space="preserve"> </t>
        </is>
      </c>
    </row>
    <row r="13">
      <c r="A13" s="4" t="inlineStr">
        <is>
          <t>Loss or income before income taxes from continuing operations</t>
        </is>
      </c>
      <c r="B13" s="5" t="n">
        <v>-23652</v>
      </c>
      <c r="C13" s="5" t="n">
        <v>-496006</v>
      </c>
      <c r="D13" s="5" t="n">
        <v>-1317169</v>
      </c>
    </row>
    <row r="14">
      <c r="A14" s="4" t="inlineStr">
        <is>
          <t>CHINA | Lianji Future Technology Ltd [Member]</t>
        </is>
      </c>
      <c r="B14" s="4" t="inlineStr">
        <is>
          <t xml:space="preserve"> </t>
        </is>
      </c>
      <c r="C14" s="4" t="inlineStr">
        <is>
          <t xml:space="preserve"> </t>
        </is>
      </c>
      <c r="D14" s="4" t="inlineStr">
        <is>
          <t xml:space="preserve"> </t>
        </is>
      </c>
    </row>
    <row r="15">
      <c r="A15" s="4" t="inlineStr">
        <is>
          <t>Loss or income before income taxes from continuing operations</t>
        </is>
      </c>
      <c r="B15" s="6" t="n">
        <v>-93360</v>
      </c>
      <c r="C15" s="6" t="n">
        <v>-121212</v>
      </c>
      <c r="D15" s="6" t="n">
        <v>-17705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URRENT AND DEFERRED COMPONENTS OF THE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4" t="inlineStr">
        <is>
          <t xml:space="preserve"> </t>
        </is>
      </c>
      <c r="C4" s="6" t="n">
        <v>-587</v>
      </c>
      <c r="D4" s="6" t="n">
        <v>-2294</v>
      </c>
    </row>
    <row r="5">
      <c r="A5" s="4" t="inlineStr">
        <is>
          <t>Deferred tax (expense)/benefit</t>
        </is>
      </c>
      <c r="B5" s="5" t="n">
        <v>-336985</v>
      </c>
      <c r="C5" s="5" t="n">
        <v>91363</v>
      </c>
      <c r="D5" s="5" t="n">
        <v>251005</v>
      </c>
    </row>
    <row r="6">
      <c r="A6" s="4" t="inlineStr">
        <is>
          <t>Income tax (expense)/benefit</t>
        </is>
      </c>
      <c r="B6" s="6" t="n">
        <v>-336985</v>
      </c>
      <c r="C6" s="6" t="n">
        <v>90776</v>
      </c>
      <c r="D6" s="6" t="n">
        <v>24871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BENEFIT FROM CONTINUING OPERATIONS (Details) - USD ($)</t>
        </is>
      </c>
      <c r="B1" s="2" t="inlineStr">
        <is>
          <t>12 Months Ended</t>
        </is>
      </c>
    </row>
    <row r="2">
      <c r="B2" s="2" t="inlineStr">
        <is>
          <t>Dec. 31, 2024</t>
        </is>
      </c>
      <c r="C2" s="2" t="inlineStr">
        <is>
          <t>Dec. 31, 2023</t>
        </is>
      </c>
      <c r="D2" s="2" t="inlineStr">
        <is>
          <t>Dec. 31, 2022</t>
        </is>
      </c>
    </row>
    <row r="3">
      <c r="A3" s="4" t="inlineStr">
        <is>
          <t>Income/(Loss) before income taxes</t>
        </is>
      </c>
      <c r="B3" s="6" t="n">
        <v>-2811486</v>
      </c>
      <c r="C3" s="6" t="n">
        <v>-3324956</v>
      </c>
      <c r="D3" s="6" t="n">
        <v>-1485446</v>
      </c>
    </row>
    <row r="4">
      <c r="A4" s="4" t="inlineStr">
        <is>
          <t>Income tax computed at applicable tax rates</t>
        </is>
      </c>
      <c r="B4" s="5" t="n">
        <v>-593082</v>
      </c>
      <c r="C4" s="5" t="n">
        <v>-680768</v>
      </c>
      <c r="D4" s="5" t="n">
        <v>-259753</v>
      </c>
    </row>
    <row r="5">
      <c r="A5" s="4" t="inlineStr">
        <is>
          <t>Current losses unrecognized deferred income tax</t>
        </is>
      </c>
      <c r="B5" s="5" t="n">
        <v>572021</v>
      </c>
      <c r="C5" s="5" t="n">
        <v>589405</v>
      </c>
      <c r="D5" s="5" t="n">
        <v>43478</v>
      </c>
    </row>
    <row r="6">
      <c r="A6" s="4" t="inlineStr">
        <is>
          <t>Temporary difference between the book value of intangible asset and its tax base</t>
        </is>
      </c>
      <c r="B6" s="5" t="n">
        <v>25200</v>
      </c>
      <c r="C6" s="4" t="inlineStr">
        <is>
          <t xml:space="preserve"> </t>
        </is>
      </c>
      <c r="D6" s="4" t="inlineStr">
        <is>
          <t xml:space="preserve"> </t>
        </is>
      </c>
    </row>
    <row r="7">
      <c r="A7" s="4" t="inlineStr">
        <is>
          <t>Effect of different tax rates in different jurisdictions</t>
        </is>
      </c>
      <c r="B7" s="4" t="inlineStr">
        <is>
          <t xml:space="preserve"> </t>
        </is>
      </c>
      <c r="C7" s="4" t="inlineStr">
        <is>
          <t xml:space="preserve"> </t>
        </is>
      </c>
      <c r="D7" s="5" t="n">
        <v>451</v>
      </c>
    </row>
    <row r="8">
      <c r="A8" s="4" t="inlineStr">
        <is>
          <t>Non-deductible expenses</t>
        </is>
      </c>
      <c r="B8" s="4" t="inlineStr">
        <is>
          <t xml:space="preserve"> </t>
        </is>
      </c>
      <c r="C8" s="4" t="inlineStr">
        <is>
          <t xml:space="preserve"> </t>
        </is>
      </c>
      <c r="D8" s="5" t="n">
        <v>785</v>
      </c>
    </row>
    <row r="9">
      <c r="A9" s="4" t="inlineStr">
        <is>
          <t>Prior losses recognized deferred income tax in current period</t>
        </is>
      </c>
      <c r="B9" s="4" t="inlineStr">
        <is>
          <t xml:space="preserve"> </t>
        </is>
      </c>
      <c r="C9" s="5" t="n">
        <v>587</v>
      </c>
      <c r="D9" s="5" t="n">
        <v>-33672</v>
      </c>
    </row>
    <row r="10">
      <c r="A10" s="4" t="inlineStr">
        <is>
          <t>Changes in valuation allowance</t>
        </is>
      </c>
      <c r="B10" s="5" t="n">
        <v>332846</v>
      </c>
      <c r="C10" s="4" t="inlineStr">
        <is>
          <t xml:space="preserve"> </t>
        </is>
      </c>
      <c r="D10" s="4" t="inlineStr">
        <is>
          <t xml:space="preserve"> </t>
        </is>
      </c>
    </row>
    <row r="11">
      <c r="A11" s="4" t="inlineStr">
        <is>
          <t>Income tax expenses/(benefits)</t>
        </is>
      </c>
      <c r="B11" s="5" t="n">
        <v>336985</v>
      </c>
      <c r="C11" s="5" t="n">
        <v>-90776</v>
      </c>
      <c r="D11" s="5" t="n">
        <v>-248711</v>
      </c>
    </row>
    <row r="12">
      <c r="A12" s="4" t="inlineStr">
        <is>
          <t>UNITED STATES | Chaince Securities Inc [Member]</t>
        </is>
      </c>
      <c r="B12" s="4" t="inlineStr">
        <is>
          <t xml:space="preserve"> </t>
        </is>
      </c>
      <c r="C12" s="4" t="inlineStr">
        <is>
          <t xml:space="preserve"> </t>
        </is>
      </c>
      <c r="D12" s="4" t="inlineStr">
        <is>
          <t xml:space="preserve"> </t>
        </is>
      </c>
    </row>
    <row r="13">
      <c r="A13" s="4" t="inlineStr">
        <is>
          <t>Income/(Loss) before income taxes</t>
        </is>
      </c>
      <c r="B13" s="5" t="n">
        <v>-100291</v>
      </c>
      <c r="C13" s="5" t="n">
        <v>-45346</v>
      </c>
      <c r="D13" s="4" t="inlineStr">
        <is>
          <t xml:space="preserve"> </t>
        </is>
      </c>
    </row>
    <row r="14">
      <c r="A14" s="4" t="inlineStr">
        <is>
          <t>Income tax computed at applicable tax rates</t>
        </is>
      </c>
      <c r="B14" s="5" t="n">
        <v>-21061</v>
      </c>
      <c r="C14" s="5" t="n">
        <v>-9522</v>
      </c>
      <c r="D14" s="4" t="inlineStr">
        <is>
          <t xml:space="preserve"> </t>
        </is>
      </c>
    </row>
    <row r="15">
      <c r="A15" s="4" t="inlineStr">
        <is>
          <t>Current losses unrecognized deferred income tax</t>
        </is>
      </c>
      <c r="B15" s="4" t="inlineStr">
        <is>
          <t xml:space="preserve"> </t>
        </is>
      </c>
      <c r="C15" s="4" t="inlineStr">
        <is>
          <t xml:space="preserve"> </t>
        </is>
      </c>
      <c r="D15" s="4" t="inlineStr">
        <is>
          <t xml:space="preserve"> </t>
        </is>
      </c>
    </row>
    <row r="16">
      <c r="A16" s="4" t="inlineStr">
        <is>
          <t>Temporary difference between the book value of intangible asset and its tax base</t>
        </is>
      </c>
      <c r="B16" s="4" t="inlineStr">
        <is>
          <t xml:space="preserve"> </t>
        </is>
      </c>
      <c r="C16" s="4" t="inlineStr">
        <is>
          <t xml:space="preserve"> </t>
        </is>
      </c>
      <c r="D16" s="4" t="inlineStr">
        <is>
          <t xml:space="preserve"> </t>
        </is>
      </c>
    </row>
    <row r="17">
      <c r="A17" s="4" t="inlineStr">
        <is>
          <t>Effect of different tax rates in different jurisdictions</t>
        </is>
      </c>
      <c r="B17" s="4" t="inlineStr">
        <is>
          <t xml:space="preserve"> </t>
        </is>
      </c>
      <c r="C17" s="4" t="inlineStr">
        <is>
          <t xml:space="preserve"> </t>
        </is>
      </c>
      <c r="D17" s="4" t="inlineStr">
        <is>
          <t xml:space="preserve"> </t>
        </is>
      </c>
    </row>
    <row r="18">
      <c r="A18" s="4" t="inlineStr">
        <is>
          <t>Non-deductible expenses</t>
        </is>
      </c>
      <c r="B18" s="4" t="inlineStr">
        <is>
          <t xml:space="preserve"> </t>
        </is>
      </c>
      <c r="C18" s="4" t="inlineStr">
        <is>
          <t xml:space="preserve"> </t>
        </is>
      </c>
      <c r="D18" s="4" t="inlineStr">
        <is>
          <t xml:space="preserve"> </t>
        </is>
      </c>
    </row>
    <row r="19">
      <c r="A19" s="4" t="inlineStr">
        <is>
          <t>Prior losses recognized deferred income tax in current period</t>
        </is>
      </c>
      <c r="B19" s="4" t="inlineStr">
        <is>
          <t xml:space="preserve"> </t>
        </is>
      </c>
      <c r="C19" s="4" t="inlineStr">
        <is>
          <t xml:space="preserve"> </t>
        </is>
      </c>
      <c r="D19" s="4" t="inlineStr">
        <is>
          <t xml:space="preserve"> </t>
        </is>
      </c>
    </row>
    <row r="20">
      <c r="A20" s="4" t="inlineStr">
        <is>
          <t>Changes in valuation allowance</t>
        </is>
      </c>
      <c r="B20" s="4" t="inlineStr">
        <is>
          <t xml:space="preserve"> </t>
        </is>
      </c>
      <c r="C20" s="4" t="inlineStr">
        <is>
          <t xml:space="preserve"> </t>
        </is>
      </c>
      <c r="D20" s="4" t="inlineStr">
        <is>
          <t xml:space="preserve"> </t>
        </is>
      </c>
    </row>
    <row r="21">
      <c r="A21" s="4" t="inlineStr">
        <is>
          <t>Income tax expenses/(benefits)</t>
        </is>
      </c>
      <c r="B21" s="5" t="n">
        <v>-21061</v>
      </c>
      <c r="C21" s="5" t="n">
        <v>-9522</v>
      </c>
      <c r="D21" s="4" t="inlineStr">
        <is>
          <t xml:space="preserve"> </t>
        </is>
      </c>
    </row>
    <row r="22">
      <c r="A22" s="4" t="inlineStr">
        <is>
          <t>UNITED STATES | Chaince Securities LLC [Member]</t>
        </is>
      </c>
      <c r="B22" s="4" t="inlineStr">
        <is>
          <t xml:space="preserve"> </t>
        </is>
      </c>
      <c r="C22" s="4" t="inlineStr">
        <is>
          <t xml:space="preserve"> </t>
        </is>
      </c>
      <c r="D22" s="4" t="inlineStr">
        <is>
          <t xml:space="preserve"> </t>
        </is>
      </c>
    </row>
    <row r="23">
      <c r="A23" s="4" t="inlineStr">
        <is>
          <t>Income/(Loss) before income taxes</t>
        </is>
      </c>
      <c r="B23" s="5" t="n">
        <v>-30</v>
      </c>
      <c r="C23" s="4" t="inlineStr">
        <is>
          <t xml:space="preserve"> </t>
        </is>
      </c>
      <c r="D23" s="4" t="inlineStr">
        <is>
          <t xml:space="preserve"> </t>
        </is>
      </c>
    </row>
    <row r="24">
      <c r="A24" s="4" t="inlineStr">
        <is>
          <t>Income tax computed at applicable tax rates</t>
        </is>
      </c>
      <c r="B24" s="5" t="n">
        <v>-6</v>
      </c>
      <c r="C24" s="4" t="inlineStr">
        <is>
          <t xml:space="preserve"> </t>
        </is>
      </c>
      <c r="D24" s="4" t="inlineStr">
        <is>
          <t xml:space="preserve"> </t>
        </is>
      </c>
    </row>
    <row r="25">
      <c r="A25" s="4" t="inlineStr">
        <is>
          <t>Current losses unrecognized deferred income tax</t>
        </is>
      </c>
      <c r="B25" s="5" t="n">
        <v>6</v>
      </c>
      <c r="C25" s="4" t="inlineStr">
        <is>
          <t xml:space="preserve"> </t>
        </is>
      </c>
      <c r="D25" s="4" t="inlineStr">
        <is>
          <t xml:space="preserve"> </t>
        </is>
      </c>
    </row>
    <row r="26">
      <c r="A26" s="4" t="inlineStr">
        <is>
          <t>Temporary difference between the book value of intangible asset and its tax base</t>
        </is>
      </c>
      <c r="B26" s="5" t="n">
        <v>25200</v>
      </c>
      <c r="C26" s="4" t="inlineStr">
        <is>
          <t xml:space="preserve"> </t>
        </is>
      </c>
      <c r="D26" s="4" t="inlineStr">
        <is>
          <t xml:space="preserve"> </t>
        </is>
      </c>
    </row>
    <row r="27">
      <c r="A27" s="4" t="inlineStr">
        <is>
          <t>Effect of different tax rates in different jurisdictions</t>
        </is>
      </c>
      <c r="B27" s="4" t="inlineStr">
        <is>
          <t xml:space="preserve"> </t>
        </is>
      </c>
      <c r="C27" s="4" t="inlineStr">
        <is>
          <t xml:space="preserve"> </t>
        </is>
      </c>
      <c r="D27" s="4" t="inlineStr">
        <is>
          <t xml:space="preserve"> </t>
        </is>
      </c>
    </row>
    <row r="28">
      <c r="A28" s="4" t="inlineStr">
        <is>
          <t>Non-deductible expenses</t>
        </is>
      </c>
      <c r="B28" s="4" t="inlineStr">
        <is>
          <t xml:space="preserve"> </t>
        </is>
      </c>
      <c r="C28" s="4" t="inlineStr">
        <is>
          <t xml:space="preserve"> </t>
        </is>
      </c>
      <c r="D28" s="4" t="inlineStr">
        <is>
          <t xml:space="preserve"> </t>
        </is>
      </c>
    </row>
    <row r="29">
      <c r="A29" s="4" t="inlineStr">
        <is>
          <t>Prior losses recognized deferred income tax in current period</t>
        </is>
      </c>
      <c r="B29" s="4" t="inlineStr">
        <is>
          <t xml:space="preserve"> </t>
        </is>
      </c>
      <c r="C29" s="4" t="inlineStr">
        <is>
          <t xml:space="preserve"> </t>
        </is>
      </c>
      <c r="D29" s="4" t="inlineStr">
        <is>
          <t xml:space="preserve"> </t>
        </is>
      </c>
    </row>
    <row r="30">
      <c r="A30" s="4" t="inlineStr">
        <is>
          <t>Changes in valuation allowance</t>
        </is>
      </c>
      <c r="B30" s="4" t="inlineStr">
        <is>
          <t xml:space="preserve"> </t>
        </is>
      </c>
      <c r="C30" s="4" t="inlineStr">
        <is>
          <t xml:space="preserve"> </t>
        </is>
      </c>
      <c r="D30" s="4" t="inlineStr">
        <is>
          <t xml:space="preserve"> </t>
        </is>
      </c>
    </row>
    <row r="31">
      <c r="A31" s="4" t="inlineStr">
        <is>
          <t>Income tax expenses/(benefits)</t>
        </is>
      </c>
      <c r="B31" s="5" t="n">
        <v>25200</v>
      </c>
      <c r="C31" s="4" t="inlineStr">
        <is>
          <t xml:space="preserve"> </t>
        </is>
      </c>
      <c r="D31" s="4" t="inlineStr">
        <is>
          <t xml:space="preserve"> </t>
        </is>
      </c>
    </row>
    <row r="32">
      <c r="A32" s="4" t="inlineStr">
        <is>
          <t>UNITED STATES | Parent [Member]</t>
        </is>
      </c>
      <c r="B32" s="4" t="inlineStr">
        <is>
          <t xml:space="preserve"> </t>
        </is>
      </c>
      <c r="C32" s="4" t="inlineStr">
        <is>
          <t xml:space="preserve"> </t>
        </is>
      </c>
      <c r="D32" s="4" t="inlineStr">
        <is>
          <t xml:space="preserve"> </t>
        </is>
      </c>
    </row>
    <row r="33">
      <c r="A33" s="4" t="inlineStr">
        <is>
          <t>Income/(Loss) before income taxes</t>
        </is>
      </c>
      <c r="B33" s="5" t="n">
        <v>-2594153</v>
      </c>
      <c r="C33" s="5" t="n">
        <v>-2662392</v>
      </c>
      <c r="D33" s="5" t="n">
        <v>8776</v>
      </c>
    </row>
    <row r="34">
      <c r="A34" s="4" t="inlineStr">
        <is>
          <t>Income tax computed at applicable tax rates</t>
        </is>
      </c>
      <c r="B34" s="5" t="n">
        <v>-544772</v>
      </c>
      <c r="C34" s="5" t="n">
        <v>-559102</v>
      </c>
      <c r="D34" s="5" t="n">
        <v>1843</v>
      </c>
    </row>
    <row r="35">
      <c r="A35" s="4" t="inlineStr">
        <is>
          <t>Current losses unrecognized deferred income tax</t>
        </is>
      </c>
      <c r="B35" s="5" t="n">
        <v>544772</v>
      </c>
      <c r="C35" s="5" t="n">
        <v>559102</v>
      </c>
      <c r="D35" s="4" t="inlineStr">
        <is>
          <t xml:space="preserve"> </t>
        </is>
      </c>
    </row>
    <row r="36">
      <c r="A36" s="4" t="inlineStr">
        <is>
          <t>Temporary difference between the book value of intangible asset and its tax base</t>
        </is>
      </c>
      <c r="B36" s="4" t="inlineStr">
        <is>
          <t xml:space="preserve"> </t>
        </is>
      </c>
      <c r="C36" s="4" t="inlineStr">
        <is>
          <t xml:space="preserve"> </t>
        </is>
      </c>
      <c r="D36" s="4" t="inlineStr">
        <is>
          <t xml:space="preserve"> </t>
        </is>
      </c>
    </row>
    <row r="37">
      <c r="A37" s="4" t="inlineStr">
        <is>
          <t>Effect of different tax rates in different jurisdictions</t>
        </is>
      </c>
      <c r="B37" s="4" t="inlineStr">
        <is>
          <t xml:space="preserve"> </t>
        </is>
      </c>
      <c r="C37" s="4" t="inlineStr">
        <is>
          <t xml:space="preserve"> </t>
        </is>
      </c>
      <c r="D37" s="5" t="n">
        <v>451</v>
      </c>
    </row>
    <row r="38">
      <c r="A38" s="4" t="inlineStr">
        <is>
          <t>Non-deductible expenses</t>
        </is>
      </c>
      <c r="B38" s="4" t="inlineStr">
        <is>
          <t xml:space="preserve"> </t>
        </is>
      </c>
      <c r="C38" s="4" t="inlineStr">
        <is>
          <t xml:space="preserve"> </t>
        </is>
      </c>
      <c r="D38" s="4" t="inlineStr">
        <is>
          <t xml:space="preserve"> </t>
        </is>
      </c>
    </row>
    <row r="39">
      <c r="A39" s="4" t="inlineStr">
        <is>
          <t>Prior losses recognized deferred income tax in current period</t>
        </is>
      </c>
      <c r="B39" s="4" t="inlineStr">
        <is>
          <t xml:space="preserve"> </t>
        </is>
      </c>
      <c r="C39" s="5" t="n">
        <v>587</v>
      </c>
      <c r="D39" s="4" t="inlineStr">
        <is>
          <t xml:space="preserve"> </t>
        </is>
      </c>
    </row>
    <row r="40">
      <c r="A40" s="4" t="inlineStr">
        <is>
          <t>Changes in valuation allowance</t>
        </is>
      </c>
      <c r="B40" s="4" t="inlineStr">
        <is>
          <t xml:space="preserve"> </t>
        </is>
      </c>
      <c r="C40" s="4" t="inlineStr">
        <is>
          <t xml:space="preserve"> </t>
        </is>
      </c>
      <c r="D40" s="4" t="inlineStr">
        <is>
          <t xml:space="preserve"> </t>
        </is>
      </c>
    </row>
    <row r="41">
      <c r="A41" s="4" t="inlineStr">
        <is>
          <t>Income tax expenses/(benefits)</t>
        </is>
      </c>
      <c r="B41" s="4" t="inlineStr">
        <is>
          <t xml:space="preserve"> </t>
        </is>
      </c>
      <c r="C41" s="5" t="n">
        <v>587</v>
      </c>
      <c r="D41" s="5" t="n">
        <v>2294</v>
      </c>
    </row>
    <row r="42">
      <c r="A42" s="4" t="inlineStr">
        <is>
          <t>HONG KONG</t>
        </is>
      </c>
      <c r="B42" s="4" t="inlineStr">
        <is>
          <t xml:space="preserve"> </t>
        </is>
      </c>
      <c r="C42" s="4" t="inlineStr">
        <is>
          <t xml:space="preserve"> </t>
        </is>
      </c>
      <c r="D42" s="4" t="inlineStr">
        <is>
          <t xml:space="preserve"> </t>
        </is>
      </c>
    </row>
    <row r="43">
      <c r="A43" s="4" t="inlineStr">
        <is>
          <t>Income/(Loss) before income taxes</t>
        </is>
      </c>
      <c r="B43" s="5" t="n">
        <v>-23652</v>
      </c>
      <c r="C43" s="5" t="n">
        <v>-496006</v>
      </c>
      <c r="D43" s="5" t="n">
        <v>-1317169</v>
      </c>
    </row>
    <row r="44">
      <c r="A44" s="4" t="inlineStr">
        <is>
          <t>Income tax computed at applicable tax rates</t>
        </is>
      </c>
      <c r="B44" s="5" t="n">
        <v>-3903</v>
      </c>
      <c r="C44" s="5" t="n">
        <v>-81841</v>
      </c>
      <c r="D44" s="5" t="n">
        <v>-217333</v>
      </c>
    </row>
    <row r="45">
      <c r="A45" s="4" t="inlineStr">
        <is>
          <t>Current losses unrecognized deferred income tax</t>
        </is>
      </c>
      <c r="B45" s="5" t="n">
        <v>3903</v>
      </c>
      <c r="C45" s="4" t="inlineStr">
        <is>
          <t xml:space="preserve"> </t>
        </is>
      </c>
      <c r="D45" s="4" t="inlineStr">
        <is>
          <t xml:space="preserve"> </t>
        </is>
      </c>
    </row>
    <row r="46">
      <c r="A46" s="4" t="inlineStr">
        <is>
          <t>Temporary difference between the book value of intangible asset and its tax base</t>
        </is>
      </c>
      <c r="B46" s="4" t="inlineStr">
        <is>
          <t xml:space="preserve"> </t>
        </is>
      </c>
      <c r="C46" s="4" t="inlineStr">
        <is>
          <t xml:space="preserve"> </t>
        </is>
      </c>
      <c r="D46" s="4" t="inlineStr">
        <is>
          <t xml:space="preserve"> </t>
        </is>
      </c>
    </row>
    <row r="47">
      <c r="A47" s="4" t="inlineStr">
        <is>
          <t>Effect of different tax rates in different jurisdictions</t>
        </is>
      </c>
      <c r="B47" s="4" t="inlineStr">
        <is>
          <t xml:space="preserve"> </t>
        </is>
      </c>
      <c r="C47" s="4" t="inlineStr">
        <is>
          <t xml:space="preserve"> </t>
        </is>
      </c>
      <c r="D47" s="4" t="inlineStr">
        <is>
          <t xml:space="preserve"> </t>
        </is>
      </c>
    </row>
    <row r="48">
      <c r="A48" s="4" t="inlineStr">
        <is>
          <t>Non-deductible expenses</t>
        </is>
      </c>
      <c r="B48" s="4" t="inlineStr">
        <is>
          <t xml:space="preserve"> </t>
        </is>
      </c>
      <c r="C48" s="4" t="inlineStr">
        <is>
          <t xml:space="preserve"> </t>
        </is>
      </c>
      <c r="D48" s="4" t="inlineStr">
        <is>
          <t xml:space="preserve"> </t>
        </is>
      </c>
    </row>
    <row r="49">
      <c r="A49" s="4" t="inlineStr">
        <is>
          <t>Prior losses recognized deferred income tax in current period</t>
        </is>
      </c>
      <c r="B49" s="4" t="inlineStr">
        <is>
          <t xml:space="preserve"> </t>
        </is>
      </c>
      <c r="C49" s="4" t="inlineStr">
        <is>
          <t xml:space="preserve"> </t>
        </is>
      </c>
      <c r="D49" s="5" t="n">
        <v>-33672</v>
      </c>
    </row>
    <row r="50">
      <c r="A50" s="4" t="inlineStr">
        <is>
          <t>Changes in valuation allowance</t>
        </is>
      </c>
      <c r="B50" s="5" t="n">
        <v>332846</v>
      </c>
      <c r="C50" s="4" t="inlineStr">
        <is>
          <t xml:space="preserve"> </t>
        </is>
      </c>
      <c r="D50" s="4" t="inlineStr">
        <is>
          <t xml:space="preserve"> </t>
        </is>
      </c>
    </row>
    <row r="51">
      <c r="A51" s="4" t="inlineStr">
        <is>
          <t>Income tax expenses/(benefits)</t>
        </is>
      </c>
      <c r="B51" s="5" t="n">
        <v>332846</v>
      </c>
      <c r="C51" s="5" t="n">
        <v>-81841</v>
      </c>
      <c r="D51" s="5" t="n">
        <v>-251005</v>
      </c>
    </row>
    <row r="52">
      <c r="A52" s="4" t="inlineStr">
        <is>
          <t>CHINA</t>
        </is>
      </c>
      <c r="B52" s="4" t="inlineStr">
        <is>
          <t xml:space="preserve"> </t>
        </is>
      </c>
      <c r="C52" s="4" t="inlineStr">
        <is>
          <t xml:space="preserve"> </t>
        </is>
      </c>
      <c r="D52" s="4" t="inlineStr">
        <is>
          <t xml:space="preserve"> </t>
        </is>
      </c>
    </row>
    <row r="53">
      <c r="A53" s="4" t="inlineStr">
        <is>
          <t>Income/(Loss) before income taxes</t>
        </is>
      </c>
      <c r="B53" s="5" t="n">
        <v>-93360</v>
      </c>
      <c r="C53" s="5" t="n">
        <v>-121212</v>
      </c>
      <c r="D53" s="5" t="n">
        <v>-177053</v>
      </c>
    </row>
    <row r="54">
      <c r="A54" s="4" t="inlineStr">
        <is>
          <t>Income tax computed at applicable tax rates</t>
        </is>
      </c>
      <c r="B54" s="5" t="n">
        <v>-23340</v>
      </c>
      <c r="C54" s="5" t="n">
        <v>-30303</v>
      </c>
      <c r="D54" s="5" t="n">
        <v>-44263</v>
      </c>
    </row>
    <row r="55">
      <c r="A55" s="4" t="inlineStr">
        <is>
          <t>Current losses unrecognized deferred income tax</t>
        </is>
      </c>
      <c r="B55" s="5" t="n">
        <v>23340</v>
      </c>
      <c r="C55" s="5" t="n">
        <v>30303</v>
      </c>
      <c r="D55" s="5" t="n">
        <v>43478</v>
      </c>
    </row>
    <row r="56">
      <c r="A56" s="4" t="inlineStr">
        <is>
          <t>Temporary difference between the book value of intangible asset and its tax base</t>
        </is>
      </c>
      <c r="B56" s="4" t="inlineStr">
        <is>
          <t xml:space="preserve"> </t>
        </is>
      </c>
      <c r="C56" s="4" t="inlineStr">
        <is>
          <t xml:space="preserve"> </t>
        </is>
      </c>
      <c r="D56" s="4" t="inlineStr">
        <is>
          <t xml:space="preserve"> </t>
        </is>
      </c>
    </row>
    <row r="57">
      <c r="A57" s="4" t="inlineStr">
        <is>
          <t>Effect of different tax rates in different jurisdictions</t>
        </is>
      </c>
      <c r="B57" s="4" t="inlineStr">
        <is>
          <t xml:space="preserve"> </t>
        </is>
      </c>
      <c r="C57" s="4" t="inlineStr">
        <is>
          <t xml:space="preserve"> </t>
        </is>
      </c>
      <c r="D57" s="4" t="inlineStr">
        <is>
          <t xml:space="preserve"> </t>
        </is>
      </c>
    </row>
    <row r="58">
      <c r="A58" s="4" t="inlineStr">
        <is>
          <t>Non-deductible expenses</t>
        </is>
      </c>
      <c r="B58" s="4" t="inlineStr">
        <is>
          <t xml:space="preserve"> </t>
        </is>
      </c>
      <c r="C58" s="4" t="inlineStr">
        <is>
          <t xml:space="preserve"> </t>
        </is>
      </c>
      <c r="D58" s="5" t="n">
        <v>785</v>
      </c>
    </row>
    <row r="59">
      <c r="A59" s="4" t="inlineStr">
        <is>
          <t>Prior losses recognized deferred income tax in current period</t>
        </is>
      </c>
      <c r="B59" s="4" t="inlineStr">
        <is>
          <t xml:space="preserve"> </t>
        </is>
      </c>
      <c r="C59" s="4" t="inlineStr">
        <is>
          <t xml:space="preserve"> </t>
        </is>
      </c>
      <c r="D59" s="4" t="inlineStr">
        <is>
          <t xml:space="preserve"> </t>
        </is>
      </c>
    </row>
    <row r="60">
      <c r="A60" s="4" t="inlineStr">
        <is>
          <t>Changes in valuation allowance</t>
        </is>
      </c>
      <c r="B60" s="4" t="inlineStr">
        <is>
          <t xml:space="preserve"> </t>
        </is>
      </c>
      <c r="C60" s="4" t="inlineStr">
        <is>
          <t xml:space="preserve"> </t>
        </is>
      </c>
      <c r="D60" s="4" t="inlineStr">
        <is>
          <t xml:space="preserve"> </t>
        </is>
      </c>
    </row>
    <row r="61">
      <c r="A61" s="4" t="inlineStr">
        <is>
          <t>Income tax expenses/(benefits)</t>
        </is>
      </c>
      <c r="B61" s="4" t="inlineStr">
        <is>
          <t xml:space="preserve"> </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THE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6" t="n">
        <v>124609</v>
      </c>
      <c r="C3" s="6" t="n">
        <v>103548</v>
      </c>
    </row>
    <row r="4">
      <c r="A4" s="4" t="inlineStr">
        <is>
          <t>Impairment of intangible assets</t>
        </is>
      </c>
      <c r="B4" s="5" t="n">
        <v>238821</v>
      </c>
      <c r="C4" s="5" t="n">
        <v>238821</v>
      </c>
    </row>
    <row r="5">
      <c r="A5" s="4" t="inlineStr">
        <is>
          <t>Valuation allowance</t>
        </is>
      </c>
      <c r="B5" s="5" t="n">
        <v>-332846</v>
      </c>
      <c r="C5" s="4" t="inlineStr">
        <is>
          <t xml:space="preserve"> </t>
        </is>
      </c>
    </row>
    <row r="6">
      <c r="A6" s="4" t="inlineStr">
        <is>
          <t>Total deferred tax assets</t>
        </is>
      </c>
      <c r="B6" s="5" t="n">
        <v>30584</v>
      </c>
      <c r="C6" s="5" t="n">
        <v>342369</v>
      </c>
    </row>
    <row r="7">
      <c r="A7" s="4" t="inlineStr">
        <is>
          <t>Temporary difference of intangible asset</t>
        </is>
      </c>
      <c r="B7" s="5" t="n">
        <v>25200</v>
      </c>
      <c r="C7" s="4" t="inlineStr">
        <is>
          <t xml:space="preserve"> </t>
        </is>
      </c>
    </row>
    <row r="8">
      <c r="A8" s="4" t="inlineStr">
        <is>
          <t>Total deferred tax liabilities</t>
        </is>
      </c>
      <c r="B8" s="6" t="n">
        <v>25200</v>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6" customWidth="1" min="2" max="2"/>
  </cols>
  <sheetData>
    <row r="1">
      <c r="A1" s="1" t="inlineStr">
        <is>
          <t>INCOME TAXES (Details Narrative)</t>
        </is>
      </c>
      <c r="B1" s="2" t="inlineStr">
        <is>
          <t>12 Months Ended</t>
        </is>
      </c>
    </row>
    <row r="2">
      <c r="B2" s="2" t="inlineStr">
        <is>
          <t>Dec. 31, 2024</t>
        </is>
      </c>
    </row>
    <row r="3">
      <c r="A3" s="4" t="inlineStr">
        <is>
          <t>State Administration of Taxation, China [Member]</t>
        </is>
      </c>
      <c r="B3" s="4" t="inlineStr">
        <is>
          <t xml:space="preserve"> </t>
        </is>
      </c>
    </row>
    <row r="4">
      <c r="A4" s="3" t="inlineStr">
        <is>
          <t>Effective Income Tax Rate Reconciliation [Line Items]</t>
        </is>
      </c>
      <c r="B4" s="4" t="inlineStr">
        <is>
          <t xml:space="preserve"> </t>
        </is>
      </c>
    </row>
    <row r="5">
      <c r="A5" s="4" t="inlineStr">
        <is>
          <t>Federal statutory income tax rate, percent</t>
        </is>
      </c>
      <c r="B5" s="10" t="n">
        <v>0.25</v>
      </c>
    </row>
    <row r="6">
      <c r="A6" s="4" t="inlineStr">
        <is>
          <t>Domestic enterprises Percentage</t>
        </is>
      </c>
      <c r="B6" s="10" t="n">
        <v>0.25</v>
      </c>
    </row>
    <row r="7">
      <c r="A7" s="4" t="inlineStr">
        <is>
          <t>UNITED STATES</t>
        </is>
      </c>
      <c r="B7" s="4" t="inlineStr">
        <is>
          <t xml:space="preserve"> </t>
        </is>
      </c>
    </row>
    <row r="8">
      <c r="A8" s="3" t="inlineStr">
        <is>
          <t>Effective Income Tax Rate Reconciliation [Line Items]</t>
        </is>
      </c>
      <c r="B8" s="4" t="inlineStr">
        <is>
          <t xml:space="preserve"> </t>
        </is>
      </c>
    </row>
    <row r="9">
      <c r="A9" s="4" t="inlineStr">
        <is>
          <t>Federal statutory income tax rate, percent</t>
        </is>
      </c>
      <c r="B9" s="10" t="n">
        <v>0.21</v>
      </c>
    </row>
    <row r="10">
      <c r="A10" s="4" t="inlineStr">
        <is>
          <t>HONG KONG</t>
        </is>
      </c>
      <c r="B10" s="4" t="inlineStr">
        <is>
          <t xml:space="preserve"> </t>
        </is>
      </c>
    </row>
    <row r="11">
      <c r="A11" s="3" t="inlineStr">
        <is>
          <t>Effective Income Tax Rate Reconciliation [Line Items]</t>
        </is>
      </c>
      <c r="B11" s="4" t="inlineStr">
        <is>
          <t xml:space="preserve"> </t>
        </is>
      </c>
    </row>
    <row r="12">
      <c r="A12" s="4" t="inlineStr">
        <is>
          <t>Federal statutory income tax rate, percent</t>
        </is>
      </c>
      <c r="B12" s="16" t="n">
        <v>0.165</v>
      </c>
    </row>
    <row r="13">
      <c r="A13" s="4" t="inlineStr">
        <is>
          <t>Effective income tax rate continuing operations percentage</t>
        </is>
      </c>
      <c r="B13" s="16" t="n">
        <v>0.165</v>
      </c>
    </row>
    <row r="14">
      <c r="A14" s="4" t="inlineStr">
        <is>
          <t>CHINA | State Administration of Taxation, China [Member]</t>
        </is>
      </c>
      <c r="B14" s="4" t="inlineStr">
        <is>
          <t xml:space="preserve"> </t>
        </is>
      </c>
    </row>
    <row r="15">
      <c r="A15" s="3" t="inlineStr">
        <is>
          <t>Effective Income Tax Rate Reconciliation [Line Items]</t>
        </is>
      </c>
      <c r="B15" s="4" t="inlineStr">
        <is>
          <t xml:space="preserve"> </t>
        </is>
      </c>
    </row>
    <row r="16">
      <c r="A16" s="4" t="inlineStr">
        <is>
          <t>Federal statutory income tax rate, percent</t>
        </is>
      </c>
      <c r="B16" s="10"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H11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9" customWidth="1" min="6" max="6"/>
    <col width="25" customWidth="1" min="7" max="7"/>
    <col width="14" customWidth="1" min="8" max="8"/>
    <col width="29" customWidth="1" min="9" max="9"/>
    <col width="29" customWidth="1" min="10" max="10"/>
    <col width="22" customWidth="1" min="11" max="11"/>
    <col width="29" customWidth="1" min="12" max="12"/>
    <col width="29" customWidth="1" min="13" max="13"/>
    <col width="21" customWidth="1" min="14" max="14"/>
    <col width="34" customWidth="1" min="15" max="15"/>
    <col width="21" customWidth="1" min="16" max="16"/>
    <col width="21" customWidth="1" min="17" max="17"/>
    <col width="28" customWidth="1" min="18" max="18"/>
    <col width="20" customWidth="1" min="19" max="19"/>
    <col width="20" customWidth="1" min="20" max="20"/>
    <col width="21" customWidth="1" min="21" max="21"/>
    <col width="29" customWidth="1" min="22" max="22"/>
    <col width="40" customWidth="1" min="23" max="23"/>
    <col width="32" customWidth="1" min="24" max="24"/>
    <col width="40" customWidth="1" min="25" max="25"/>
    <col width="29" customWidth="1" min="26" max="26"/>
    <col width="40" customWidth="1" min="27" max="27"/>
    <col width="40" customWidth="1" min="28" max="28"/>
    <col width="29" customWidth="1" min="29" max="29"/>
    <col width="21" customWidth="1" min="30" max="30"/>
    <col width="32" customWidth="1" min="31" max="31"/>
    <col width="32" customWidth="1" min="32" max="32"/>
    <col width="25" customWidth="1" min="33" max="33"/>
    <col width="21" customWidth="1" min="34" max="34"/>
  </cols>
  <sheetData>
    <row r="1">
      <c r="A1" s="1" t="inlineStr">
        <is>
          <t>SHAREHOLDERS’ EQUITY (Details Narrative)</t>
        </is>
      </c>
      <c r="Z1" s="2" t="inlineStr">
        <is>
          <t>1 Months Ended</t>
        </is>
      </c>
      <c r="AA1" s="2" t="inlineStr">
        <is>
          <t>12 Months Ended</t>
        </is>
      </c>
    </row>
    <row r="2">
      <c r="B2" s="2" t="inlineStr">
        <is>
          <t>Dec. 19, 2024 USD ($) $ / shares shares</t>
        </is>
      </c>
      <c r="C2" s="2" t="inlineStr">
        <is>
          <t>Nov. 30, 2023 USD ($) $ / shares shares</t>
        </is>
      </c>
      <c r="D2" s="2" t="inlineStr">
        <is>
          <t>Sep. 08, 2023 shares</t>
        </is>
      </c>
      <c r="E2" s="2" t="inlineStr">
        <is>
          <t>May 01, 2023 USD ($)</t>
        </is>
      </c>
      <c r="F2" s="2" t="inlineStr">
        <is>
          <t>Jan. 10, 2023 USD ($) shares</t>
        </is>
      </c>
      <c r="G2" s="2" t="inlineStr">
        <is>
          <t>Dec. 29, 2022 $ / shares</t>
        </is>
      </c>
      <c r="H2" s="2" t="inlineStr">
        <is>
          <t>Dec. 28, 2022</t>
        </is>
      </c>
      <c r="I2" s="2" t="inlineStr">
        <is>
          <t>Dec. 23, 2022 USD ($) shares</t>
        </is>
      </c>
      <c r="J2" s="2" t="inlineStr">
        <is>
          <t>Dec. 20, 2022 USD ($) shares</t>
        </is>
      </c>
      <c r="K2" s="2" t="inlineStr">
        <is>
          <t>Dec. 15, 2022 USD ($)</t>
        </is>
      </c>
      <c r="L2" s="2" t="inlineStr">
        <is>
          <t>Nov. 21, 2022 USD ($) shares</t>
        </is>
      </c>
      <c r="M2" s="2" t="inlineStr">
        <is>
          <t>Oct. 19, 2021 USD ($) shares</t>
        </is>
      </c>
      <c r="N2" s="2" t="inlineStr">
        <is>
          <t>Sep. 27, 2021 shares</t>
        </is>
      </c>
      <c r="O2" s="2" t="inlineStr">
        <is>
          <t>Sep. 08, 2021 USD ($) item shares</t>
        </is>
      </c>
      <c r="P2" s="2" t="inlineStr">
        <is>
          <t>Mar. 01, 2021 shares</t>
        </is>
      </c>
      <c r="Q2" s="2" t="inlineStr">
        <is>
          <t>Aug. 13, 2020 shares</t>
        </is>
      </c>
      <c r="R2" s="2" t="inlineStr">
        <is>
          <t>May 20, 2020 USD ($) shares</t>
        </is>
      </c>
      <c r="S2" s="2" t="inlineStr">
        <is>
          <t>May 03, 2020 shares</t>
        </is>
      </c>
      <c r="T2" s="2" t="inlineStr">
        <is>
          <t>May 21, 2019 shares</t>
        </is>
      </c>
      <c r="U2" s="2" t="inlineStr">
        <is>
          <t>Sep. 27, 2015 shares</t>
        </is>
      </c>
      <c r="V2" s="2" t="inlineStr">
        <is>
          <t>Sep. 07, 2015 USD ($) shares</t>
        </is>
      </c>
      <c r="W2" s="2" t="inlineStr">
        <is>
          <t>Jun. 08, 2015 USD ($) $ / shares shares</t>
        </is>
      </c>
      <c r="X2" s="2" t="inlineStr">
        <is>
          <t>Apr. 27, 2015 $ / shares shares</t>
        </is>
      </c>
      <c r="Y2" s="2" t="inlineStr">
        <is>
          <t>Apr. 08, 2015 USD ($) $ / shares shares</t>
        </is>
      </c>
      <c r="Z2" s="2" t="inlineStr">
        <is>
          <t>Mar. 03, 2021 USD ($) shares</t>
        </is>
      </c>
      <c r="AA2" s="2" t="inlineStr">
        <is>
          <t>Dec. 31, 2024 USD ($) $ / shares shares</t>
        </is>
      </c>
      <c r="AB2" s="2" t="inlineStr">
        <is>
          <t>Dec. 31, 2023 USD ($) $ / shares shares</t>
        </is>
      </c>
      <c r="AC2" s="2" t="inlineStr">
        <is>
          <t>Dec. 31, 2022 USD ($) shares</t>
        </is>
      </c>
      <c r="AD2" s="2" t="inlineStr">
        <is>
          <t>Aug. 31, 2024 shares</t>
        </is>
      </c>
      <c r="AE2" s="2" t="inlineStr">
        <is>
          <t>Feb. 28, 2023 $ / shares shares</t>
        </is>
      </c>
      <c r="AF2" s="2" t="inlineStr">
        <is>
          <t>Feb. 27, 2023 $ / shares shares</t>
        </is>
      </c>
      <c r="AG2" s="2" t="inlineStr">
        <is>
          <t>Jan. 31, 2023 $ / shares</t>
        </is>
      </c>
      <c r="A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76470589</v>
      </c>
      <c r="K4" s="4" t="inlineStr">
        <is>
          <t xml:space="preserve"> </t>
        </is>
      </c>
      <c r="L4" s="5" t="n">
        <v>2423076922</v>
      </c>
      <c r="M4" s="5" t="n">
        <v>571428570</v>
      </c>
      <c r="N4" s="4" t="inlineStr">
        <is>
          <t xml:space="preserve"> </t>
        </is>
      </c>
      <c r="O4" s="5" t="n">
        <v>571428570</v>
      </c>
      <c r="P4" s="4" t="inlineStr">
        <is>
          <t xml:space="preserve"> </t>
        </is>
      </c>
      <c r="Q4" s="4" t="inlineStr">
        <is>
          <t xml:space="preserve"> </t>
        </is>
      </c>
      <c r="R4" s="5" t="n">
        <v>9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Sale of price per share | $ / shares</t>
        </is>
      </c>
      <c r="B5" s="4" t="inlineStr">
        <is>
          <t xml:space="preserve"> </t>
        </is>
      </c>
      <c r="C5" s="7" t="n">
        <v>0.4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Total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6297928</v>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Shares issued and transferred to depositar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99999960</v>
      </c>
      <c r="O7" s="4" t="inlineStr">
        <is>
          <t xml:space="preserve"> </t>
        </is>
      </c>
      <c r="P7" s="5" t="n">
        <v>3942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s issued,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0010700</v>
      </c>
      <c r="AB8" s="6" t="n">
        <v>10270000</v>
      </c>
      <c r="AC8" s="6" t="n">
        <v>7900300</v>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Market value of cryptocurrenc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0</v>
      </c>
      <c r="K9" s="4" t="inlineStr">
        <is>
          <t xml:space="preserve"> </t>
        </is>
      </c>
      <c r="L9" s="4" t="inlineStr">
        <is>
          <t xml:space="preserve"> </t>
        </is>
      </c>
      <c r="M9" s="6" t="n">
        <v>5000000</v>
      </c>
      <c r="N9" s="4" t="inlineStr">
        <is>
          <t xml:space="preserve"> </t>
        </is>
      </c>
      <c r="O9" s="6" t="n">
        <v>5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29351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roceeds from private plac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1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8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ggregate consideration | $</t>
        </is>
      </c>
      <c r="B12" s="4" t="inlineStr">
        <is>
          <t xml:space="preserve"> </t>
        </is>
      </c>
      <c r="C12" s="4" t="inlineStr">
        <is>
          <t xml:space="preserve"> </t>
        </is>
      </c>
      <c r="D12" s="4" t="inlineStr">
        <is>
          <t xml:space="preserve"> </t>
        </is>
      </c>
      <c r="E12" s="6" t="n">
        <v>1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Share Consolidation ratio</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hare Consolidation, 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DR share ratio</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5" t="n">
        <v>36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Sale of stock issued</t>
        </is>
      </c>
      <c r="B16" s="4" t="inlineStr">
        <is>
          <t xml:space="preserve"> </t>
        </is>
      </c>
      <c r="C16" s="5" t="n">
        <v>142517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ale of stock issued | $</t>
        </is>
      </c>
      <c r="B17" s="4" t="inlineStr">
        <is>
          <t xml:space="preserve"> </t>
        </is>
      </c>
      <c r="C17" s="6"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0000</v>
      </c>
      <c r="AE18" s="4" t="inlineStr">
        <is>
          <t xml:space="preserve"> </t>
        </is>
      </c>
      <c r="AF18" s="4" t="inlineStr">
        <is>
          <t xml:space="preserve"> </t>
        </is>
      </c>
      <c r="AG18" s="4" t="inlineStr">
        <is>
          <t xml:space="preserve"> </t>
        </is>
      </c>
      <c r="AH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7" t="n">
        <v>0.004</v>
      </c>
      <c r="AB19" s="7" t="n">
        <v>0.004</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62299897</v>
      </c>
      <c r="AB20" s="5" t="n">
        <v>60819897</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ale of price per share | $ / shares</t>
        </is>
      </c>
      <c r="B23" s="8" t="n">
        <v>6.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7" t="n">
        <v>0.6879999999999999</v>
      </c>
      <c r="AH24" s="4" t="inlineStr">
        <is>
          <t xml:space="preserve"> </t>
        </is>
      </c>
    </row>
    <row r="25">
      <c r="A25" s="4" t="inlineStr">
        <is>
          <t>Sale of stock issued</t>
        </is>
      </c>
      <c r="B25" s="5" t="n">
        <v>14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ale of stock issued | $</t>
        </is>
      </c>
      <c r="B26" s="6" t="n">
        <v>10010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ommon stock par value | $ / shares</t>
        </is>
      </c>
      <c r="B27" s="7" t="n">
        <v>0.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Huangtong International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1818181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Aggregate consider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98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Aggregate consideration payable in ordinary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1818181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itcion Cryptocurrenc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roceeds from private placement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7" t="n">
        <v>105.238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USD Coin Cryptocurrenc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roceeds from private plac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Non US Accredited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454545454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Proceeds from private placement | $</t>
        </is>
      </c>
      <c r="B42" s="4" t="inlineStr">
        <is>
          <t xml:space="preserve"> </t>
        </is>
      </c>
      <c r="C42" s="4" t="inlineStr">
        <is>
          <t xml:space="preserve"> </t>
        </is>
      </c>
      <c r="D42" s="4" t="inlineStr">
        <is>
          <t xml:space="preserve"> </t>
        </is>
      </c>
      <c r="E42" s="4" t="inlineStr">
        <is>
          <t xml:space="preserve"> </t>
        </is>
      </c>
      <c r="F42" s="6" t="n">
        <v>5000000</v>
      </c>
      <c r="G42" s="4" t="inlineStr">
        <is>
          <t xml:space="preserve"> </t>
        </is>
      </c>
      <c r="H42" s="4" t="inlineStr">
        <is>
          <t xml:space="preserve"> </t>
        </is>
      </c>
      <c r="I42" s="6" t="n">
        <v>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Number of shares per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v>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umber of warrants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3</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Join Me Group HK Investment Company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ssuance of shares as a consideration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74142278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Majority Shareholder [Member] | Join Me Group HK Investment Company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hares issued pursuant to supplemental agreem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50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tock Issued During Period Shares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2700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Shares issued</t>
        </is>
      </c>
      <c r="B54" s="4" t="inlineStr">
        <is>
          <t xml:space="preserve"> </t>
        </is>
      </c>
      <c r="C54" s="4" t="inlineStr">
        <is>
          <t xml:space="preserve"> </t>
        </is>
      </c>
      <c r="D54" s="5" t="n">
        <v>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1470000</v>
      </c>
      <c r="AB54" s="5" t="n">
        <v>25615418</v>
      </c>
      <c r="AC54" s="5" t="n">
        <v>15518869</v>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Proceeds from Issuance initial public offering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3729460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Payments of stock issuance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300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Issuance of shares as a consideration for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6795455</v>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Total purchase pric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27182</v>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s issued,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5880</v>
      </c>
      <c r="AB59" s="6" t="n">
        <v>102462</v>
      </c>
      <c r="AC59" s="6" t="n">
        <v>62075</v>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62299897</v>
      </c>
      <c r="AB61" s="5" t="n">
        <v>60819897</v>
      </c>
      <c r="AC61" s="5" t="n">
        <v>35174479</v>
      </c>
      <c r="AD61" s="4" t="inlineStr">
        <is>
          <t xml:space="preserve"> </t>
        </is>
      </c>
      <c r="AE61" s="5" t="n">
        <v>46538116</v>
      </c>
      <c r="AF61" s="5" t="n">
        <v>18614900104</v>
      </c>
      <c r="AG61" s="4" t="inlineStr">
        <is>
          <t xml:space="preserve"> </t>
        </is>
      </c>
      <c r="AH61" s="5" t="n">
        <v>12345655</v>
      </c>
    </row>
    <row r="62">
      <c r="A62" s="4" t="inlineStr">
        <is>
          <t>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7" t="n">
        <v>0.004</v>
      </c>
      <c r="AF62" s="18" t="n">
        <v>1e-05</v>
      </c>
      <c r="AG62" s="4" t="inlineStr">
        <is>
          <t xml:space="preserve"> </t>
        </is>
      </c>
      <c r="AH62" s="4" t="inlineStr">
        <is>
          <t xml:space="preserve"> </t>
        </is>
      </c>
    </row>
    <row r="63">
      <c r="A63" s="4" t="inlineStr">
        <is>
          <t>Warrants to purchase shares</t>
        </is>
      </c>
      <c r="B63" s="4" t="inlineStr">
        <is>
          <t xml:space="preserve"> </t>
        </is>
      </c>
      <c r="C63" s="5" t="n">
        <v>4275534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Exercisable price | $ / shares</t>
        </is>
      </c>
      <c r="B64" s="4" t="inlineStr">
        <is>
          <t xml:space="preserve"> </t>
        </is>
      </c>
      <c r="C64" s="6"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mmon Stock [Member] | Employees And Former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60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hares issued and transferred to depositary b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38363112</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mmon Stock [Member] | Join Me Group HK Investment Company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Ordinary shares issued upon the exercise of their share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21000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Value of share options exercis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700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mmon Stock [Member] | Unicorn Investment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Issuance of shares as a consideration for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632660858</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mmon Stock [Member] | Nbpay Investment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Issuance of shares as a consideration for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76178960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Common Stock [Member] | Majority Sharehold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Conversion, Converted Instrument,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69400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Ordinary shares issued upon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124835802</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tock Issued During Period Shares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70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ommon Stock [Member] | Majority Shareholder [Member] | Join Me Group HK Investment Company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Issuance of shares as a consideration for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720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Purcha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19" t="n">
        <v>0.5556</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Total purchase pric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4000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IPO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72000000</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Over-Allotment Option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39600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American Deposit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hares issued and transferred to depositary ban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111111</v>
      </c>
      <c r="O97" s="4" t="inlineStr">
        <is>
          <t xml:space="preserve"> </t>
        </is>
      </c>
      <c r="P97" s="5" t="n">
        <v>1095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American Depositary Shares [Member] | Employees And Former Employe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hares issued and transferred to depositary ban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2131284</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Shares issued and transferred to depositary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0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merican Depositary Shares [Member] | 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4000000</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Sale of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1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American Depositary Shares [Member] | Over-Allotment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220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Sale of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1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Series A1 Redeemable Convertible Preferred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onversion of convertible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12202988</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Series A2 Redeemable Convertible Preferred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nversion of convertible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122029877</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Series B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onversion of convertible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30507471</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sheetData>
  <mergeCells count="2">
    <mergeCell ref="AA1:A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80" customWidth="1" min="7" max="7"/>
    <col width="80"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HARE BASED COMPENSATION (Details Narrative) - USD ($)</t>
        </is>
      </c>
      <c r="K1" s="2" t="inlineStr">
        <is>
          <t>12 Months Ended</t>
        </is>
      </c>
    </row>
    <row r="2">
      <c r="B2" s="2" t="inlineStr">
        <is>
          <t>Aug. 25, 2021</t>
        </is>
      </c>
      <c r="C2" s="2" t="inlineStr">
        <is>
          <t>Apr. 30, 2021</t>
        </is>
      </c>
      <c r="D2" s="2" t="inlineStr">
        <is>
          <t>Jan. 25, 2021</t>
        </is>
      </c>
      <c r="E2" s="2" t="inlineStr">
        <is>
          <t>Jan. 03, 2021</t>
        </is>
      </c>
      <c r="F2" s="2" t="inlineStr">
        <is>
          <t>Nov. 24, 2020</t>
        </is>
      </c>
      <c r="G2" s="2" t="inlineStr">
        <is>
          <t>Jul. 09, 2020</t>
        </is>
      </c>
      <c r="H2" s="2" t="inlineStr">
        <is>
          <t>Jul. 01, 2016</t>
        </is>
      </c>
      <c r="I2" s="2" t="inlineStr">
        <is>
          <t>Sep. 01, 2015</t>
        </is>
      </c>
      <c r="J2" s="2" t="inlineStr">
        <is>
          <t>Jul. 27, 2015</t>
        </is>
      </c>
      <c r="K2" s="2" t="inlineStr">
        <is>
          <t>Dec. 31, 2024</t>
        </is>
      </c>
      <c r="L2" s="2" t="inlineStr">
        <is>
          <t>Dec. 31, 2023</t>
        </is>
      </c>
      <c r="M2" s="2" t="inlineStr">
        <is>
          <t>Dec. 31, 2022</t>
        </is>
      </c>
      <c r="N2" s="2" t="inlineStr">
        <is>
          <t>Mar. 01, 2021</t>
        </is>
      </c>
    </row>
    <row r="3">
      <c r="A3" s="4" t="inlineStr">
        <is>
          <t>Share Incentive Plan 201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5" t="n">
        <v>0</v>
      </c>
      <c r="N5" s="4" t="inlineStr">
        <is>
          <t xml:space="preserve"> </t>
        </is>
      </c>
    </row>
    <row r="6">
      <c r="A6" s="4" t="inlineStr">
        <is>
          <t>Share Incentive Plan 2011 [Member] | 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Incentive Plan 2011 [Member] | Share-Based Payment Arrangement, Tranch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Incentive Plan 2011 [Member] | Share-Based Payment Arrangement, Tranche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Incentive Plan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exere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58395</v>
      </c>
      <c r="N17" s="4" t="inlineStr">
        <is>
          <t xml:space="preserve"> </t>
        </is>
      </c>
    </row>
    <row r="18">
      <c r="A18" s="4" t="inlineStr">
        <is>
          <t>Restricted Stock Units (RSUs) [Member] | Share Incentive Plan 201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43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ed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stock unit awar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issued RSUs will vest 100% when the following two conditions are both met: a) on and after the first
anniversary of the grant date and b) the market price of the Company’s ADS is not less than $7 per AD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Units (RSUs) [Member] | Share Incentive Plan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description</t>
        </is>
      </c>
      <c r="B25" s="4" t="inlineStr">
        <is>
          <t xml:space="preserve"> </t>
        </is>
      </c>
      <c r="C25" s="4" t="inlineStr">
        <is>
          <t xml:space="preserve"> </t>
        </is>
      </c>
      <c r="D25" s="4" t="inlineStr">
        <is>
          <t xml:space="preserve"> </t>
        </is>
      </c>
      <c r="E25" s="4" t="inlineStr">
        <is>
          <t xml:space="preserve"> </t>
        </is>
      </c>
      <c r="F25" s="4" t="inlineStr">
        <is>
          <t>The issued RSUs issued RSUs has a four-year time-based vesting schedule with a one-year
cliff. After the cliff, 1/12 of the remaining granted shares vest each quarter until the four-year vesting period is over.</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Option [Member] | Share Incentive Plan 201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0287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ed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ard of Directors Chairman [Member] | Restricted Stock Units (RSUs) [Member] | Share Incentive Plan 201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5" t="n">
        <v>550001</v>
      </c>
      <c r="H33" s="4" t="inlineStr">
        <is>
          <t xml:space="preserve"> </t>
        </is>
      </c>
      <c r="I33" s="4" t="inlineStr">
        <is>
          <t xml:space="preserve"> </t>
        </is>
      </c>
      <c r="J33" s="5" t="n">
        <v>28841700</v>
      </c>
      <c r="K33" s="4" t="inlineStr">
        <is>
          <t xml:space="preserve"> </t>
        </is>
      </c>
      <c r="L33" s="4" t="inlineStr">
        <is>
          <t xml:space="preserve"> </t>
        </is>
      </c>
      <c r="M33" s="4" t="inlineStr">
        <is>
          <t xml:space="preserve"> </t>
        </is>
      </c>
      <c r="N33" s="4" t="inlineStr">
        <is>
          <t xml:space="preserve"> </t>
        </is>
      </c>
    </row>
    <row r="34">
      <c r="A34" s="4" t="inlineStr">
        <is>
          <t>Vested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5</v>
      </c>
      <c r="M35" s="4" t="inlineStr">
        <is>
          <t xml:space="preserve"> </t>
        </is>
      </c>
      <c r="N35" s="4" t="inlineStr">
        <is>
          <t xml:space="preserve"> </t>
        </is>
      </c>
    </row>
    <row r="36">
      <c r="A36" s="4" t="inlineStr">
        <is>
          <t>Vests with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issued RSUs has a four-year
time-based vesting schedule with a one-year cliff. After the cliff, 1/12 of the remaining granted shares vest each quarter until the
four-year vesting period is over.</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Payment Arrangement, Nonvested Award, Cost Not yet Recognized, 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ard of Directors Chairman [Member] | Restricted Stock Units (RSUs) [Member] | Share Incentive Plan 202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ed</t>
        </is>
      </c>
      <c r="B41" s="4" t="inlineStr">
        <is>
          <t xml:space="preserve"> </t>
        </is>
      </c>
      <c r="C41" s="4" t="inlineStr">
        <is>
          <t xml:space="preserve"> </t>
        </is>
      </c>
      <c r="D41" s="4" t="inlineStr">
        <is>
          <t xml:space="preserve"> </t>
        </is>
      </c>
      <c r="E41" s="4" t="inlineStr">
        <is>
          <t xml:space="preserve"> </t>
        </is>
      </c>
      <c r="F41" s="5" t="n">
        <v>2056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ard of Directors Chairman [Member] | Share-Based Payment Arrangement, Option [Member] | Share Incentive Plan 201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vested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1261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ed and transfer to grant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86399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nagement [Member] | Share Incentive Plan Two Thousand Twenty One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description</t>
        </is>
      </c>
      <c r="B48" s="4" t="inlineStr">
        <is>
          <t>decision of management, 527,777 RSUs can be exercised immediately, 50% of the rest 571,666
RSUs has a six months time-based vesting schedule, 50% of the rest 571,666 RSUs has a twelve months time-based vesting schedu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nagement [Member] | Restricted Stock Units (RSUs) [Member] | Share Incentive Plan 201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t>
        </is>
      </c>
      <c r="B51" s="4" t="inlineStr">
        <is>
          <t xml:space="preserve"> </t>
        </is>
      </c>
      <c r="C51" s="4" t="inlineStr">
        <is>
          <t xml:space="preserve"> </t>
        </is>
      </c>
      <c r="D51" s="5" t="n">
        <v>224000</v>
      </c>
      <c r="E51" s="5" t="n">
        <v>12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s with exercise price</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row>
    <row r="53">
      <c r="A53" s="4" t="inlineStr">
        <is>
          <t>Management [Member] | Restricted Stock Units (RSUs) [Member] | Share Incentive Plan 202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anted</t>
        </is>
      </c>
      <c r="B55" s="4" t="inlineStr">
        <is>
          <t xml:space="preserve"> </t>
        </is>
      </c>
      <c r="C55" s="5" t="n">
        <v>20000</v>
      </c>
      <c r="D55" s="5" t="n">
        <v>100000</v>
      </c>
      <c r="E55" s="5" t="n">
        <v>14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s with exercise price</t>
        </is>
      </c>
      <c r="B56" s="4" t="inlineStr">
        <is>
          <t xml:space="preserve"> </t>
        </is>
      </c>
      <c r="C56" s="6" t="n">
        <v>0</v>
      </c>
      <c r="D56" s="6" t="n">
        <v>0</v>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nagement [Member] | Restricted Stock Units (RSUs) [Member] | Share Incentive Plan Two Thousand Twenty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anted</t>
        </is>
      </c>
      <c r="B59" s="5" t="n">
        <v>109944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s with exercise price</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K1:M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AMOUNT DUE TO RELATED PARTY (Details) - USD ($)</t>
        </is>
      </c>
      <c r="C1" s="2" t="inlineStr">
        <is>
          <t>Dec. 31, 2024</t>
        </is>
      </c>
      <c r="D1" s="2" t="inlineStr">
        <is>
          <t>Dec. 31, 2023</t>
        </is>
      </c>
    </row>
    <row r="2">
      <c r="A2" s="4" t="inlineStr">
        <is>
          <t>Zhiyou Wa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 current</t>
        </is>
      </c>
      <c r="B4" s="4" t="inlineStr">
        <is>
          <t>[1]</t>
        </is>
      </c>
      <c r="C4" s="6" t="n">
        <v>236575</v>
      </c>
      <c r="D4" s="6" t="n">
        <v>243219</v>
      </c>
    </row>
    <row r="5">
      <c r="A5" s="4" t="inlineStr">
        <is>
          <t>Radiance Holding Hk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 current</t>
        </is>
      </c>
      <c r="B7" s="4" t="inlineStr">
        <is>
          <t>[2]</t>
        </is>
      </c>
      <c r="C7" s="5" t="n">
        <v>273000</v>
      </c>
      <c r="D7" s="5" t="n">
        <v>273000</v>
      </c>
    </row>
    <row r="8">
      <c r="A8" s="4" t="inlineStr">
        <is>
          <t>Ying Wa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 current</t>
        </is>
      </c>
      <c r="B10" s="4" t="inlineStr">
        <is>
          <t>[3]</t>
        </is>
      </c>
      <c r="C10" s="6" t="n">
        <v>400000</v>
      </c>
      <c r="D10" s="6" t="n">
        <v>400000</v>
      </c>
    </row>
    <row r="11"/>
    <row r="12">
      <c r="A12" s="4" t="inlineStr">
        <is>
          <t>[1]The
amounts represent the payables of $ 236,575 273,000 100,000 5,000,000 one year June 1, 2023</t>
        </is>
      </c>
    </row>
  </sheetData>
  <mergeCells count="3">
    <mergeCell ref="A12:C12"/>
    <mergeCell ref="A11:C11"/>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LATED PARTY TRANSACTION AMOUNT DUE TO RELATED PARTY (Details) (Parenthetical) - USD ($)</t>
        </is>
      </c>
      <c r="C1" s="2" t="inlineStr">
        <is>
          <t>Jun. 13, 2022</t>
        </is>
      </c>
      <c r="D1" s="2" t="inlineStr">
        <is>
          <t>Dec. 31, 2024</t>
        </is>
      </c>
      <c r="E1" s="2" t="inlineStr">
        <is>
          <t>Dec. 31, 2023</t>
        </is>
      </c>
    </row>
    <row r="2">
      <c r="A2" s="4" t="inlineStr">
        <is>
          <t>Zhiyou Wang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 current</t>
        </is>
      </c>
      <c r="B4" s="4" t="inlineStr">
        <is>
          <t>[1]</t>
        </is>
      </c>
      <c r="C4" s="4" t="inlineStr">
        <is>
          <t xml:space="preserve"> </t>
        </is>
      </c>
      <c r="D4" s="6" t="n">
        <v>236575</v>
      </c>
      <c r="E4" s="6" t="n">
        <v>243219</v>
      </c>
    </row>
    <row r="5">
      <c r="A5" s="4" t="inlineStr">
        <is>
          <t>Radiance Holding Hk Limite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Due to related parties, current</t>
        </is>
      </c>
      <c r="B7" s="4" t="inlineStr">
        <is>
          <t>[2]</t>
        </is>
      </c>
      <c r="C7" s="4" t="inlineStr">
        <is>
          <t xml:space="preserve"> </t>
        </is>
      </c>
      <c r="D7" s="6" t="n">
        <v>273000</v>
      </c>
      <c r="E7" s="5" t="n">
        <v>273000</v>
      </c>
    </row>
    <row r="8">
      <c r="A8" s="4" t="inlineStr">
        <is>
          <t>Agency fees</t>
        </is>
      </c>
      <c r="C8" s="4" t="inlineStr">
        <is>
          <t xml:space="preserve"> </t>
        </is>
      </c>
      <c r="D8" s="5" t="n">
        <v>100000</v>
      </c>
      <c r="E8" s="4" t="inlineStr">
        <is>
          <t xml:space="preserve"> </t>
        </is>
      </c>
    </row>
    <row r="9">
      <c r="A9" s="4" t="inlineStr">
        <is>
          <t>Ying Wang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Due to related parties, current</t>
        </is>
      </c>
      <c r="B11" s="4" t="inlineStr">
        <is>
          <t>[3]</t>
        </is>
      </c>
      <c r="C11" s="4" t="inlineStr">
        <is>
          <t xml:space="preserve"> </t>
        </is>
      </c>
      <c r="D11" s="6" t="n">
        <v>400000</v>
      </c>
      <c r="E11" s="6" t="n">
        <v>400000</v>
      </c>
    </row>
    <row r="12">
      <c r="A12" s="4" t="inlineStr">
        <is>
          <t>Borrowings from Shareholders Because of Shortage of Funds [Member] | Zhiyou Wang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Due to related parties, current</t>
        </is>
      </c>
      <c r="C14" s="4" t="inlineStr">
        <is>
          <t xml:space="preserve"> </t>
        </is>
      </c>
      <c r="D14" s="5" t="n">
        <v>236575</v>
      </c>
      <c r="E14" s="4" t="inlineStr">
        <is>
          <t xml:space="preserve"> </t>
        </is>
      </c>
    </row>
    <row r="15">
      <c r="A15" s="4" t="inlineStr">
        <is>
          <t>Borrowings from Shareholders to Pay Agency Fees with Shares [Member] | Radiance Holding Hk Limite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Due to related parties, current</t>
        </is>
      </c>
      <c r="C17" s="4" t="inlineStr">
        <is>
          <t xml:space="preserve"> </t>
        </is>
      </c>
      <c r="D17" s="6" t="n">
        <v>273000</v>
      </c>
      <c r="E17" s="4" t="inlineStr">
        <is>
          <t xml:space="preserve"> </t>
        </is>
      </c>
    </row>
    <row r="18">
      <c r="A18" s="4" t="inlineStr">
        <is>
          <t>Promissory Note [Member] | Ying Wang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Line of credit facility, maximum borrowing capacity</t>
        </is>
      </c>
      <c r="C20" s="6" t="n">
        <v>5000000</v>
      </c>
      <c r="D20" s="4" t="inlineStr">
        <is>
          <t xml:space="preserve"> </t>
        </is>
      </c>
      <c r="E20" s="4" t="inlineStr">
        <is>
          <t xml:space="preserve"> </t>
        </is>
      </c>
    </row>
    <row r="21">
      <c r="A21" s="4" t="inlineStr">
        <is>
          <t>Debt instrument, term</t>
        </is>
      </c>
      <c r="C21" s="4" t="inlineStr">
        <is>
          <t>1 year</t>
        </is>
      </c>
      <c r="D21" s="4" t="inlineStr">
        <is>
          <t xml:space="preserve"> </t>
        </is>
      </c>
      <c r="E21" s="4" t="inlineStr">
        <is>
          <t xml:space="preserve"> </t>
        </is>
      </c>
    </row>
    <row r="22">
      <c r="A22" s="4" t="inlineStr">
        <is>
          <t>Line of credit facility, maturity date</t>
        </is>
      </c>
      <c r="C22" s="4" t="inlineStr">
        <is>
          <t>Jun.  01,  2023</t>
        </is>
      </c>
      <c r="D22" s="4" t="inlineStr">
        <is>
          <t xml:space="preserve"> </t>
        </is>
      </c>
      <c r="E22" s="4" t="inlineStr">
        <is>
          <t xml:space="preserve"> </t>
        </is>
      </c>
    </row>
    <row r="23"/>
    <row r="24">
      <c r="A24" s="4" t="inlineStr">
        <is>
          <t>[1]The
amounts represent the payables of $ 236,575 273,000 100,000 5,000,000 one year June 1, 2023</t>
        </is>
      </c>
    </row>
  </sheetData>
  <mergeCells count="3">
    <mergeCell ref="A23:D23"/>
    <mergeCell ref="A24:D24"/>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 current</t>
        </is>
      </c>
      <c r="B4" s="4" t="inlineStr">
        <is>
          <t xml:space="preserve"> </t>
        </is>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6:38Z</dcterms:created>
  <dcterms:modified xmlns:dcterms="http://purl.org/dc/terms/" xmlns:xsi="http://www.w3.org/2001/XMLSchema-instance" xsi:type="dcterms:W3CDTF">2025-04-30T20:06:43Z</dcterms:modified>
</cp:coreProperties>
</file>